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THE COMPANY AND SIGNIFICANT ACC"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FINANCIAL STATEMENT COMPONENTS"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NVERTIBLE SENIOR NOTES AND TE" sheetId="17" state="visible" r:id="rId17"/>
    <sheet xmlns:r="http://schemas.openxmlformats.org/officeDocument/2006/relationships" name="STOCK-BASED COMPENSATION AND ST"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GEOGRAPHICAL INFORMATION"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THE COMPANY AND SIGNIFICANT A_2" sheetId="26" state="visible" r:id="rId26"/>
    <sheet xmlns:r="http://schemas.openxmlformats.org/officeDocument/2006/relationships" name="THE COMPANY AND SIGNIFICANT A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FINANCIAL STATEMENT COMPONENTS "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CONVERTIBLE SENIOR NOTES AND _2" sheetId="33" state="visible" r:id="rId33"/>
    <sheet xmlns:r="http://schemas.openxmlformats.org/officeDocument/2006/relationships" name="STOCK-BASED COMPENSATION AND _2"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GEOGRAPHICAL INFORMATION (Table" sheetId="37" state="visible" r:id="rId37"/>
    <sheet xmlns:r="http://schemas.openxmlformats.org/officeDocument/2006/relationships" name="THE COMPANY AND SIGNIFICANT A_4" sheetId="38" state="visible" r:id="rId38"/>
    <sheet xmlns:r="http://schemas.openxmlformats.org/officeDocument/2006/relationships" name="THE COMPANY AND SIGNIFICANT A_5" sheetId="39" state="visible" r:id="rId39"/>
    <sheet xmlns:r="http://schemas.openxmlformats.org/officeDocument/2006/relationships" name="REVENUE RECOGNITION - Contract " sheetId="40" state="visible" r:id="rId40"/>
    <sheet xmlns:r="http://schemas.openxmlformats.org/officeDocument/2006/relationships" name="REVENUE RECOGNITION - Narrative" sheetId="41" state="visible" r:id="rId41"/>
    <sheet xmlns:r="http://schemas.openxmlformats.org/officeDocument/2006/relationships" name="REVENUE RECOGNITION - Remaining" sheetId="42" state="visible" r:id="rId42"/>
    <sheet xmlns:r="http://schemas.openxmlformats.org/officeDocument/2006/relationships" name="FAIR VALUE MEASUREMENTS - Cash," sheetId="43" state="visible" r:id="rId43"/>
    <sheet xmlns:r="http://schemas.openxmlformats.org/officeDocument/2006/relationships" name="FAIR VALUE MEASUREMENTS - Summa" sheetId="44" state="visible" r:id="rId44"/>
    <sheet xmlns:r="http://schemas.openxmlformats.org/officeDocument/2006/relationships" name="FAIR VALUE MEASUREMENTS - Narra" sheetId="45" state="visible" r:id="rId45"/>
    <sheet xmlns:r="http://schemas.openxmlformats.org/officeDocument/2006/relationships" name="FINANCIAL STATEMENT COMPONENT_2" sheetId="46" state="visible" r:id="rId46"/>
    <sheet xmlns:r="http://schemas.openxmlformats.org/officeDocument/2006/relationships" name="FINANCIAL STATEMENT COMPONENT_3" sheetId="47" state="visible" r:id="rId47"/>
    <sheet xmlns:r="http://schemas.openxmlformats.org/officeDocument/2006/relationships" name="FINANCIAL STATEMENT COMPONENT_4" sheetId="48" state="visible" r:id="rId48"/>
    <sheet xmlns:r="http://schemas.openxmlformats.org/officeDocument/2006/relationships" name="FINANCIAL STATEMENT COMPONENT_5" sheetId="49" state="visible" r:id="rId49"/>
    <sheet xmlns:r="http://schemas.openxmlformats.org/officeDocument/2006/relationships" name="FINANCIAL STATEMENT COMPONENT_6" sheetId="50" state="visible" r:id="rId50"/>
    <sheet xmlns:r="http://schemas.openxmlformats.org/officeDocument/2006/relationships" name="FINANCIAL STATEMENT COMPONENT_7" sheetId="51" state="visible" r:id="rId51"/>
    <sheet xmlns:r="http://schemas.openxmlformats.org/officeDocument/2006/relationships" name="INTANGIBLE ASSETS AND GOODWILL-"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LEASES - Operating Lease Expens" sheetId="56" state="visible" r:id="rId56"/>
    <sheet xmlns:r="http://schemas.openxmlformats.org/officeDocument/2006/relationships" name="LEASES - Schedule of Supplement" sheetId="57" state="visible" r:id="rId57"/>
    <sheet xmlns:r="http://schemas.openxmlformats.org/officeDocument/2006/relationships" name="LEASES - Supplemental lease Inf" sheetId="58" state="visible" r:id="rId58"/>
    <sheet xmlns:r="http://schemas.openxmlformats.org/officeDocument/2006/relationships" name="LEASES - Maturity of Lease Liab" sheetId="59" state="visible" r:id="rId59"/>
    <sheet xmlns:r="http://schemas.openxmlformats.org/officeDocument/2006/relationships" name="LEASES - Narrative (Details)" sheetId="60" state="visible" r:id="rId60"/>
    <sheet xmlns:r="http://schemas.openxmlformats.org/officeDocument/2006/relationships" name="COMMITMENTS AND CONTINGENCIES -" sheetId="61" state="visible" r:id="rId61"/>
    <sheet xmlns:r="http://schemas.openxmlformats.org/officeDocument/2006/relationships" name="CONVERTIBLE SENIOR NOTES AND _3" sheetId="62" state="visible" r:id="rId62"/>
    <sheet xmlns:r="http://schemas.openxmlformats.org/officeDocument/2006/relationships" name="CONVERTIBLE SENIOR NOTES AND _4" sheetId="63" state="visible" r:id="rId63"/>
    <sheet xmlns:r="http://schemas.openxmlformats.org/officeDocument/2006/relationships" name="CONVERTIBLE SENIOR NOTES AND _5" sheetId="64" state="visible" r:id="rId64"/>
    <sheet xmlns:r="http://schemas.openxmlformats.org/officeDocument/2006/relationships" name="CONVERTIBLE SENIOR NOTES AND _6" sheetId="65" state="visible" r:id="rId65"/>
    <sheet xmlns:r="http://schemas.openxmlformats.org/officeDocument/2006/relationships" name="CONVERTIBLE SENIOR NOTES AND _7" sheetId="66" state="visible" r:id="rId66"/>
    <sheet xmlns:r="http://schemas.openxmlformats.org/officeDocument/2006/relationships" name="CONVERTIBLE SENIOR NOTES AND _8"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INCOME TAXES - Narrative (Detai" sheetId="73" state="visible" r:id="rId73"/>
    <sheet xmlns:r="http://schemas.openxmlformats.org/officeDocument/2006/relationships" name="INCOME TAXES - Income Tax Provi" sheetId="74" state="visible" r:id="rId74"/>
    <sheet xmlns:r="http://schemas.openxmlformats.org/officeDocument/2006/relationships" name="INCOME TAXES - Deferred Tax Ass" sheetId="75" state="visible" r:id="rId75"/>
    <sheet xmlns:r="http://schemas.openxmlformats.org/officeDocument/2006/relationships" name="INCOME TAXES - Reconciliation o" sheetId="76" state="visible" r:id="rId76"/>
    <sheet xmlns:r="http://schemas.openxmlformats.org/officeDocument/2006/relationships" name="INCOME TAXES - Unrecognized Tax" sheetId="77" state="visible" r:id="rId77"/>
    <sheet xmlns:r="http://schemas.openxmlformats.org/officeDocument/2006/relationships" name="NET LOSS PER SHARE - Basic and " sheetId="78" state="visible" r:id="rId78"/>
    <sheet xmlns:r="http://schemas.openxmlformats.org/officeDocument/2006/relationships" name="NET LOSS PER SHARE - Schedule o" sheetId="79" state="visible" r:id="rId79"/>
    <sheet xmlns:r="http://schemas.openxmlformats.org/officeDocument/2006/relationships" name="GEOGRAPHICAL INFORMATION (Detai"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_);(#,##0.00%)"/>
    <numFmt numFmtId="170" formatCode="#,##0%_);(#,##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4</t>
        </is>
      </c>
      <c r="C2" s="2" t="inlineStr">
        <is>
          <t>May 08,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8312</t>
        </is>
      </c>
      <c r="C9" s="4" t="inlineStr">
        <is>
          <t xml:space="preserve"> </t>
        </is>
      </c>
      <c r="D9" s="4" t="inlineStr">
        <is>
          <t xml:space="preserve"> </t>
        </is>
      </c>
    </row>
    <row r="10">
      <c r="A10" s="4" t="inlineStr">
        <is>
          <t>Entity Registrant Name</t>
        </is>
      </c>
      <c r="B10" s="4" t="inlineStr">
        <is>
          <t>8x8,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42404</t>
        </is>
      </c>
      <c r="C12" s="4" t="inlineStr">
        <is>
          <t xml:space="preserve"> </t>
        </is>
      </c>
      <c r="D12" s="4" t="inlineStr">
        <is>
          <t xml:space="preserve"> </t>
        </is>
      </c>
    </row>
    <row r="13">
      <c r="A13" s="4" t="inlineStr">
        <is>
          <t>Entity Address, Address Line One</t>
        </is>
      </c>
      <c r="B13" s="4" t="inlineStr">
        <is>
          <t>675 Creekside Way</t>
        </is>
      </c>
      <c r="C13" s="4" t="inlineStr">
        <is>
          <t xml:space="preserve"> </t>
        </is>
      </c>
      <c r="D13" s="4" t="inlineStr">
        <is>
          <t xml:space="preserve"> </t>
        </is>
      </c>
    </row>
    <row r="14">
      <c r="A14" s="4" t="inlineStr">
        <is>
          <t>Entity Address, City or Town</t>
        </is>
      </c>
      <c r="B14" s="4" t="inlineStr">
        <is>
          <t>Campbell</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0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27-188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EGH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1.1</v>
      </c>
    </row>
    <row r="33">
      <c r="A33" s="4" t="inlineStr">
        <is>
          <t>Entity Common Stock, Shares Outstanding</t>
        </is>
      </c>
      <c r="B33" s="4" t="inlineStr">
        <is>
          <t xml:space="preserve"> </t>
        </is>
      </c>
      <c r="C33" s="6" t="n">
        <v>125376171</v>
      </c>
      <c r="D33" s="4" t="inlineStr">
        <is>
          <t xml:space="preserve"> </t>
        </is>
      </c>
    </row>
    <row r="34">
      <c r="A34" s="4" t="inlineStr">
        <is>
          <t>Documents Incorporated by Reference</t>
        </is>
      </c>
      <c r="B34" s="4" t="inlineStr">
        <is>
          <t>DOCUMENTS INCORPORATED BY REFERENCE Items 10, 11, 12, 13 and 14 of Part III incorporate information by reference from the Proxy Statement to be filed within 120 days of March 31, 2024 for the 2024 Annual Meeting of Stockholders.</t>
        </is>
      </c>
      <c r="C34" s="4" t="inlineStr">
        <is>
          <t xml:space="preserve"> </t>
        </is>
      </c>
      <c r="D34" s="4" t="inlineStr">
        <is>
          <t xml:space="preserve"> </t>
        </is>
      </c>
    </row>
    <row r="35">
      <c r="A35" s="4" t="inlineStr">
        <is>
          <t>Entity Central Index Key</t>
        </is>
      </c>
      <c r="B35" s="4" t="inlineStr">
        <is>
          <t>00010237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THE COMPANY AND SIGNIFICANT ACCOUNTING POLICIES</t>
        </is>
      </c>
      <c r="B4" s="4" t="inlineStr">
        <is>
          <t>THE COMPANY AND SIGNIFICANT ACCOUNTING POLICIES THE COMPANY 8x8, Inc. ("8x8" or the "Company") was incorporated in California in February 1987 and was reincorporated in Delaware in December 1996. The Company trades under the symbol "EGHT" on the Nasdaq Global Select Market. The Company is a leading Software-as-a-Service ("SaaS") provider of contact center, voice, video, chat, and enterprise-class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its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are complementary to the delivery of its integrated technology platform. BASIS OF PRESENTATION AND CONSOLIDATION The Company's fiscal year ends on March 31 of each calendar year. Each reference to a fiscal year in these Notes to Consolidated Financial Statements refers to the fiscal year ended March 31 of the calendar year indicated (for example, fiscal 2024 refers to the fiscal year ended March 31, 2024). All dollar amounts herein are in thousands of United States Dollars ("Dollars") unless otherwise noted. The consolidated financial statements include the accounts of 8x8 and its subsidiaries. All material intercompany accounts and transactions have been eliminated. CHANGE IN REPORTING PRESENTATION Historically, accrued compensation, accrued taxes, and other accrued liabilities have been presented separately on the consolidated balance sheets and cost of revenue and cost of other revenue have been presented within operating expenses. During the fourth quarter of fiscal 2024, the Company made the following voluntary changes in accounting presentation and reclassified prior period amounts to conform to current year presentation: • Consolidated accrued compensation, accrued taxes, and other accrued liabilities into accrued and other liabilities on the consolidated balance sheets, see Note 4 , Financial Statement Components, for further details. • Separately state cost of revenue, cost of other revenue and recognize gross profit on the Company's consolidated statement of operations. Additionally, the results of operations for the year ended March 31, 2023 have been reclassified to conform to the Company's current period presentation. During the year ended March 31, 2023, the Company reclassified $3.7 million impairment of capitalized software from research and development expenses to impairment of long-lived assets and a $2.7 million impairment of right-of-use assets from general and administrative expenses to impairment of long-lived assets. These prior period reclassifications had no impact on our consolidated balance sheets, statements of comprehensive loss, statements of stockholders' equity and cash flows. USE OF ESTIMATES The preparation of the consolidated financial statements in conformity with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value and useful life of long-lived assets (including intangible assets and right-of-us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 REVENUE RECOGNITION As described below, significant management judgments and estimates must be made and used in connection with the recognition of revenue. Material differences may result in the amount and timing of our revenue if management were to make different judgments or utilize different estimates. The Company recognizes revenue using the five-step model prescribed by U.S. GAAP,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We occasionally allow a 30-day period to cancel a subscription and return products shipped for a full refund. The Company records reductions to revenue for estimated sales return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both of whic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ratably over the contractual subscription term, beginning on the date that the platform is delivered to the customer until the end of the contractual period. Payments received in advance of subscription services being rendered are recorded as deferred revenue; revenue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of product revenue and professional services revenue. The Company recognizes product revenue for telephony equipment at the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Professional services revenue is recognized as services are performed or upon completion of the deployment. Contract Assets Contract assets are recorded for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 represents billings or payments received in advance of revenue recognition and are recognized upon transfer of control. Balances consist primarily of annual plan subscription services and professional and training services not yet provided as of the balance sheet date. Revenue that will be recognized during the twelve-month period in which the Company is providing services are recorded as deferred revenue,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and amortized on a straight-line basis over the anticipated benefit period of five years. The benefit period was estimated by taking into consideration the length of customer contracts, technology lifecycle, and other factors. This amortization expense is recorded in sales and marketing expense within the Company's consolidated statement of operations. The Company applies a practical expedient that permits it to apply an anticipated benefit period to a portfolio of contracts, instead of on a contract-by-contract basis, as they are similar in their characteristics, and the financial statement effects of that application to the portfolio would not differ materially from applying it to the individual contracts within that portfolio. CASH, CASH EQUIVALENTS, AND INVESTMENTS The Company considers all highly liquid investments with an original maturity of three months or less to be cash equivalents. Investments in debt securities a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short-term or long-term based on the nature of the investments and their availability for use in current operations. The Company's investments in debt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 ALLOWANCE FOR CREDIT LOSSES The Company accounts for allowance for credit losses under the current expected credit loss, or CECL, impairment model for its financial assets, including accounts receivable, and presents the net amount of the financial instrument expected to be collected. The current expected credit loss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Although the Company deposits its cash with multiple financial institutions, its deposits may exceed federally insured limits.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March 31, 2024 and 2023, no customer accounted for more than 10% of accounts receivable. For the years ended March 31, 2024, 2023, and 2022, no customer accounted for more than 10% of revenue. The Company purchases all of its hardware products from suppliers that manufacture the hardware directly and from their distributors. The inability of any supplier to fulfill supply requirements of the Company could materially impact future operating results, financial position, or cash flows. The Company also relies primarily on third-party network service providers to provide telephone numbers and public switched telephone network ("PSTN") call termination and origination services for its customers. If these service providers failed to perform their obligations to the Company, such failure could materially impact future operating results, financial position, and cash flows. OPERATING LEASE, RIGHT-OF-USE ASSETS, AND LEASE LIABILITIES The Company primarily leases facilities for office and data center space under non-cancellable operating leases for its United State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year to seven years. Some of the leases include a Company option to extend the lease term for less than 12 months to five years, or more, which if reasonably certain to be exercised, the Company includes in the determination of lease payments. The lease agreements do not contain any material residual value guarantees or material restrictive covenants. As most of the Company's leases do not provide a readily determinable implicit rate, the Company uses its incremental borrowing rate at lease commencement, which i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Company's consolidated balance sheets, and the expense for these short-term leases is recognized on a straight-line basis over the lease term. In connection with partially ceasing use of the Company’s Headquarters and an international office space, the Company recorded impairment charges of $9.9 million and $1.1 million, respectively, as the carrying amount of the right-of-use assets related to the leases exceeded its fair value based on the Company’s estimate of future discounted cash flows related to the leased facility. During fiscal 2024, the non-cash charge of $11.0 million was recorded as an impairment of long-lived assets on the consolidated statements of operations and consisted of an $11.0 million impairment of operating lease right-of-use assets. See Note 6 , Leases, for further details. PROPERTY AND EQUIPMENT Property and equipment are stated at cost, less accumulated depreciation and amortization. Depreciation and amortization are computed using the straight-line method. Depreciation is computed using the straight-line method over the service period of the related fixed asset as follows: Property and equipment Useful Lives Computer equipment 3 years Furniture and fixtures 5 years Capitalized internal-use software 3 - 7 years Leasehold improvements Lesser of estimated useful life or remaining lease term Expenditures for improvements that extend the physical or economic life of the property are capitalized. Construction in progress primarily relates to costs to acquire or internally develop internal-use software not fully completed as of March 31, 2024 and 2023. Maintenance, repairs, and ordinary replacements are charged to expense. Gains or losses on the disposition of property and equipment are recorded in the consolidated statements of operations. CAPITALIZED INTERNAL-USE SOFTWARE COSTS Certain costs of software are capitalized during the application development phase. The Company begins to capitalize costs to develop software when preliminary development efforts are successfully completed, management has authorized and committed project funding, it is probable that the project will be completed, and the software will be used as intended. Capitalized internal-use software development costs are included in property and equipment. Once the project has been completed, these costs are amortized to cost of service revenue on a straight-line basis over the estimated useful life of the related asset as noted in Property and Equipment. Costs incurred prior to meeting these criteria together with costs incurred for training and maintenance are expensed as incurred and recorded in research and development expense. The Company tests capitalized internal-use software development costs for impairment on an annual basis, or as events occur or circumstances change that could impact the recoverability of the capitalized costs. ACCOUNTING FOR LONG-LIVED ASSETS The Company reviews the recoverability of its long-lived assets, such as property and equipment, right-of-use assets, definite lived intangibles, or capitalized internal-use software costs, when events or changes in circumstances occur that indicate that the carrying value of the asset or asset group may not be recoverable. Examples of such events could include the disposal of a significant portion of such asset,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Intangible assets, consisting of acquired developed technology, domain names, and customer relationships, acquired in business combinations we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 CONVERTIBLE SENIOR NOTES In accounting for the issuance of the 0.50% Convertible Senior Notes due 2024 and the 4.0% Convertible Senior Notes due 2028 (collectively, the "Notes"), the Company recorded the Notes as liabilities, as the conversion features do not require bifurcation and recognition as embedded derivatives. The excess of the principal amount of the liability over its carrying amount (“debt discount”) is amortized to interest expense over the term of the Notes. The Company recorded the issuance costs as a reduction to the liability portion of the Notes, which are amortized as interest expense over the term of the Notes. WARRANT LIABILITIES Warrants to purchase shares of the Company's common stock are classified as a liability on the consolidated balance sheets and held at fair value, as the warrants contain certain terms that could result in cash settlement as a result of events outside of the Company’s control. The warrants are subject to remeasurement to fair value at each balance sheet date, and any change in fair value is recognized in the consolidated statements of operations. The Company will continue to adjust the liability for changes in fair value until the earlier of the exercise or expiration of the warrants. RESEARCH AND DEVELOPMENT EXPENSES Research and development expenses consist primarily of personnel and related costs, third-party development and related work, software and equipment costs necessary for us to conduct our product and platform development and engineering efforts, and allocated information technology ("IT") and facilities costs. Research and development costs are expensed as incurred. ADVERTISING COSTS Advertising costs are expensed as incurred and were $1.0 million, $1.5 million, and $3.4 million for the years ended March 31, 2024, 2023, and 2022, respectively. FOREIGN CURRENCY TRANSLATION The Company has determined that the functional currency of each of its foreign subsidiaries is the subsidiary's local currency. The Company believes that this most appropriately reflects the current economic facts and circumstances of the subsidiaries' operations. The assets and liabilities of the subsidiaries are translated at the applicable exchange rate as of the end of the balance sheet period and revenue and expense amounts are translated at an average rate over the period presented. Resulting currency translation adjustments are recorded as a component of accumulated other comprehensive income or loss within the stockholder's equity. SEGMENT INFORMATION The Company has determined that its chief executive officer is the chief operating decision maker (the "CODM"). The chief executive officer reviews financial information presented on a consolidated basis for purposes of assessing performance and making decisions the allocation of resources. The Company continued to conclude that it has one reporting unit, and it operates in a single reportable segment. 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the Notes and the Term Loan (as defined in Note 8 , Convertible Senior Notes and Term Loan) are recorded at net carrying value. STOCK-BASED COMPENSATION The Company accounts for the fair value of restricted stock units (“RSUs”) using the closing market price of the Company’s common stock on the date of the grant. For new-hire grants and annual refresh grants, one-third of the RSUs typically vest on the first anniversary of the grant date, and the remainder vest on a one-eighth basis quarterly over the subsequent two years. Stock-based compensation cost for RSUs is measured at the grant date based on the estimated fair value of the award and is recognized as expense over the requisite service period (generally the vesting period), net of forfeitures. The Company accounts for the fair value of performance stock units ("PSUs") using Monte Carlo simulations. The Company estimates the fair value of the rights to acquire stock under its 1996 Employee Stock Purchase Plan (the “ESPP”) using the Black-Scholes option pricing formula. The ESPP provides for consecutive six-month offering periods with a one-year look-back period and the Company uses its own historical volatility data in the valuation of shares that are purchased under the ESPP. COMPREHENSIVE LOSS Comprehensive loss, as defined, includes all changes in equity (net assets) during a period. The difference between net loss and comprehensive loss is due to foreign currency translation adjustments and unrealized gains or losses on investments classified as available-for-sale. NET LOSS PER SHARE Basic net loss per share is computed by dividing net loss available to common stockholders (numerator) by the weighted average number of vested, unrestricted common shares outstanding during the period (denominator). Diluted net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SPP, RSUs and PSUs. RECENTLY ADOPTED ACCOUNTING PRONOUNCEMENTS In November 2023, the Financial Accounting Standards Board ("FASB") issued Accounting Standards Update ("ASU") No. 2023-07, Segment Reporting (Topic 280): Improvements to Reportable Segment Disclosures, which re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its revenue by geographic region. See Note 12 , Geographical Information. Contract Balances The following table provides amounts of contract assets and deferred revenue from contracts with customers (in thousands): March 31, 2024 March 31, 2023 Contract assets, current (component of Other current assets) $ 9,453 $ 11,023 Contract assets, non-current (component of Other assets) 7,879 10,570 Deferred revenue, current 34,325 34,909 Deferred revenue, non-current 7,810 10,615 Contract assets are recorded for contract consideration not yet invoiced but for which the performance obligations are completed. Contract assets, net of allowances for credit losses, are included in other current assets or other assets in the Company's consolidated balance sheets, depending on if their reduction will be recognized during the succeeding twelve-month period or beyond. As of March 31, 2023, the contract assets disclosed in the table have been updated to reflect the net balance, which accounts for allowances made for credit losses. The allowance applied to our contract assets as of March 31, 2024 and 2023 and the activity in this account, including the current-period provision for expected credit losses for the years ended March 31, 2024, 2023 and 2022, were not material. The change in contract assets was primarily driven by billing customers for amounts that had previously been recognized in revenue but not yet billed. During the year ended March 31, 2024, the Company recognized revenue of approximately $38.7 million that was included in deferred revenue at the beginning of the fiscal year. Remaining Performance Obligations The Company's subscription terms typically range from one Deferred Sales Commission Costs Amortization of deferred sales commission costs for the years ended March 31, 2024, 2023, and 2022 was $40.2 million, $38.2 million, and $34.7 million, respectively. There were no material write-offs during the years ended March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Cash, cash equivalents, and available-for-sale investments were as follows (in thousands): As of March 31, 2024 Amortized Gross Gross Estimated Cash and Cash Equivalents Restricted Cash Short-Term Cash $ 53,943 $ — $ — $ 53,943 $ 53,943 $ — $ — Level 1: Money market funds 37,633 — — 37,633 37,172 461 — Subtotal 91,576 — — 91,576 91,115 461 — Level 2: Term deposit 25,147 — — 25,147 25,147 — — Commercial paper 1,049 — (1) 1,048 — — 1,048 Subtotal 26,196 — (1) 26,195 25,147 — 1,048 Total assets $ 117,772 $ — $ (1) $ 117,771 $ 116,262 $ 461 $ 1,048 As of March 31, 2023 Amortized Gross Gross Estimated Cash and Cash Equivalents Restricted Cash Short-Term Cash $ 95,828 $ — $ — $ 95,828 $ 95,828 $ — $ — Level 1: Money market funds 8,935 — — 8,935 8,935 — — Treasury securities 1,599 4 (1) 1,602 — — 1,602 Subtotal 106,362 4 (1) 106,365 104,763 — 1,602 Level 2: Certificate of deposit 1,329 — — 1,329 — 1,329 — Commercial paper 8,610 — (2) 8,608 6,637 — 1,971 Corporate debt 22,625 55 (25) 22,655 — — 22,655 Subtotal 32,564 55 (27) 32,592 6,637 1,329 24,626 Total assets $ 138,926 $ 59 $ (28) $ 138,957 $ 111,400 $ 1,329 $ 26,228 The restricted cash component of the money market funds is comprised of letters of credit securing leases for certain office facilities. The Company considers its investments available to support its current operations and has classified investments in debt securities as available-for-sale securities. The Company does not intend to sell any of its investments that are in unrealized loss positions and, as of March 31, 2024, has determined that it is not more likely than not that it will be required to sell any of these investments before recovery of the entire amortized cost basis. The Company regularly reviews the changes to the rating of its securities at the individual security level by rating agencies and reasonably monitors the surrounding economic conditions to assess the risk of expected credit losses. As of March 31, 2024, the Company did not record any allowance for credit losses on its investments. The Company uses the Black-Scholes option-pricing valuation model to value its detachable warrants from inception and at each reporting period. Changes in the fair values of the detachable warrants liability are recorded as loss on warrants remeasurement within Other (expense) income, net in the consolidated statements of operations. The following table presents additional information about valuation techniques and inputs used for the Warrants (see Note 8 , Convertible Senior Notes and Term Loan) that are measured at fair value and categorized within Level 3 as of March 31, 2024 and March 31, 2023 ( dollars in thousands ): March 31, 2024 March 31, 2023 Estimated fair value of detachable warrants $ 3,321 $ 5,497 Unobservable inputs: Stock volatility 87.2 % 67.2 % Risk-free rate 4.3 % 3.6 % Expected term 3.4 years 4.4 years As of March 31, 2023, the estimated fair value of the 2024 Notes was $57.3 million, and as of March 31, 2024 and March 31, 2023 the estimated fair value of the Company's convertible senior notes due in 2028 was $161.7 million and $183.0 million, respectively (see Note 8 , Convertible Senior Notes and Term Loan). The fair value of the convertible senior notes was determined based on the closing price of each of the securities on the last trading day of the reporting period, and each is Level 2 in the fair value hierarchy due to limited trading activity of the debt instruments. As of March 31, 2024 and 2023, the carrying value of the Company's Term Loan approximates its estimated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STATEMENT COMPONENTS</t>
        </is>
      </c>
      <c r="B1" s="2" t="inlineStr">
        <is>
          <t>12 Months Ended</t>
        </is>
      </c>
    </row>
    <row r="2">
      <c r="B2" s="2" t="inlineStr">
        <is>
          <t>Mar. 31, 2024</t>
        </is>
      </c>
    </row>
    <row r="3">
      <c r="A3" s="3" t="inlineStr">
        <is>
          <t>Property, Plant and Equipment [Abstract]</t>
        </is>
      </c>
      <c r="B3" s="4" t="inlineStr">
        <is>
          <t xml:space="preserve"> </t>
        </is>
      </c>
    </row>
    <row r="4">
      <c r="A4" s="4" t="inlineStr">
        <is>
          <t>FINANCIAL STATEMENT COMPONENTS</t>
        </is>
      </c>
      <c r="B4" s="4" t="inlineStr">
        <is>
          <t xml:space="preserve">FINANCIAL STATEMENT COMPONENTS Accounts receivable, net consisted of the following (in thousands): March 31, 2024 2023 Trade accounts receivable $ 59,757 $ 63,501 Unbilled trade accounts receivable 4,470 5,668 Less: allowance for credit losses (2,746) (3,644) Less: allowance for sales reserves (2,502) (3,218) Total accounts receivable, net $ 58,979 $ 62,307 Allowance for credit losses and sales reserves consisted of the following (in thousands): March 31, 2024 2023 Credit Losses Sales Reserves Credit Losses Sales Reserves Beginning balance $ (3,644) $ (3,218) $ (3,373) $ (5,527) Provision (reserve) (1,969) (3,581) (3,255) (3,421) Recoveries (Write-offs) 2,867 4,297 2,984 5,730 Ending balance $ (2,746) $ (2,502) $ (3,644) $ (3,218) Property and equipment, net consisted of the following (in thousands): March 31, 2024 2023 Computer equipment $ 53,788 $ 56,106 Software development costs 119,314 109,590 Software licenses 14,562 10,175 Leasehold improvements 29,666 33,269 Furniture and fixtures 11,675 11,994 Construction in progress 9,593 5,030 Total property and equipment 238,598 226,164 Less: accumulated depreciation and amortization (185,417) (168,293) Total property and equipment, net $ 53,181 $ 57,871 Depreciation and amortization expense was $26.8 million, $36.8 million, and $42.1 million for the years ended March 31, 2024, 2023, and 2022, respectively. During the year ended March 31, 2023, the Company abandoned and wrote off certain internally-developed software with a net book value of $3.7 million. Other current assets consisted of the following (in thousands): March 31, 2024 2023 Prepaid expense $ 18,172 $ 18,546 Contract assets, current 9,453 11,023 Other current assets 7,633 5,061 Total other current assets $ 35,258 $ 34,630 Accrued and other liabilities consisted of the following (in thousands): March 31, 2024 2023 Accrued compensation $ 19,550 $ 29,614 Accrued taxes 44,096 29,570 Other accrued liabilities 14,456 14,556 Total accrued and other liabilities $ 78,102 $ 73,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arrying value of intangible assets consisted of the following: March 31, 2024 March 31, 2023 Gross Accumulated Net Carrying Gross Accumulated Net Carrying Developed technology $ 46,454 $ (36,823) $ 9,631 $ 46,461 $ (28,361) $ 18,100 Customer relationships 105,827 (28,741) 77,086 105,836 (16,824) 89,012 Trade names and domains 584 (584) — 584 (584) — Total acquired identifiable intangible assets $ 152,865 $ (66,148) $ 86,717 $ 152,881 $ (45,769) $ 107,112 As of March 31, 2024, the weighted average remaining useful life for developed technology and customer relationships were 1.5 years and 6.7 years, respectively. Amortization expense for related intangible assets was $20.4 million, $21.1 million, and $8.3 million for the years ended March 31, 2024, 2023, and 2022, respectively. There were no write-offs during the year ended March 31, 2024, and 2023. During the year ended March 31, 2022, the Company wrote off approximately $13.2 million of fully amortized intangible assets and the corresponding accumulated amortization. In November 2022, the Company sold certain intangible assets with net book value of less than $0.3 million for $1.8 million. The gain of approximately $1.8 million was recorded as Other income in the Consolidated Statement of Operations and includes $0.3 million to be received as future services. At March 31, 2024, annual amortization of intangible assets, based upon existing intangible assets and current useful lives, is estimated to be the following ( in thousands ): Amount 2025 $ 19,095 2026 13,896 2027 11,757 2028 11,044 2029 and thereafter 30,925 Total $ 86,717 The following table provides a summary of the changes in the carrying amounts of goodwill ( in thousands ): Amount Balance at March 31, 2022 $ 266,867 Foreign currency translation (4) Balance at March 31, 2023 266,863 Foreign currency translation (289) Balance at March 31, 2024 $ 266,574 The Company conducted its annual impairment tests of goodwill in the fourth quarter of fiscal 2024, 2023, and 2022, and determined that no adjustment to the carrying value of goodwill was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onents of lease expense were as follows: For the years ended March 31, 2024 2023 2022 Operating lease expense $ 10,934 $ 12,030 $ 13,482 Variable lease expense $ 3,690 $ 6,378 $ 3,837 The supplemental cash flow information related to leases was as follows: For the years ended March 31, 2024 2023 2022 Cash outflows from operating leases $ 14,634 $ 18,985 $ 17,310 Right-of-use assets obtained in exchange for operating lease obligations $ 2,311 $ 3,777 $ 9,104 Short-term lease expense was immaterial during the years ended March 31, 2024 and 2023. The following table presents supplemental lease information: March 31, 2024 March 31, 2023 Weighted average remaining lease term 6.2 years 7.0 years Weighted average discount rate 4.3% 4.1% The following table presents maturity of lease liabilities under the Company's non-cancellable operating leases as of March 31, 2024: 2025 $ 13,737 2026 12,633 2027 11,331 2028 10,661 2029 10,487 Thereafter 18,435 Total lease payments 77,284 Less: imputed interest (9,342) Present value of lease liabilities $ 67,942 The Company continues to evaluate its leases for potential impairments. During the third quarter of fiscal 2024, in support of the Company's office-home hybrid workforce model, the Company's board of directors authorized the cessation of use of approximately 42% of leased space at the Company’s headquarters at 675 Creekside Way, Campbell, CA (the “Company’s Headquarters”). The Company ceased use of the space on November 2, 2023, and plans to continue to hold this space available for sublease. Additionally, the Company partially ceased use of office space for a certain international lease and does not plan to hold this available for sublease. The Company reviewed the recoverability of the related right-of-use asset and determined the changes in the intended use of these locations represented an impairment indicator, as these events indicated the carrying value of the right-of-use asset may not be recoverable. In connection with partially ceasing use of the Company’s Headquarters and an international office space, the Company recorded impairment charges of $9.9 million and $1.1 million, respectively, as the carrying amount of the right-of-use assets related to the leases exceeded its fair value based on the Company’s estimate of future discounted cash flows under the income approach. The fair value represented a Level 3 measurement and utilized certain unobservable inputs which required significant judgment and estimates, including estimated sublease income, temporary idling periods, discount rates and future cash flows based on the Company’s experience and assessment of existing market conditions. The estimation of sublease income is subject to uncertainty due to various factors, including market conditions, demand for the Company’s leased headquarters, the future financial stability of potential subtenants, market rent, any related free rent periods and uncertainties regarding demand for the commercial real estate market. Temporary idling periods are difficult to predict accurately and may arise due to unforeseen circumstances, such as availability of new tenants, economic downturns, or changes in commercial real estate market conditions. The estimated discount rate of 11% is influenced by various factors, including prevailing interest rates, credit risk, tenor, and sub-lease specific characteristics. The estimated future cash flows were calculated by factoring in the approximated sublease income, temporary idling periods, and discount rates to determine the Level 3 fair value measurement. The Company performed a sensitivity analysis and determined that variations in the aforementioned assumptions do not materially impact the Company’s fair value measurement. During fiscal 2024, the non-cash charge of $11.0 million was recorded as an impairment of long-lived assets on the consolidated statements of operations and consisted of an $11.0 million impairment of operating lease right-of-use assets. During fiscal 2023, certain leases were impaired, and as a result, $2.7 million of right-of-use assets were written 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Operating Leases The Company's lease obligations consist of the Company's principal facility and various leased facilities under operating lease agreements. See Note 6 , Leases, for more information on the Company's leases and the future minimum lease payments. Purchase Obligations The Company's purchase obligations include contracts with third-party customer support vendors and third-party network service providers. These contracts include minimum monthly commitments and the requirements to maintain the service level for several months. During the year ended March 31, 2024, the Company entered into a $28.1 million noncancellable three-year hosting service contract. During the three months ended December 31, 2023, the Company placed an additional $1.0 million order to the existing noncancellable three-year hosting service contract. The updated commitment of $11.4 million remains due during fiscal 2025 and $10.1 million will be due during fiscal 2026. The total contractual minimum commitments were approximately $61.2 million as of March 31, 2024.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March 31, 2024.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State and Local Taxes and Surcharges From time to time, the Company has received inquiries from a number of state and local taxing agencies with respect to the remittance of sales, use, telecommunications, excise, and income taxes. Several jurisdictions currently are conducting tax audits of the Company's records. The Company collects and/or accrues for all taxes and surcharges that it believes are required. The amounts that have been remitted have historically been within the accruals established by the Company. The Company conducts periodic reviews of the taxability of its services with respect to sales, use, telecommunications or other similar indirect taxes and adjusts its accrual when facts relating to specific exposures warrant such adjustment. A similar review was performed on the taxability of services provided by Fuze and it was determined that certain services may be subject to sales, use, telecommunications or other similar indirect taxes in certain jurisdictions. Based on such assessments, as of March 31, 2024 and 2023, the Company had accrued contingent indirect tax liabilities of $19.2 million and $13.5 million, respectively. FCC Investigation of 8x8, Inc. and Fuze, Inc. On November 17, 2023, the Company received a letter of inquiry from the Enforcement Bureau of the Federal Communications Commission (the “FCC”) requesting certain information and supporting documents related to an investigation of potential violations by 8x8 and Fuze in connection with certain prior period regulatory filings and payments. The Company has cooperated with the FCC in this matter and responded to the letter of inquiry. If the FCC were to pursue separate action against the Company, the FCC could seek to fine or impose regulatory penalties or civil liability on the Company. The Company received a Universal Service Administrative Company ("USAC") letter dated February 1, 2024 rejecting Fuze’s previously filed 499-A returns for calendar years 2021 and 2022 and informing the Company that USAC would apply the safe harbor to Fuze revenues for those years for assessing Universal Service Fund ("USF") payments. The Company subsequently received an invoice from USAC dated March 22, 2024 in the amount of $14.9 million for additional USF fees owed for those calendar years by Fuze, Inc. The Company has since refiled the 499-A returns for calendar years 2021 and 2022 for Fuze, Inc. and recorded an additional liability of $5.6 million, which the Company has since paid subsequent to March 31, 2024. The Company submitted an appeal to USAC of the remaining amount of the invoice dated March 22, 2024. The Company's appeal is ongoing and the Company continues to cooperate with the FCC's investigation of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AND TERM LOAN</t>
        </is>
      </c>
      <c r="B1" s="2" t="inlineStr">
        <is>
          <t>12 Months Ended</t>
        </is>
      </c>
    </row>
    <row r="2">
      <c r="B2" s="2" t="inlineStr">
        <is>
          <t>Mar. 31, 2024</t>
        </is>
      </c>
    </row>
    <row r="3">
      <c r="A3" s="3" t="inlineStr">
        <is>
          <t>Debt Disclosure [Abstract]</t>
        </is>
      </c>
      <c r="B3" s="4" t="inlineStr">
        <is>
          <t xml:space="preserve"> </t>
        </is>
      </c>
    </row>
    <row r="4">
      <c r="A4" s="4" t="inlineStr">
        <is>
          <t>CONVERTIBLE SENIOR NOTES AND TERM LOAN</t>
        </is>
      </c>
      <c r="B4" s="4" t="inlineStr">
        <is>
          <t xml:space="preserve">CONVERTIBLE SENIOR NOTES AND TERM LOAN 2024 Notes As of March 31, 2023, the Company had $63.3 million aggregate principal amount of 0.50% convertible senior notes due 2024 (the "2024 Notes") in a private placement, including the exercise in full of the initial purchasers' option to purchase additional notes. In August 2022, the Company used the proceeds from the issuance of the Term Loan (as defined below) to fund the cash portion of an exchange of the Company’s approximately $403.8 million aggregate principal amount of the 2024 Notes for cash plus approximately $201.9 million aggregate principal amount of the 2028 Notes (as defined below), and the concurrent repurchase of approximately $60.0 million of the Company’s common stock with the counterparties to such exchange. The 2024 Notes are senior unsecured obligations of the Company, and interest is payable semiannually in arrears on February 1 and August 1 of each year. The 2024 Notes matured and were paid off in full on February 1, 2024 and the Company was in compliance with all covenants set forth in the indenture governing the 2024 Notes. Repayment of 2024 Notes In addition to the Exchange Transaction, the Company completed three repurchases of the 2024 Notes during fiscal 2023 for a total of approximately $32.9 million in aggregate principal amount. On September 28, 2022, the Company repurchased an aggregate principal amount of $6.0 million of the 2024 Notes through a privately negotiated transaction with one of the remaining 2024 Notes holders for an aggregate purchase price of $5.3 million. The aggregate purchase price was paid in cash and only partially settled the outstanding 2024 Notes with the holder; accordingly, the repurchase consideration was accounted for as a debt modification with no extinguishment gain or loss. On December 9, 2022, the Company repurchased an aggregate principal amount of $21.8 million of the 2024 Notes through privately negotiated transactions with two of the remaining 2024 Notes holders for an aggregate purchase price of $20.1 million in cash. The repurchase consideration was accounted for as a debt extinguishment, resulting in a $2.1 million gain. On February 23, 2023, the Company repurchased an aggregate principal amount of $5.0 million of the 2024 Notes through a privately negotiated transaction with one of the remaining 2024 Notes holders for an aggregate purchase price of $4.7 million in cash. The repurchase consideration was accounted for as a debt extinguishment, resulting in a $0.3 million gain. On February 1, 2024, the Company paid the remaining aggregate principal of $63.3 million, and accrued interest of $0.2 million, related to the 2024 Notes, which matured on February 1, 2024. The following table presents the net carrying amount and fair value of the liability component of the 2024 Notes: March 31, 2024 March 31, 2023 Principal $ — $ 63,295 Unamortized debt discount and issuance costs — (363) Net carrying amount $ — $ 62,932 The debt discount and debt issuance costs are amortized to interest expense over the term of the 2024 Notes at an effective interest rate of 1.2%. Interest expense recognized related to the 2024 Notes was as follows: Year Ended March 31, 2024 2023 2022 Contractual interest expense $ 265 $ 1,177 $ 2,271 Amortization of debt discount and issuance costs 363 1,694 20,404 Total interest expense $ 628 $ 2,871 $ 22,675 Term Loan and Warrants On August 10, 2022, the Company borrowed $250.0 million in a senior secured term loan facility (the “Term Loan”) under a term loan credit agreement (the “Credit Agreement”) entered into on August 3, 2022 with Wilmington Savings Fund Society, FSB, as administrative agent, and certain affiliates of Francisco Partners (“FP”), with aggregate debt issuance costs and discount of approximately $20.0 million, including $2.8 million paid in the form of shares of the Company's common stock. The Term Loan matures on August 3, 2027 and will initially bear interest at an annual rate equal to the term Standard Overnight Financing Rate (which will be subject to a floor of 1.00% and a credit spread adjustment of 0.10%), plus a margin of 6.50%. The obligations under the Credit Agreement will be guaranteed by the Company’s wholly-owned subsidiaries, subject to certain customary exceptions, and secured by a perfected security interest in substantially all of the Company’s tangible and intangible assets, as well as substantially all of the tangible and intangible assets of the guarantors. Mandatory prepayments of the Term Loan are required to be made upon the occurrence of certain events, including, without limitation, (i) sales of certain assets, (ii) receipt of certain casualty and condemnation awards proceeds, and (iii) the incurrence of non-permitted indebtedness, subject to certain thresholds and reinvestment rights. Voluntary prepayments are permitted at any time, subject to certain prepayment premiums. The company was permitted to prepay $25.0 million without a penalty, which it did on May 5, 2023. The prepayment penalty of 2% on additional early prepayment of principal expires August 3, 2024. The Credit Agreement contains a minimum adjusted cash Earnings Before Interest, Taxes, Depreciation and Amortization (EBITDA) financial covenant, a minimum liquidity covenant and a maximum secured leverage ratio financial covenant and contains affirmative and negative covenants customary for transactions of this type, including limitations with respect to indebtedness, liens, investments, dividends, disposition of assets, change in business, and transactions with affiliates. The Company used the proceeds from the issuance of the Term Loan to fund the cash portion of an exchange of the Company’s approximately $403.8 million principal amount of the 2024 Notes for cash plus approximately $201.9 million of the 2028 Notes (defined below), and the concurrent repurchase of approximately $60.0 million of the Company’s common stock with the counterparties to such exchange. In connection with the Credit Agreement, the Company issued detachable warrants (the “Warrants”) to affiliates of FP to purchase an aggregate of 3.1 million shares of the Company’s common stock with a five-year term and an exercise price of $7.15 per share (subject to adjustment) that represents a 27.5% premium over the closing price per share of the Company’s common stock on August 3, 2022. The Warrants are classified as liabilities as the Warrants contain certain terms that could result in cash settlement as a result of events outside of the Company’s control. Accordingly, the Company recognizes the Warrants as liabilities at fair value initially and adjusts the Warrants to fair value at each reporting period. The fair value of the Warrants was $5.9 million upon issuance, and $3.3 million at March 31, 2024, and was recorded within Other liabilities, non-current on the consolidated balance sheets with a corresponding debt discount recorded against the Term Loan. The subsequent changes in fair value were recorded through Other income (expense), net on the Company’s consolidated statement of operations. The debt discount and debt issuance costs are amortized to interest expense over the term of the Term Loan at an effective interest rate of 11.9%. The following table presents the net carrying amount of the Term Loan: March 31, 2024 March 31, 2023 Principal $ 225,000 $ 250,000 Unamortized debt discount and issuance costs (13,106) (18,007) Net carrying amount $ 211,894 $ 231,993 Interest expense recognized related to the Term Loans was as follows: Year Ended March 31, 2024 2023 Contractual interest expense $ 27,022 $ 17,816 Amortization of debt discount and issuance costs 3,135 2,012 Total Interest expense $ 30,157 $ 19,828 Exchange Transaction and 2028 Notes Exchange Transaction On August 11, 2022, the Company issued approximately $201.9 million aggregate principal amount of its 4.00% convertible senior notes due 2028 (the “2028 Notes”), pursuant to an indenture, dated as of August 11, 2022 (the “2028 Notes Indenture”), by and between the Company and Wilmington Trust, National Association, as trustee (the “Trustee”). The Company used the proceeds from the issuance of the 2028 Notes, together with approximately $181.8 million in cash consideration from borrowing of the Term Loan, in exchange for approximately $403.8 million aggregate principal amount of the Company’s outstanding 2024 Notes pursuant to privately negotiated agreements (the “Exchange Agreements”) with a limited number of existing holders of the 2024 Notes (the “Exchange Transaction”). In connection with the Exchange Transaction, the Company purchased an aggregate of approximately $60.0 million of the Company’s common stock in privately negotiated transactions from existing holders of the 2024 Notes who participated in the Exchange Transaction. The Exchange Transaction was treated as a debt extinguishment. The difference between the consideration used to extinguish the 2024 Notes and the carrying value of the 2024 Notes (including unamortized debt discount and issuance costs) subject to the Exchange Transaction resulted in an extinguishment gain of $16.1 million recorded through Other income (expense), net on the Company’s consolidated statement of operations. The Capped Calls were not modified or settled as part of the Exchange Transaction and continued to be classified in stockholders' equity as long as they continued to meet the conditions for equity classification. These were subsequently unwound in February 2023. 2028 Notes As part of the Exchange Transaction, the Company issued $201.9 million aggregate principal amount of the 2028 Notes, with debt issuance costs of approximately $5.6 million, of which 50% was paid in the form of shares of the Company's common stock. The 2028 Notes are senior obligations of the Company that accrue interest, payable semi-annually in arrears on February 1 and August 1 of each year, commencing on February 1, 2023. The 2028 Notes will mature on February 1, 2028, unless earlier converted, redeemed or repurchased. The initial conversion rate is 139.8064 shares of the Company’s common stock per $1,000 principal amount of the 2028 Notes (equivalent to an initial conversion price of approximately $7.15 per share), subject to customary adjustments. Upon conversion of the 2028 Notes, the Company may elect to satisfy the conversion obligation by cash, shares of the Company’s common stock or a combination of cash and shares of the Company’s stock. Prior to the close of business on the business day immediately preceding November 15, 2027, the 2028 Notes will be convertible only under the following circumstances: 1. At any time during any fiscal quarter commencing after the fiscal quarter ending on December 31, 2022 (and only during such fiscal quarter), if the last reported sale price of the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2. During the five business day period immediately after any five consecutive trading day period (the measurement period), if the trading price per $1,000 principal amount of the 2028 Notes for each trading day of the measurement period was less than 98% of the product of the last reported sale price of the common stock and the conversion rate on each such trading day; 3. If the Company calls any or all of the 2028 Notes for redemption prior to the close of business on the business day immediately preceding November 15, 2027; or 4. Upon the occurrence of specified corporate events (as set forth in the 2028 Notes Indenture). On or after November 15, 2027, holders of the 2028 Notes may convert their 2028 Notes at their option at any time until the close of business on the second Scheduled Trading Day immediately preceding the maturity date. Under the terms of the 2028 Notes, the Company cannot redeem the 2028 Notes prior to August 6, 2025. On or after August 6, 2025, the Company may, at its option, redeem for cash all or any portion of the 2028 Notes at a redemption price equal to 100% of the principal amount, plus accrued unpaid interest, only upon the satisfaction of certain conditions and during certain periods, including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2028 Notes Indenture) occurs at any time prior to February 1, 2028, holders of 2028 Notes may require the Company to repurchase for cash all or any portion of their 2028 Notes at a repurchase price equal to 100% of the principal amount of the 2028 Notes to be repurchased, plus accrued and unpaid interest to, but excluding, the repurchase date. In addition, in connection with certain corporate events or if the Company issues a notice of redemption, a fundamental change will, under certain circumstances, increase the conversion rate for holders who elect to convert their 2028 Notes in connection with such corporate event or during the relevant redemption period. The 2028 Notes Indenture contains customary terms and covenants, including that upon certain events of default occurring and continuing, either the Trustee or holders of no less than 25% in aggregate principal amount of the 2028 Notes then outstanding may declare the entire principal amount of all the 2028 Notes, and the interest accrued on such 2028 Notes, if any, to become immediately due and payable. Upon events of default in connection with specified bankruptcy events involving the Company, the 2028 Notes will become due and payable immediately. The debt discount and debt issuance costs are amortized to interest expense over the term of the 2028 Notes at an effective interest rate of 4.7%. The following table presents the net carrying amount of the 2028 Notes: March 31, 2024 March 31, 2023 Principal $ 201,914 $ 201,914 Unamortized debt discount and issuance costs (4,118) (5,093) Net carrying amount $ 197,796 $ 196,821 Interest expense recognized related to the 2028 Notes was as follows: Year Ended March 31, 2024 2023 Contractual interest expense $ 8,065 $ 4,027 Amortization of debt discount and issuance costs 974 548 Total interest expense $ 9,039 $ 4,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r. 31, 2024</t>
        </is>
      </c>
    </row>
    <row r="3">
      <c r="A3" s="3" t="inlineStr">
        <is>
          <t>Equity [Abstract]</t>
        </is>
      </c>
      <c r="B3" s="4" t="inlineStr">
        <is>
          <t xml:space="preserve"> </t>
        </is>
      </c>
    </row>
    <row r="4">
      <c r="A4" s="4" t="inlineStr">
        <is>
          <t>STOCK-BASED COMPENSATION AND STOCKHOLDERS' EQUITY</t>
        </is>
      </c>
      <c r="B4" s="4" t="inlineStr">
        <is>
          <t>STOCK-BASED COMPENSATION AND STOCKHOLDERS' EQUITY 2012 Equity Incentive Plan In June 2012, the Company's board of directors approved the 2012 Equity Incentive Plan (the "2012 Plan"). The Company's stockholders subsequently adopted the 2012 Plan in July 2012, which became effective in August 2012. The Company reserved 4.1 million shares of the Company's common stock for issuance under this plan. In August 2014, 2016, 2018 and 2019, the 2012 Plan was amended to allow for an additional 6.8 million shares, 4.5 million shares, 16.3 million shares, and 12.0 million shares reserved for issuance, respectively. The 2012 Plan provided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was not permitted to be less than the fair market value on the effective date of the grant. Other types of options and awards under the 2012 Plan could be granted at any price approved by the administrator. Options, restricted stock, and restricted stock units generally vest over three 2013 New Employee Inducement Incentive Plan In September 2013, the Company's board of directors approved the 2013 New Employee Inducement Incentive Plan (the "2013 Plan"). The Company reserved 1.0 million shares of the Company's common stock for issuance under this plan. In November 2014, the 2013 Plan was amended to allow for an additional 1.2 million shares reserved for issuance. In July 2015, the 2013 Plan was amended to allow for an additional 1.2 million shares reserved for issuance. In connection with its approval of the August 2016 amendments to the 2012 Plan, the Company's board of directors has approved the suspension of future grants under the 2013 Plan, which became effective immediately upon stockholder approval of the proposed 2012 Plan amendments in August 2016. In addition, the 2013 Plan was amended to reduce the number of shares reserved for issuance under the 2013 Plan to the number of shares that were then subject to outstanding awards under the 2013 Plan, leaving no shares available for future grant. The 2013 Plan provided for granting non-statutory stock options, stock appreciation rights, restricted stock, restricted stock and performance units, and stock grants solely to newly hired employees as a material inducement to accepting employment with the Company. Options were granted at market value on the grant date under the 2013 Plan, unless determined otherwise at the time of grant by the administrator. Grants generally vested over four years and expire ten years after grant. 2017 New Employee Inducement Incentive Plan In October 2017, the Company's board of directors approved the 2017 New Employee Inducement Incentive Plan (the "2017 Plan"). The Company reserved 1.0 million shares of the Company's common stock for issuance under this plan. In January 2018, the 2017 Plan was amended to allow for an additional 1.5 million shares to be reserved for issuance. In December 2020, the 2017 Plan was further amended to allow for an additional 1.4 million shares to be reserved for issuance. In February 2022, the 2017 Plan was further amended to allow for an additional 1.5 million shares to be reserved for issuance. In February 2024, the 2017 Plan was further amended to allow for an additional 0.8 million shares to be reserved for issuance. The 2017 Plan provides for granting non-statutory stock options, stock appreciation rights, restricted stock, and performance units and stock grants solely to newly hired employees as a material inducement to accepting employment with the Company. Options are granted at market value on the grant date under the 2017 Plan, unless determined otherwise at the time of grant by the administrator, which generally will be the compensation committee of the board of directors. Grants generally vest over three years and expire ten years after grant. As of March 31, 2024, 0.2 million shares remained available for future grants under the 2017 plan. 2022 Equity Incentive Plan On May 26, 2022, the Company's board of directors approved the 2022 Equity Incentive Plan (the "2022 Plan"). The Company's stockholders subsequently approved the 2022 Plan on July 12, 2022. The Company reserved 8.0 million shares of the Company's common stock for issuance under the 2022 Plan plus the number of shares subject to awards that were outstanding under the 2012 Plan (as defined below) as of 12:01 a.m. Pacific Time on June 22, 2022 (the “Prior Plan Expiration Time”), to the extent that, after the Prior Plan Expiration Time, such shares would have recycled back to the 2012 Plan in connection with the awards’ expiration, termination, cancellation, forfeiture, or repurchase, and in each case, subject to adjustment upon certain changes in the Company’s capitalization. The 2022 Plan provides for the granting of incentive stock options to employees and non-statutory stock options to employees, directors or consultants, and granting of stock appreciation rights, restricted stock, restricted stock units and performance units, and stock grants. The stock option price of incentive stock options granted cannot be less than the fair market value on the effective date of the grant. Options, restricted stock, and restricted stock units generally vest over three Stock-Based Compensation The following table presents stock-based compensation expense ( in thousands ): Years Ended March 31, 2024 2023 2022 Cost of service revenue $ 4,993 $ 9,236 $ 8,815 Cost of other revenue 1,918 3,531 4,717 Research and development 24,112 29,581 32,655 Sales and marketing 15,271 24,921 47,202 General and administrative 15,616 22,267 39,942 Total $ 61,910 $ 89,536 $ 133,331 Stock Options There were no options exercised in the year ended March 31, 2024. The options cancelled in the years ended March 31, 2024, 2023 and 2022, were 0.3 million, 0.2 million and 31.0 thousand, respectively. The options outstanding as of March 31, 2024, 2023 and 2022, were 0.4 million, 0.7 million and 0.9 million, respectively. The total intrinsic value of options exercised in the years ended March 31, 2023, and 2022, was $40.0 thousand and $15.3 million, respectively. As of March 31, 2024, there was no unrecognized compensation cost related to stock options. The Company did not grant any stock options during fiscal years 2024, 2023, or 2022. Stock Purchase Rights There were no activities related to stock purchase rights during the years ended March 31, 2024, 2023, and 2022. As of March 31, 2024, there was no unrecognized compensation cost related to stock purchase rights. Restricted Stock Units The following table presents the RSU activity during the years ended March 31, 2024, 2023, and 2022 ( shares in thousands ): Number of Shares Weighted Average Grant Date Fair Value Weighted Average Remaining Contractual Term (in Years) Balance at March 31, 2021 8,646 $ 19.27 1.85 Granted 8,333 21.37 Vested and released (5,146) 19.82 Forfeited (2,458) 20.85 Balance at March 31, 2022 9,375 20.41 2.11 Granted 13,297 5.71 Vested and released (5,275) 19.18 Forfeited (4,404) 12.46 Balance at March 31, 2023 12,993 8.56 1.84 Granted 7,186 3.85 Vested and released (7,613) 8.87 Forfeited (2,241) 7.13 Balance at March 31, 2024 10,325 $ 5.36 1.75 As of March 31, 2024, there was $38.6 million of total unrecognized compensation cost related to RSUs, which is expected to be recognized over a weighted average of 1.75 years. Performance Stock Units PSUs are issued to a group of executives with vesting that is contingent on a combination of stock performance and continued service. The PSUs generally vest over periods ranging from one The following table presents the PSU activity during the years ended March 31, 2024, 2023, and 2022 (shares in thousands) : Number of Shares Weighted Average Grant Date Fair Value Weighted Average Remaining Contractual Term (in Years) Balance at March 31, 2021 1,576 $ 27.33 1.24 Granted 497 30.41 Granted for performance achievement (1) 20 30.41 Vested and released (250) 17.15 Forfeited (817) 23.45 Balance at March 31, 2022 1,026 35.36 0.89 Granted 853 7.31 Granted for performance achievement (1) 24 7.31 Vested and released (128) 25.65 Forfeited (1,151) 28.11 Balance at March 31, 2023 624 11.30 1.45 Granted 2,023 3.25 Forfeited (116) 21.83 Balance at March 31, 2024 2,531 $ 4.38 1.16 (1) Represents additional PSUs awarded as a result of the achievement of performance goals above the performance targets established at grant. Total unrecognized compensation cost related to PSUs was $3.7 million as of March 31, 2024, which is expected to be recognized over a weighted average of 1.16 years. The PSUs granted were valued for compensation expense purposes at weighted average share price determined by the Monte Carlo simulations using volatility factors and risk-free rates as follows: Year Ended March 31, Value per Weighted Average Share Volatility Range Risk-Free Interest Rate Range 2024 $ 3.25 68.85% — 68.97% 4.03% — 4.08% 2023 $ 7.05 51.96% — 69.30% 3.15% — 4.42% 2022 $ 30.98 58.65% — 59.67% 0.34% — 0.40% 1996 Employee Stock Purchase Plan The Company's Amended and Restated 1996 Employee Stock Purchase Plan (the "Employee Stock Purchase Plan") was adopted in June 1996 and became effective upon the closing of the Company's initial public offering in July 1997. In May 2006, the Company's board of directors approved a ten-year extension of the Employee Stock Purchase Plan. Stockholders approved the ten-year extension of the Employee Stock Purchase Plan at the 2006 Annual Meeting of Stockholders held September 2006. The Company's board of directors then approved the Second Amended and Restated 1996 Stock Purchase Plan in May 2017 which (i) eliminated the expiration date of the plan and (ii) approved a ten-year “evergreen provision” which would increase annually the number of shares available for issuance by up to 0.5 million on the first day of each fiscal year. Stockholders approved these changes in August 2017. In May 2020, the Company’s board of directors approved the Amended and Restated 1996 Employee Stock Purchase Plan which (i) eliminated the “evergreen provision” and (ii) reserved for issuance 3.0 million additional shares. At the 2020 Annual Meeting of Stockholders in August 2020, these changes were approved. As a result of these amendments, the Employee Stock Purchase Plan is effective until terminated by the Company's board of directors. In May 2022, the Company's board of directors approved amendments to the Employee Stock Purchase Plan, including an amendment that reserved for issuance of an additional 3.6 million shares, which were approved by the stockholders in July 2022 at the 2022 Annual Meeting. During fiscal 2024, 2023 and 2022, approximately 1.9 million, 1.1 million, and 0.7 million shares, respectively, were issued under the Amended and Restated Employee Stock Purchase Plan. The Employee Stock Purchase Plan permits eligible employees to purchase common stock through payroll deductions at a price equal to 85% of the fair market value of the common stock at the beginning of each one-year offering period or the end of each six-month purchase period, whichever is lower. When the Employee Stock Purchase Plan was reinstated in fiscal 2005, the offering period was reduced from two years to one year. Commencing with the purchase period beginning in August 2020, the contribution amount may not exceed 20% of an employee's base compensation, including commissions and standard incentive cash bonuses, but not including non-standard bonuses and overtime wages. Prior to the August 2020 purchase period, the contribution amount was limited to 10% of an employee's base compensation, including commissions, but not including bonuses and overtime wages. In the event of a merger of the Company with or into another corporation or the sale of all or substantially all of the assets of the Company, the Employee Stock Purchase Plan provides that a new exercise date will be set for each purchase right under the plan which exercise date will occur before the date of the merger or asset sale. As of March 31, 2024, there was approximately $2.5 million of unrecognized compensation cost related to employee stock purchases. This cost is expected to be recognized over a weighted average period of 0.4 years. The estimated fair value of stock purchase rights granted under the Employee Stock Purchase Plan was estimated using the Black-Scholes pricing model with the following weighted-average assumptions: Years Ended March 31, 2024 2023 2022 Expected volatility 75% 72% 45% Expected dividend yield — — — Risk-free interest rate 5.26% 3.30% 0.57% Weighted average expected term 0.8 years 0.8 years 0.8 years Weighted average fair value of rights granted $1.31 $2.09 $5.81 Stock Repurchases In May 2017, the Company's board of directors authorized the Company to purchase $25.0 million of its common stock from time to time under the 2017 Repurchase Plan (the "Repurchase Plan"). The Repurchase Plan expires when the maximum purchase amount is reached, or upon the earlier revocation or termination by the Company's board of directors. The remaining amount available under the Repurchase Plan as of March 31, 2024 was approximately $7.1 million. In December 2021, in a private placement, the Company's board of directors authorized the Company to repurchase approximately $45.0 million of its common stock from certain qualified investors in connection with the issuance of $137.5 million in additional aggregate principal amount of the 2024 Notes. In August 2022, the Company repurchased in privately negotiated transactions with a limited number of holders 10,695,000 shares of its common stock for approximately $60.0 million, in connection with the Exchange Transaction and negotiation of the Term Loan, as further described in Note 8 , Convertible Senior Notes and Term Lo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years ended March 31, 2024, 2023, and 2022, the Company recorded a provision (benefit) for income taxes of $3.6 million, $2.8 million, and $(0.4) million, respectively. The components of the consolidated provision for income taxes for fiscal 2024, 2023, and 2022 consisted of the following: March 31, Current: 2024 2023 2022 Federal $ 714 $ 423 $ — State 2,384 1,331 145 Foreign 544 1,053 721 Total current tax provision 3,642 2,807 866 Deferred Federal — — (984) State — — (269) Total deferred tax provision — — (1,253) Income tax provision (benefit) $ 3,642 $ 2,807 $ (387) The Company's income from continuing operations before income taxes included $2.6 million, $2.7 million, and $12.9 million of foreign subsidiary income for the years ended March 31, 2024, 2023, and 2022, respectively. The Company is permanently reinvesting the earnings of its profitable foreign subsidiaries to facilitate expansion of overseas operations. If the Company were to remit these earnings, the tax impact would be immaterial. For the year ended March 31, 2022, the Company recorded a deferred tax benefit of $1.2 million related to the release of an existing valuation allowance as a result of change in circumstances caused by the acquisition of Fuze. Deferred tax assets and (liabilities) were comprised of the following: March 31, 2024 2023 Deferred tax assets: Net operating loss carryforwards $ 296,036 $ 317,035 Research and development and other credit carryforwards 28,118 29,237 Stock-based compensation 7,540 9,257 Reserves and allowances 17,463 16,050 Operating lease liability 15,456 18,236 Capitalized IRC 174 costs 51,317 31,207 Fixed assets and intangibles 6,435 5,728 Gross deferred tax assets 422,365 426,750 Valuation allowance (368,408) (360,274) Total deferred tax assets $ 53,957 $ 66,476 Deferred tax liabilities: Intangibles (19,045) (23,781) Deferred sales commissions (26,303) (30,607) Operating lease, right-of-use asset (8,724) (12,202) Net deferred taxes $ (115) $ (114)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For the year ended March 31, 2024, the Company continues to maintain a full valuation allowance against its deferred tax assets as it considered the cumulative losses in recent periods to be substantial negative evidence. At March 31, 2024, management determined that a valuation allowance of approximately $368.4 million was needed, compared with approximately $360.3 million as of March 31, 2023. At March 31, 2024, the Company had federal net operating loss carryforwards of approximately $1,118.7 million, of which $335.5 million are related to years prior to fiscal 2019 and begin to expire in 2034. The remaining $783.2 million carry forward indefinitely, but can only be used to apply to 80% of the Company’s taxable income for a given tax year. As of March 31, 2024, the Company also had state net operating loss carry-forwards of $915.8 million, the majority of which expire at various dates between 2025 and 2043. The usage of net operating loss carryforwards are subject to certain Internal Revenue Code Section 382 limitations. In addition, at March 31, 2024, the Company had research and development credit carryforwards for federal and California tax reporting purposes of approximately $16.8 million and $23.4 million, respectively. The federal income tax credit carryforwards will expire at various dates between 2035 and 2044, while the California income tax credits will carry forward indefinitely. A reconciliation of the Company's provision (benefit) for income taxes to the amounts computed using the statutory United States federal income tax rate is as follows: Years Ended March 31, 2024 2023 2022 Tax benefit at statutory rate $ (13,429) $ (15,075) $ (36,909) State income taxes before valuation allowance, net of federal effect (2,821) (3,088) (7,754) Foreign tax rate differential (8) 492 (2,056) Research and development credits 714 (2,513) (3,362) Change in valuation allowance 7,908 (1,708) 49,620 Compensation/option differences 8,449 16,858 (6,788) Non-deductible compensation 2,612 4,397 7,606 Other 217 3,444 (744) Total income tax provision (benefit) $ 3,642 $ 2,807 $ (387) For the years ended March 31, 2024, 2023, and 2022, the statutory federal rate was 21%.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Years ended March 31, 2024 2023 2022 Balance at beginning of year $ 10,113 $ 9,850 $ 7,053 Gross increases - tax positions in prior period 1,457 163 1,918 Gross increases - tax positions related to the current year 431 158 951 Gross decreases - tax positions in prior period (337) — — Settlements (287) — (63) Lapse of statute of limitations (512) (34) (19) Currency (54) (24) 10 Balance at end of year $ 10,811 $ 10,113 $ 9,850 At March 31, 2024, the Company had unrecognized tax benefits of $10.8 million, all of which, if recognized, would favorably affect the Company's effective tax rate. The Company does not expect its unrecognized tax benefits to change significantly over the next 12 months. The Company's policy for recording interest and penalties associated with tax examinations is to record such items as a component of operating expense income before taxes. For the year ended March 31, 2024 and 2023, the Company recognized $0.2 million and $0.1 million, respectively, in penalty and interest related to unrecognized tax benefits. 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as well as with respect to the net operating loss and tax credit carryforwards inherited as part of the Fuze acquisition. The Company currently expects the Section 382 limitation to apply with respect to the Fuze carryforwards and limit the Company’s ability to fully utilize the Fuze net operating loss carryforwards, prior to their expiration. The Company files United States federal and state income tax returns in jurisdictions with varying statutes of limitations. Due to the Company’s net operating loss and tax credit carryforwards, the fiscal years 2003 and forward generally remain subject to examination by federal and most stat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Campbell, Californi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is a reconciliation of the weighted average number of common shares outstanding used in calculating basic and diluted net loss per share (in thousands, except per share data): For the years ended March 31, 2024 2023 2022 Net loss $ (67,592) $ (73,143) $ (175,383) Weighted average common shares outstanding - basic and diluted 121,106 115,959 113,354 Net loss per share - basic and diluted $ (0.56) $ (0.63) $ (1.55) As the Company was in a loss position for all periods presented, basic net loss per share is equivalent to diluted net loss per share for all periods, as the inclusion of all potential shares of common stock outstanding would have been anti-dilutive. The following potentially weighted-average common shares were excluded from the calculation of diluted earnings per share because their inclusion would have been anti-dilutive (shares in thousands): For the years ended March 31, 2024 2023 2022 Stock options 497 685 867 Restricted stock units and Performance stock units 7,396 13,617 10,401 Potential shares attributable to the ESPP 1,446 1,261 761 Warrants to purchase common stock — 3,100 — Total anti-dilutive shares 9,339 18,663 12,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Mar. 31, 2024</t>
        </is>
      </c>
    </row>
    <row r="3">
      <c r="A3" s="3" t="inlineStr">
        <is>
          <t>Segment Reporting [Abstract]</t>
        </is>
      </c>
      <c r="B3" s="4" t="inlineStr">
        <is>
          <t xml:space="preserve"> </t>
        </is>
      </c>
    </row>
    <row r="4">
      <c r="A4" s="4" t="inlineStr">
        <is>
          <t>GEOGRAPHICAL INFORMATION</t>
        </is>
      </c>
      <c r="B4" s="4" t="inlineStr">
        <is>
          <t xml:space="preserve">GEOGRAPHICAL INFORMATION The following tables set forth the geographic information for each period ( in thousands ): Years Ended March 31, 2024 2023 2022 United States $ 507,507 $ 536,678 $ 443,118 United Kingdom 121,920 107,585 91,192 Other International 99,278 99,675 103,820 Total revenue $ 728,705 $ 743,938 $ 638,130 March 31, 2024 2023 United States $ 49,992 $ 54,191 International 3,189 3,680 Total property and equipment, net $ 53,181 $ 57,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been doing business with an outside sales and marketing vendor since December 2017, which became a related party in July 2022 when a member of the Company's board of directors joined the vendor's board of directors. The Company has a two-year contract with this vendor valued at $1.4 million and paid $0.7 million during fiscal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7592</v>
      </c>
      <c r="C4" s="7" t="n">
        <v>-73143</v>
      </c>
      <c r="D4" s="7" t="n">
        <v>-17538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4"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m Wil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am Wilson, Chief Executive Officer, adopted a Rule 10b5-1 Trading Plan on March 14, 2024 that is intended to satisfy the affirmative defense of Rule 10b5-1(c) under the Exchange Act. Mr. Wilson's Rule 10b5-1 Trading Plan provides for the potential sale of up to 29,000 shares of the Company's common stock between June 13, 2024 and June 14, 2025.</t>
        </is>
      </c>
    </row>
    <row r="10">
      <c r="A10" s="4" t="inlineStr">
        <is>
          <t>Name</t>
        </is>
      </c>
      <c r="B10" s="4" t="inlineStr">
        <is>
          <t>Sam Wilso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14, 2024</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6" t="n">
        <v>29</v>
      </c>
      <c r="C15" s="6" t="n">
        <v>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scal year ends on March 31 of each calendar year. Each reference to a fiscal year in these Notes to Consolidated Financial Statements refers to the fiscal year ended March 31 of the calendar year indicated (for example, fiscal 2024 refers to the fiscal year ended March 31, 2024). All dollar amounts herein are in thousands of United States Dollars ("Dollars") unless otherwise noted. The consolidated financial statements include the accounts of 8x8 and its subsidiaries. All material intercompany accounts and transactions have been eliminated. CHANGE IN REPORTING PRESENTATION Historically, accrued compensation, accrued taxes, and other accrued liabilities have been presented separately on the consolidated balance sheets and cost of revenue and cost of other revenue have been presented within operating expenses. During the fourth quarter of fiscal 2024, the Company made the following voluntary changes in accounting presentation and reclassified prior period amounts to conform to current year presentation: • Consolidated accrued compensation, accrued taxes, and other accrued liabilities into accrued and other liabilities on the consolidated balance sheets, see Note 4 , Financial Statement Components, for further details. • Separately state cost of revenue, cost of other revenue and recognize gross profit on the Company's consolidated statement of operations. Additionally, the results of operations for the year ended March 31, 2023 have been reclassified to conform to the Company's current period presentation. During the year ended March 31, 2023, the Company reclassified $3.7 million impairment of capitalized software from research and development expenses to impairment of long-lived assets and a $2.7 million impairment of right-of-use assets from general and administrative expenses to impairment of long-lived assets. These prior period reclassifications had no impact on our consolidated balance sheets, statements of comprehensive loss, statements of stockholders' equity and cash flow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value and useful life of long-lived assets (including intangible assets and right-of-us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t>
        </is>
      </c>
    </row>
    <row r="6">
      <c r="A6" s="4" t="inlineStr">
        <is>
          <t>Revenue Recognition</t>
        </is>
      </c>
      <c r="B6" s="4" t="inlineStr">
        <is>
          <t>REVENUE RECOGNITION As described below, significant management judgments and estimates must be made and used in connection with the recognition of revenue. Material differences may result in the amount and timing of our revenue if management were to make different judgments or utilize different estimates. The Company recognizes revenue using the five-step model prescribed by U.S. GAAP,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We occasionally allow a 30-day period to cancel a subscription and return products shipped for a full refund. The Company records reductions to revenue for estimated sales return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both of whic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ratably over the contractual subscription term, beginning on the date that the platform is delivered to the customer until the end of the contractual period. Payments received in advance of subscription services being rendered are recorded as deferred revenue; revenue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of product revenue and professional services revenue. The Company recognizes product revenue for telephony equipment at the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Professional services revenue is recognized as services are performed or upon completion of the deployment. Contract Assets Contract assets are recorded for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 represents billings or payments received in advance of revenue recognition and are recognized upon transfer of control. Balances consist primarily of annual plan subscription services and professional and training services not yet provided as of the balance sheet date. Revenue that will be recognized during the twelve-month period in which the Company is providing services are recorded as deferred revenue,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and amortized on a straight-line basis over the anticipated benefit period of five years. The benefit period was estimated by taking into consideration the length of customer contracts, technology lifecycle, and other factors. This amortization expense is recorded in sales and marketing expense within the Company's consolidated statement of operations.</t>
        </is>
      </c>
    </row>
    <row r="7">
      <c r="A7" s="4" t="inlineStr">
        <is>
          <t>Cash, Cash Equivalents and Investments</t>
        </is>
      </c>
      <c r="B7" s="4" t="inlineStr">
        <is>
          <t>CASH, CASH EQUIVALENTS, AND INVESTMENTS The Company considers all highly liquid investments with an original maturity of three months or less to be cash equivalents. Investments in debt securities a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short-term or long-term based on the nature of the investments and their availability for use in current operations. The Company's investments in debt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t>
        </is>
      </c>
    </row>
    <row r="8">
      <c r="A8" s="4" t="inlineStr">
        <is>
          <t>Allowance For Credit Losses</t>
        </is>
      </c>
      <c r="B8" s="4" t="inlineStr">
        <is>
          <t>ALLOWANCE FOR CREDIT LOSSES The Company accounts for allowance for credit losses under the current expected credit loss, or CECL, impairment model for its financial assets, including accounts receivable, and presents the net amount of the financial instrument expected to be collected. The current expected credit loss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t>
        </is>
      </c>
    </row>
    <row r="9">
      <c r="A9" s="4" t="inlineStr">
        <is>
          <t>Concentrations</t>
        </is>
      </c>
      <c r="B9" s="4" t="inlineStr">
        <is>
          <t>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Although the Company deposits its cash with multiple financial institutions, its deposits may exceed federally insured limits.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March 31, 2024 and 2023, no customer accounted for more than 10% of accounts receivable. For the years ended March 31, 2024, 2023, and 2022, no customer accounted for more than 10% of revenue.</t>
        </is>
      </c>
    </row>
    <row r="10">
      <c r="A10" s="4" t="inlineStr">
        <is>
          <t>Operating Lease, Right-Of-Use Assets and Lease Liabilities</t>
        </is>
      </c>
      <c r="B10" s="4" t="inlineStr">
        <is>
          <t>OPERATING LEASE, RIGHT-OF-USE ASSETS, AND LEASE LIABILITIES The Company primarily leases facilities for office and data center space under non-cancellable operating leases for its United State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year to seven years. Some of the leases include a Company option to extend the lease term for less than 12 months to five years, or more, which if reasonably certain to be exercised, the Company includes in the determination of lease payments. The lease agreements do not contain any material residual value guarantees or material restrictive covenants. As most of the Company's leases do not provide a readily determinable implicit rate, the Company uses its incremental borrowing rate at lease commencement, which i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Company's consolidated balance sheets, and the expense for these short-term leases is recognized on a straight-line basis over the lease term. In connection with partially ceasing use of the Company’s Headquarters and an international office space, the Company recorded impairment charges of $9.9 million and $1.1 million, respectively, as the carrying amount of the right-of-use assets related to the leases exceeded its fair value based on the Company’s estimate of future discounted cash flows related to the leased facility. During fiscal 2024, the non-cash charge of $11.0 million was recorded as an impairment of long-lived assets on the consolidated statements of operations and consisted of an $11.0 million impairment of operating lease right-of-use assets. See Note 6 , Leases, for further details.</t>
        </is>
      </c>
    </row>
    <row r="11">
      <c r="A11" s="4" t="inlineStr">
        <is>
          <t>Property and Equipment</t>
        </is>
      </c>
      <c r="B11" s="4" t="inlineStr">
        <is>
          <t>PROPERTY AND EQUIPMENT Property and equipment are stated at cost, less accumulated depreciation and amortization. Depreciation and amortization are computed using the straight-line method. Depreciation is computed using the straight-line method over the service period of the related fixed asset as follows: Property and equipment Useful Lives Computer equipment 3 years Furniture and fixtures 5 years Capitalized internal-use software 3 - 7 years Leasehold improvements Lesser of estimated useful life or remaining lease term Expenditures for improvements that extend the physical or economic life of the property are capitalized. Construction in progress primarily relates to costs to acquire or internally develop internal-use software not fully completed as of March 31, 2024 and 2023. Maintenance, repairs, and ordinary replacements are charged to expense. Gains or losses on the disposition of property and equipment are recorded in the consolidated statements of operations.</t>
        </is>
      </c>
    </row>
    <row r="12">
      <c r="A12" s="4" t="inlineStr">
        <is>
          <t>Capitalized Internal Use Software Costs and Research and Development Expenses</t>
        </is>
      </c>
      <c r="B12" s="4" t="inlineStr">
        <is>
          <t>CAPITALIZED INTERNAL-USE SOFTWARE COSTS Certain costs of software are capitalized during the application development phase. The Company begins to capitalize costs to develop software when preliminary development efforts are successfully completed, management has authorized and committed project funding, it is probable that the project will be completed, and the software will be used as intended. Capitalized internal-use software development costs are included in property and equipment. Once the project has been completed, these costs are amortized to cost of service revenue on a straight-line basis over the estimated useful life of the related asset as noted in Property and Equipment. Costs incurred prior to meeting these criteria together with costs incurred for training and maintenance are expensed as incurred and recorded in research and development expense. The Company tests capitalized internal-use software development costs for impairment on an annual basis, or as events occur or circumstances change that could impact the recoverability of the capitalized costs. RESEARCH AND DEVELOPMENT EXPENSES Research and development expenses consist primarily of personnel and related costs, third-party development and related work, software and equipment costs necessary for us to conduct our product and platform development and engineering efforts, and allocated information technology ("IT") and facilities costs. Research and development costs are expensed as incurred.</t>
        </is>
      </c>
    </row>
    <row r="13">
      <c r="A13" s="4" t="inlineStr">
        <is>
          <t>Accounting For Long-Lived Assets</t>
        </is>
      </c>
      <c r="B13" s="4" t="inlineStr">
        <is>
          <t>ACCOUNTING FOR LONG-LIVED ASSETS The Company reviews the recoverability of its long-lived assets, such as property and equipment, right-of-use assets, definite lived intangibles, or capitalized internal-use software costs, when events or changes in circumstances occur that indicate that the carrying value of the asset or asset group may not be recoverable. Examples of such events could include the disposal of a significant portion of such asset,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t>
        </is>
      </c>
    </row>
    <row r="14">
      <c r="A14" s="4" t="inlineStr">
        <is>
          <t>Goodwill and Other Intangible Assets</t>
        </is>
      </c>
      <c r="B14" s="4" t="inlineStr">
        <is>
          <t>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Intangible assets, consisting of acquired developed technology, domain names, and customer relationships, acquired in business combinations we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t>
        </is>
      </c>
    </row>
    <row r="15">
      <c r="A15" s="4" t="inlineStr">
        <is>
          <t>Convertible Senior Notes</t>
        </is>
      </c>
      <c r="B15" s="4" t="inlineStr">
        <is>
          <t>CONVERTIBLE SENIOR NOTES In accounting for the issuance of the 0.50% Convertible Senior Notes due 2024 and the 4.0% Convertible Senior Notes due 2028 (collectively, the "Notes"), the Company recorded the Notes as liabilities, as the conversion features do not require bifurcation and recognition as embedded derivatives. The excess of the principal amount of the liability over its carrying amount (“debt discount”) is amortized to interest expense over the term of the Notes. The Company recorded the issuance costs as a reduction to the liability portion of the Notes, which are amortized as interest expense over the term of the Notes.</t>
        </is>
      </c>
    </row>
    <row r="16">
      <c r="A16" s="4" t="inlineStr">
        <is>
          <t>Warrant Liabilities</t>
        </is>
      </c>
      <c r="B16" s="4" t="inlineStr">
        <is>
          <t>WARRANT LIABILITIES Warrants to purchase shares of the Company's common stock are classified as a liability on the consolidated balance sheets and held at fair value, as the warrants contain certain terms that could result in cash settlement as a result of events outside of the Company’s control. The warrants are subject to remeasurement to fair value at each balance sheet date, and any change in fair value is recognized in the consolidated statements of operations. The Company will continue to adjust the liability for changes in fair value until the earlier of the exercise or expiration of the warrants.</t>
        </is>
      </c>
    </row>
    <row r="17">
      <c r="A17" s="4" t="inlineStr">
        <is>
          <t>Advertising Costs</t>
        </is>
      </c>
      <c r="B17" s="4" t="inlineStr">
        <is>
          <t>ADVERTISING COSTS</t>
        </is>
      </c>
    </row>
    <row r="18">
      <c r="A18" s="4" t="inlineStr">
        <is>
          <t>Foreign Currency Translation</t>
        </is>
      </c>
      <c r="B18" s="4" t="inlineStr">
        <is>
          <t>FOREIGN CURRENCY TRANSLATION The Company has determined that the functional currency of each of its foreign subsidiaries is the subsidiary's local currency. The Company believes that this most appropriately reflects the current economic facts and circumstances of the subsidiaries' operations. The assets and liabilities of the subsidiaries are translated at the applicable exchange rate as of the end of the balance sheet period and revenue and expense amounts are translated at an average rate over the period presented. Resulting currency translation adjustments are recorded as a component of accumulated other comprehensive income or loss within the stockholder's equity.</t>
        </is>
      </c>
    </row>
    <row r="19">
      <c r="A19" s="4" t="inlineStr">
        <is>
          <t>Segment Information</t>
        </is>
      </c>
      <c r="B19" s="4" t="inlineStr">
        <is>
          <t xml:space="preserve">SEGMENT INFORMATION The Company has determined that its chief executive officer is the chief operating decision maker (the "CODM"). The chief executive officer reviews financial information presented on a consolidated basis for purposes of assessing performance and making decisions the allocation of resources. </t>
        </is>
      </c>
    </row>
    <row r="20">
      <c r="A20" s="4" t="inlineStr">
        <is>
          <t>Fair Value of Financial Instruments</t>
        </is>
      </c>
      <c r="B20" s="4" t="inlineStr">
        <is>
          <t>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the Notes and the Term Loan (as defined in Note 8 , Convertible Senior Notes and Term Loan) are recorded at net carrying value.</t>
        </is>
      </c>
    </row>
    <row r="21">
      <c r="A21" s="4" t="inlineStr">
        <is>
          <t>Stock-based Compensation</t>
        </is>
      </c>
      <c r="B21" s="4" t="inlineStr">
        <is>
          <t>STOCK-BASED COMPENSATION The Company accounts for the fair value of restricted stock units (“RSUs”) using the closing market price of the Company’s common stock on the date of the grant. For new-hire grants and annual refresh grants, one-third of the RSUs typically vest on the first anniversary of the grant date, and the remainder vest on a one-eighth basis quarterly over the subsequent two years. Stock-based compensation cost for RSUs is measured at the grant date based on the estimated fair value of the award and is recognized as expense over the requisite service period (generally the vesting period), net of forfeitures. The Company accounts for the fair value of performance stock units ("PSUs") using Monte Carlo simulations. The Company estimates the fair value of the rights to acquire stock under its 1996 Employee Stock Purchase Plan (the “ESPP”) using the Black-Scholes option pricing formula. The ESPP provides for consecutive six-month offering periods with a one-year look-back period and the Company uses its own historical volatility data in the valuation of shares that are purchased under the ESPP.</t>
        </is>
      </c>
    </row>
    <row r="22">
      <c r="A22" s="4" t="inlineStr">
        <is>
          <t>Comprehensive Loss</t>
        </is>
      </c>
      <c r="B22" s="4" t="inlineStr">
        <is>
          <t>COMPREHENSIVE LOSS Comprehensive loss, as defined, includes all changes in equity (net assets) during a period. The difference between net loss and comprehensive loss is due to foreign currency translation adjustments and unrealized gains or losses on investments classified as available-for-sale.</t>
        </is>
      </c>
    </row>
    <row r="23">
      <c r="A23" s="4" t="inlineStr">
        <is>
          <t>Net Loss Per Share</t>
        </is>
      </c>
      <c r="B23" s="4" t="inlineStr">
        <is>
          <t>NET LOSS PER SHARE Basic net loss per share is computed by dividing net loss available to common stockholders (numerator) by the weighted average number of vested, unrestricted common shares outstanding during the period (denominator). Diluted net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SPP, RSUs and PSUs.</t>
        </is>
      </c>
    </row>
    <row r="24">
      <c r="A24" s="4" t="inlineStr">
        <is>
          <t>Recently Adopted Accounting Pronouncements, Recent Accounting Pronouncements Not Yet Adopted</t>
        </is>
      </c>
      <c r="B24" s="4" t="inlineStr">
        <is>
          <t>RECENTLY ADOPTED ACCOUNTING PRONOUNCEMENTS In November 2023, the Financial Accounting Standards Board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and accompanying notes. RECENT ACCOUNTING PRONOUNCEMENTS NOT YET ADOPTED Other recent accounting pronouncements that may be applicable to the Company are not expected to have a material impact on its present or future financial statements.</t>
        </is>
      </c>
    </row>
    <row r="25">
      <c r="A25" s="4" t="inlineStr">
        <is>
          <t>Indemnifications</t>
        </is>
      </c>
      <c r="B25" s="4" t="inlineStr">
        <is>
          <t>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HE COMPANY AND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roperty, Plant and Equipment</t>
        </is>
      </c>
      <c r="B4" s="4" t="inlineStr">
        <is>
          <t xml:space="preserve">Property and equipment are stated at cost, less accumulated depreciation and amortization. Depreciation and amortization are computed using the straight-line method. Depreciation is computed using the straight-line method over the service period of the related fixed asset as follows: Property and equipment Useful Lives Computer equipment 3 years Furniture and fixtures 5 years Capitalized internal-use software 3 - 7 years Leasehold improvements Lesser of estimated useful life or remaining lease term Property and equipment, net consisted of the following (in thousands): March 31, 2024 2023 Computer equipment $ 53,788 $ 56,106 Software development costs 119,314 109,590 Software licenses 14,562 10,175 Leasehold improvements 29,666 33,269 Furniture and fixtures 11,675 11,994 Construction in progress 9,593 5,030 Total property and equipment 238,598 226,164 Less: accumulated depreciation and amortization (185,417) (168,293) Total property and equipment, net $ 53,181 $ 57,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amounts of contract assets and deferred revenue from contracts with customers (in thousands): March 31, 2024 March 31, 2023 Contract assets, current (component of Other current assets) $ 9,453 $ 11,023 Contract assets, non-current (component of Other assets) 7,879 10,570 Deferred revenue, current 34,325 34,909 Deferred revenue, non-current 7,810 10,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Measurements</t>
        </is>
      </c>
      <c r="B4" s="4" t="inlineStr">
        <is>
          <t xml:space="preserve">Cash, cash equivalents, and available-for-sale investments were as follows (in thousands): As of March 31, 2024 Amortized Gross Gross Estimated Cash and Cash Equivalents Restricted Cash Short-Term Cash $ 53,943 $ — $ — $ 53,943 $ 53,943 $ — $ — Level 1: Money market funds 37,633 — — 37,633 37,172 461 — Subtotal 91,576 — — 91,576 91,115 461 — Level 2: Term deposit 25,147 — — 25,147 25,147 — — Commercial paper 1,049 — (1) 1,048 — — 1,048 Subtotal 26,196 — (1) 26,195 25,147 — 1,048 Total assets $ 117,772 $ — $ (1) $ 117,771 $ 116,262 $ 461 $ 1,048 As of March 31, 2023 Amortized Gross Gross Estimated Cash and Cash Equivalents Restricted Cash Short-Term Cash $ 95,828 $ — $ — $ 95,828 $ 95,828 $ — $ — Level 1: Money market funds 8,935 — — 8,935 8,935 — — Treasury securities 1,599 4 (1) 1,602 — — 1,602 Subtotal 106,362 4 (1) 106,365 104,763 — 1,602 Level 2: Certificate of deposit 1,329 — — 1,329 — 1,329 — Commercial paper 8,610 — (2) 8,608 6,637 — 1,971 Corporate debt 22,625 55 (25) 22,655 — — 22,655 Subtotal 32,564 55 (27) 32,592 6,637 1,329 24,626 Total assets $ 138,926 $ 59 $ (28) $ 138,957 $ 111,400 $ 1,329 $ 26,228 </t>
        </is>
      </c>
    </row>
    <row r="5">
      <c r="A5" s="4" t="inlineStr">
        <is>
          <t>Summary of Assumptions Used in Determination of Fair Value</t>
        </is>
      </c>
      <c r="B5" s="4" t="inlineStr">
        <is>
          <t>The following table presents additional information about valuation techniques and inputs used for the Warrants (see Note 8 , Convertible Senior Notes and Term Loan) that are measured at fair value and categorized within Level 3 as of March 31, 2024 and March 31, 2023 ( dollars in thousands ): March 31, 2024 March 31, 2023 Estimated fair value of detachable warrants $ 3,321 $ 5,497 Unobservable inputs: Stock volatility 87.2 % 67.2 % Risk-free rate 4.3 % 3.6 % Expected term 3.4 years 4.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116262</v>
      </c>
      <c r="C3" s="7" t="n">
        <v>111400</v>
      </c>
    </row>
    <row r="4">
      <c r="A4" s="4" t="inlineStr">
        <is>
          <t>Restricted cash, current</t>
        </is>
      </c>
      <c r="B4" s="6" t="n">
        <v>356</v>
      </c>
      <c r="C4" s="6" t="n">
        <v>511</v>
      </c>
    </row>
    <row r="5">
      <c r="A5" s="4" t="inlineStr">
        <is>
          <t>Short-term investments</t>
        </is>
      </c>
      <c r="B5" s="6" t="n">
        <v>1048</v>
      </c>
      <c r="C5" s="6" t="n">
        <v>26228</v>
      </c>
    </row>
    <row r="6">
      <c r="A6" s="4" t="inlineStr">
        <is>
          <t>Accounts receivable, net</t>
        </is>
      </c>
      <c r="B6" s="6" t="n">
        <v>58979</v>
      </c>
      <c r="C6" s="6" t="n">
        <v>62307</v>
      </c>
    </row>
    <row r="7">
      <c r="A7" s="4" t="inlineStr">
        <is>
          <t>Deferred sales commission costs, current</t>
        </is>
      </c>
      <c r="B7" s="6" t="n">
        <v>35933</v>
      </c>
      <c r="C7" s="6" t="n">
        <v>38048</v>
      </c>
    </row>
    <row r="8">
      <c r="A8" s="4" t="inlineStr">
        <is>
          <t>Other current assets</t>
        </is>
      </c>
      <c r="B8" s="6" t="n">
        <v>35258</v>
      </c>
      <c r="C8" s="6" t="n">
        <v>34630</v>
      </c>
    </row>
    <row r="9">
      <c r="A9" s="4" t="inlineStr">
        <is>
          <t>Total current assets</t>
        </is>
      </c>
      <c r="B9" s="6" t="n">
        <v>247836</v>
      </c>
      <c r="C9" s="6" t="n">
        <v>273124</v>
      </c>
    </row>
    <row r="10">
      <c r="A10" s="4" t="inlineStr">
        <is>
          <t>Property and equipment, net</t>
        </is>
      </c>
      <c r="B10" s="6" t="n">
        <v>53181</v>
      </c>
      <c r="C10" s="6" t="n">
        <v>57871</v>
      </c>
    </row>
    <row r="11">
      <c r="A11" s="4" t="inlineStr">
        <is>
          <t>Operating lease, right-of-use assets</t>
        </is>
      </c>
      <c r="B11" s="6" t="n">
        <v>35924</v>
      </c>
      <c r="C11" s="6" t="n">
        <v>52444</v>
      </c>
    </row>
    <row r="12">
      <c r="A12" s="4" t="inlineStr">
        <is>
          <t>Intangible assets, net</t>
        </is>
      </c>
      <c r="B12" s="6" t="n">
        <v>86717</v>
      </c>
      <c r="C12" s="6" t="n">
        <v>107112</v>
      </c>
    </row>
    <row r="13">
      <c r="A13" s="4" t="inlineStr">
        <is>
          <t>Goodwill</t>
        </is>
      </c>
      <c r="B13" s="6" t="n">
        <v>266574</v>
      </c>
      <c r="C13" s="6" t="n">
        <v>266863</v>
      </c>
    </row>
    <row r="14">
      <c r="A14" s="4" t="inlineStr">
        <is>
          <t>Restricted cash, non-current</t>
        </is>
      </c>
      <c r="B14" s="6" t="n">
        <v>105</v>
      </c>
      <c r="C14" s="6" t="n">
        <v>818</v>
      </c>
    </row>
    <row r="15">
      <c r="A15" s="4" t="inlineStr">
        <is>
          <t>Deferred sales commission costs, non-current</t>
        </is>
      </c>
      <c r="B15" s="6" t="n">
        <v>52859</v>
      </c>
      <c r="C15" s="6" t="n">
        <v>67644</v>
      </c>
    </row>
    <row r="16">
      <c r="A16" s="4" t="inlineStr">
        <is>
          <t>Other assets, non-current</t>
        </is>
      </c>
      <c r="B16" s="6" t="n">
        <v>12783</v>
      </c>
      <c r="C16" s="6" t="n">
        <v>15934</v>
      </c>
    </row>
    <row r="17">
      <c r="A17" s="4" t="inlineStr">
        <is>
          <t>Total assets</t>
        </is>
      </c>
      <c r="B17" s="6" t="n">
        <v>755979</v>
      </c>
      <c r="C17" s="6" t="n">
        <v>841810</v>
      </c>
    </row>
    <row r="18">
      <c r="A18" s="3" t="inlineStr">
        <is>
          <t>Current liabilities:</t>
        </is>
      </c>
      <c r="B18" s="4" t="inlineStr">
        <is>
          <t xml:space="preserve"> </t>
        </is>
      </c>
      <c r="C18" s="4" t="inlineStr">
        <is>
          <t xml:space="preserve"> </t>
        </is>
      </c>
    </row>
    <row r="19">
      <c r="A19" s="4" t="inlineStr">
        <is>
          <t>Accounts payable</t>
        </is>
      </c>
      <c r="B19" s="6" t="n">
        <v>48862</v>
      </c>
      <c r="C19" s="6" t="n">
        <v>46802</v>
      </c>
    </row>
    <row r="20">
      <c r="A20" s="4" t="inlineStr">
        <is>
          <t>Accrued and other liabilities</t>
        </is>
      </c>
      <c r="B20" s="6" t="n">
        <v>78102</v>
      </c>
      <c r="C20" s="6" t="n">
        <v>73740</v>
      </c>
    </row>
    <row r="21">
      <c r="A21" s="4" t="inlineStr">
        <is>
          <t>Operating lease liabilities, current</t>
        </is>
      </c>
      <c r="B21" s="6" t="n">
        <v>11295</v>
      </c>
      <c r="C21" s="6" t="n">
        <v>11504</v>
      </c>
    </row>
    <row r="22">
      <c r="A22" s="4" t="inlineStr">
        <is>
          <t>Deferred revenue, current</t>
        </is>
      </c>
      <c r="B22" s="6" t="n">
        <v>34325</v>
      </c>
      <c r="C22" s="6" t="n">
        <v>34909</v>
      </c>
    </row>
    <row r="23">
      <c r="A23" s="4" t="inlineStr">
        <is>
          <t>Convertible senior notes, current</t>
        </is>
      </c>
      <c r="B23" s="6" t="n">
        <v>0</v>
      </c>
      <c r="C23" s="6" t="n">
        <v>62932</v>
      </c>
    </row>
    <row r="24">
      <c r="A24" s="4" t="inlineStr">
        <is>
          <t>Total current liabilities</t>
        </is>
      </c>
      <c r="B24" s="6" t="n">
        <v>172584</v>
      </c>
      <c r="C24" s="6" t="n">
        <v>229887</v>
      </c>
    </row>
    <row r="25">
      <c r="A25" s="4" t="inlineStr">
        <is>
          <t>Operating lease liabilities, non-current</t>
        </is>
      </c>
      <c r="B25" s="6" t="n">
        <v>56647</v>
      </c>
      <c r="C25" s="6" t="n">
        <v>65623</v>
      </c>
    </row>
    <row r="26">
      <c r="A26" s="4" t="inlineStr">
        <is>
          <t>Deferred revenue, non-current</t>
        </is>
      </c>
      <c r="B26" s="6" t="n">
        <v>7810</v>
      </c>
      <c r="C26" s="6" t="n">
        <v>10615</v>
      </c>
    </row>
    <row r="27">
      <c r="A27" s="4" t="inlineStr">
        <is>
          <t>Convertible senior notes, non-current</t>
        </is>
      </c>
      <c r="B27" s="6" t="n">
        <v>197796</v>
      </c>
      <c r="C27" s="6" t="n">
        <v>196821</v>
      </c>
    </row>
    <row r="28">
      <c r="A28" s="4" t="inlineStr">
        <is>
          <t>Term loan</t>
        </is>
      </c>
      <c r="B28" s="6" t="n">
        <v>211894</v>
      </c>
      <c r="C28" s="6" t="n">
        <v>231993</v>
      </c>
    </row>
    <row r="29">
      <c r="A29" s="4" t="inlineStr">
        <is>
          <t>Other liabilities, non-current</t>
        </is>
      </c>
      <c r="B29" s="6" t="n">
        <v>7290</v>
      </c>
      <c r="C29" s="6" t="n">
        <v>6965</v>
      </c>
    </row>
    <row r="30">
      <c r="A30" s="4" t="inlineStr">
        <is>
          <t>Total liabilities</t>
        </is>
      </c>
      <c r="B30" s="6" t="n">
        <v>654021</v>
      </c>
      <c r="C30" s="6" t="n">
        <v>741904</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ne issued and outstanding as of March 31, 2024 and 2023</t>
        </is>
      </c>
      <c r="B33" s="6" t="n">
        <v>0</v>
      </c>
      <c r="C33" s="6" t="n">
        <v>0</v>
      </c>
    </row>
    <row r="34">
      <c r="A34" s="4" t="inlineStr">
        <is>
          <t>Common stock: $0.001 par value, $300,000,000 shares authorized, 125,193,573 shares and $114,659,255 shares issued and outstanding at March 31, 2024 and 2023, respectively</t>
        </is>
      </c>
      <c r="B34" s="6" t="n">
        <v>125</v>
      </c>
      <c r="C34" s="6" t="n">
        <v>115</v>
      </c>
    </row>
    <row r="35">
      <c r="A35" s="4" t="inlineStr">
        <is>
          <t>Additional paid-in capital</t>
        </is>
      </c>
      <c r="B35" s="6" t="n">
        <v>973895</v>
      </c>
      <c r="C35" s="6" t="n">
        <v>905635</v>
      </c>
    </row>
    <row r="36">
      <c r="A36" s="4" t="inlineStr">
        <is>
          <t>Accumulated other comprehensive loss</t>
        </is>
      </c>
      <c r="B36" s="6" t="n">
        <v>-11553</v>
      </c>
      <c r="C36" s="6" t="n">
        <v>-12927</v>
      </c>
    </row>
    <row r="37">
      <c r="A37" s="4" t="inlineStr">
        <is>
          <t>Accumulated deficit</t>
        </is>
      </c>
      <c r="B37" s="6" t="n">
        <v>-860509</v>
      </c>
      <c r="C37" s="6" t="n">
        <v>-792917</v>
      </c>
    </row>
    <row r="38">
      <c r="A38" s="4" t="inlineStr">
        <is>
          <t>Total stockholders' equity</t>
        </is>
      </c>
      <c r="B38" s="6" t="n">
        <v>101958</v>
      </c>
      <c r="C38" s="6" t="n">
        <v>99906</v>
      </c>
    </row>
    <row r="39">
      <c r="A39" s="4" t="inlineStr">
        <is>
          <t>Total liabilities and stockholders' equity</t>
        </is>
      </c>
      <c r="B39" s="7" t="n">
        <v>755979</v>
      </c>
      <c r="C39" s="7" t="n">
        <v>841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Accounts Receivable</t>
        </is>
      </c>
      <c r="B4" s="4" t="inlineStr">
        <is>
          <t xml:space="preserve">Accounts receivable, net consisted of the following (in thousands): March 31, 2024 2023 Trade accounts receivable $ 59,757 $ 63,501 Unbilled trade accounts receivable 4,470 5,668 Less: allowance for credit losses (2,746) (3,644) Less: allowance for sales reserves (2,502) (3,218) Total accounts receivable, net $ 58,979 $ 62,307 </t>
        </is>
      </c>
    </row>
    <row r="5">
      <c r="A5" s="4" t="inlineStr">
        <is>
          <t>Schedule of Allowance for Credit Loss</t>
        </is>
      </c>
      <c r="B5" s="4" t="inlineStr">
        <is>
          <t>Allowance for credit losses and sales reserves consisted of the following (in thousands): March 31, 2024 2023 Credit Losses Sales Reserves Credit Losses Sales Reserves Beginning balance $ (3,644) $ (3,218) $ (3,373) $ (5,527) Provision (reserve) (1,969) (3,581) (3,255) (3,421) Recoveries (Write-offs) 2,867 4,297 2,984 5,730 Ending balance $ (2,746) $ (2,502) $ (3,644) $ (3,218)</t>
        </is>
      </c>
    </row>
    <row r="6">
      <c r="A6" s="4" t="inlineStr">
        <is>
          <t>Schedule of Property, Plant and Equipment</t>
        </is>
      </c>
      <c r="B6" s="4" t="inlineStr">
        <is>
          <t xml:space="preserve">Property and equipment are stated at cost, less accumulated depreciation and amortization. Depreciation and amortization are computed using the straight-line method. Depreciation is computed using the straight-line method over the service period of the related fixed asset as follows: Property and equipment Useful Lives Computer equipment 3 years Furniture and fixtures 5 years Capitalized internal-use software 3 - 7 years Leasehold improvements Lesser of estimated useful life or remaining lease term Property and equipment, net consisted of the following (in thousands): March 31, 2024 2023 Computer equipment $ 53,788 $ 56,106 Software development costs 119,314 109,590 Software licenses 14,562 10,175 Leasehold improvements 29,666 33,269 Furniture and fixtures 11,675 11,994 Construction in progress 9,593 5,030 Total property and equipment 238,598 226,164 Less: accumulated depreciation and amortization (185,417) (168,293) Total property and equipment, net $ 53,181 $ 57,871 </t>
        </is>
      </c>
    </row>
    <row r="7">
      <c r="A7" s="4" t="inlineStr">
        <is>
          <t>Schedule of Other Current Assets</t>
        </is>
      </c>
      <c r="B7" s="4" t="inlineStr">
        <is>
          <t xml:space="preserve">Other current assets consisted of the following (in thousands): March 31, 2024 2023 Prepaid expense $ 18,172 $ 18,546 Contract assets, current 9,453 11,023 Other current assets 7,633 5,061 Total other current assets $ 35,258 $ 34,630 </t>
        </is>
      </c>
    </row>
    <row r="8">
      <c r="A8" s="4" t="inlineStr">
        <is>
          <t>Schedule of Accrued and Other Liabilities</t>
        </is>
      </c>
      <c r="B8" s="4" t="inlineStr">
        <is>
          <t xml:space="preserve">Accrued and other liabilities consisted of the following (in thousands): March 31, 2024 2023 Accrued compensation $ 19,550 $ 29,614 Accrued taxes 44,096 29,570 Other accrued liabilities 14,456 14,556 Total accrued and other liabilities $ 78,102 $ 73,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arrying value of intangible assets consisted of the following: March 31, 2024 March 31, 2023 Gross Accumulated Net Carrying Gross Accumulated Net Carrying Developed technology $ 46,454 $ (36,823) $ 9,631 $ 46,461 $ (28,361) $ 18,100 Customer relationships 105,827 (28,741) 77,086 105,836 (16,824) 89,012 Trade names and domains 584 (584) — 584 (584) — Total acquired identifiable intangible assets $ 152,865 $ (66,148) $ 86,717 $ 152,881 $ (45,769) $ 107,112 </t>
        </is>
      </c>
    </row>
    <row r="5">
      <c r="A5" s="4" t="inlineStr">
        <is>
          <t>Schedule of Finite-Lived Intangible Assets, Future Amortization Expense</t>
        </is>
      </c>
      <c r="B5" s="4" t="inlineStr">
        <is>
          <t xml:space="preserve">At March 31, 2024, annual amortization of intangible assets, based upon existing intangible assets and current useful lives, is estimated to be the following ( in thousands ): Amount 2025 $ 19,095 2026 13,896 2027 11,757 2028 11,044 2029 and thereafter 30,925 Total $ 86,717 </t>
        </is>
      </c>
    </row>
    <row r="6">
      <c r="A6" s="4" t="inlineStr">
        <is>
          <t>Schedule of Goodwill</t>
        </is>
      </c>
      <c r="B6" s="4" t="inlineStr">
        <is>
          <t xml:space="preserve">The following table provides a summary of the changes in the carrying amounts of goodwill ( in thousands ): Amount Balance at March 31, 2022 $ 266,867 Foreign currency translation (4) Balance at March 31, 2023 266,863 Foreign currency translation (289) Balance at March 31, 2024 $ 266,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Cost and Supplemental Cash Flow and Lease Information</t>
        </is>
      </c>
      <c r="B4" s="4" t="inlineStr">
        <is>
          <t>The components of lease expense were as follows: For the years ended March 31, 2024 2023 2022 Operating lease expense $ 10,934 $ 12,030 $ 13,482 Variable lease expense $ 3,690 $ 6,378 $ 3,837 The supplemental cash flow information related to leases was as follows: For the years ended March 31, 2024 2023 2022 Cash outflows from operating leases $ 14,634 $ 18,985 $ 17,310 Right-of-use assets obtained in exchange for operating lease obligations $ 2,311 $ 3,777 $ 9,104 The following table presents supplemental lease information: March 31, 2024 March 31, 2023 Weighted average remaining lease term 6.2 years 7.0 years Weighted average discount rate 4.3% 4.1%</t>
        </is>
      </c>
    </row>
    <row r="5">
      <c r="A5" s="4" t="inlineStr">
        <is>
          <t>Schedule of Maturity of Lease Liabilities</t>
        </is>
      </c>
      <c r="B5" s="4" t="inlineStr">
        <is>
          <t xml:space="preserve">The following table presents maturity of lease liabilities under the Company's non-cancellable operating leases as of March 31, 2024: 2025 $ 13,737 2026 12,633 2027 11,331 2028 10,661 2029 10,487 Thereafter 18,435 Total lease payments 77,284 Less: imputed interest (9,342) Present value of lease liabilities $ 67,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AND TERM LOAN (Tables)</t>
        </is>
      </c>
      <c r="B1" s="2" t="inlineStr">
        <is>
          <t>12 Months Ended</t>
        </is>
      </c>
    </row>
    <row r="2">
      <c r="B2" s="2" t="inlineStr">
        <is>
          <t>Mar. 31, 2024</t>
        </is>
      </c>
    </row>
    <row r="3">
      <c r="A3" s="3" t="inlineStr">
        <is>
          <t>Debt Disclosure [Abstract]</t>
        </is>
      </c>
      <c r="B3" s="4" t="inlineStr">
        <is>
          <t xml:space="preserve"> </t>
        </is>
      </c>
    </row>
    <row r="4">
      <c r="A4" s="4" t="inlineStr">
        <is>
          <t>Schedule of Carrying Amount</t>
        </is>
      </c>
      <c r="B4" s="4" t="inlineStr">
        <is>
          <t xml:space="preserve">The following table presents the net carrying amount and fair value of the liability component of the 2024 Notes: March 31, 2024 March 31, 2023 Principal $ — $ 63,295 Unamortized debt discount and issuance costs — (363) Net carrying amount $ — $ 62,932 The following table presents the net carrying amount of the Term Loan: March 31, 2024 March 31, 2023 Principal $ 225,000 $ 250,000 Unamortized debt discount and issuance costs (13,106) (18,007) Net carrying amount $ 211,894 $ 231,993 The following table presents the net carrying amount of the 2028 Notes: March 31, 2024 March 31, 2023 Principal $ 201,914 $ 201,914 Unamortized debt discount and issuance costs (4,118) (5,093) Net carrying amount $ 197,796 $ 196,821 </t>
        </is>
      </c>
    </row>
    <row r="5">
      <c r="A5" s="4" t="inlineStr">
        <is>
          <t>Schedule of Interest Expense</t>
        </is>
      </c>
      <c r="B5" s="4" t="inlineStr">
        <is>
          <t xml:space="preserve">Interest expense recognized related to the 2024 Notes was as follows: Year Ended March 31, 2024 2023 2022 Contractual interest expense $ 265 $ 1,177 $ 2,271 Amortization of debt discount and issuance costs 363 1,694 20,404 Total interest expense $ 628 $ 2,871 $ 22,675 Interest expense recognized related to the Term Loans was as follows: Year Ended March 31, 2024 2023 Contractual interest expense $ 27,022 $ 17,816 Amortization of debt discount and issuance costs 3,135 2,012 Total Interest expense $ 30,157 $ 19,828 Interest expense recognized related to the 2028 Notes was as follows: Year Ended March 31, 2024 2023 Contractual interest expense $ 8,065 $ 4,027 Amortization of debt discount and issuance costs 974 548 Total interest expense $ 9,039 $ 4,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r. 31, 2024</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presents stock-based compensation expense ( in thousands ): Years Ended March 31, 2024 2023 2022 Cost of service revenue $ 4,993 $ 9,236 $ 8,815 Cost of other revenue 1,918 3,531 4,717 Research and development 24,112 29,581 32,655 Sales and marketing 15,271 24,921 47,202 General and administrative 15,616 22,267 39,942 Total $ 61,910 $ 89,536 $ 133,331 </t>
        </is>
      </c>
    </row>
    <row r="5">
      <c r="A5" s="4" t="inlineStr">
        <is>
          <t>Disclosure of Share-Based Compensation Arrangements By Share-Based Payment Award</t>
        </is>
      </c>
      <c r="B5" s="4" t="inlineStr">
        <is>
          <t>The following table presents the RSU activity during the years ended March 31, 2024, 2023, and 2022 ( shares in thousands ): Number of Shares Weighted Average Grant Date Fair Value Weighted Average Remaining Contractual Term (in Years) Balance at March 31, 2021 8,646 $ 19.27 1.85 Granted 8,333 21.37 Vested and released (5,146) 19.82 Forfeited (2,458) 20.85 Balance at March 31, 2022 9,375 20.41 2.11 Granted 13,297 5.71 Vested and released (5,275) 19.18 Forfeited (4,404) 12.46 Balance at March 31, 2023 12,993 8.56 1.84 Granted 7,186 3.85 Vested and released (7,613) 8.87 Forfeited (2,241) 7.13 Balance at March 31, 2024 10,325 $ 5.36 1.75 The following table presents the PSU activity during the years ended March 31, 2024, 2023, and 2022 (shares in thousands) : Number of Shares Weighted Average Grant Date Fair Value Weighted Average Remaining Contractual Term (in Years) Balance at March 31, 2021 1,576 $ 27.33 1.24 Granted 497 30.41 Granted for performance achievement (1) 20 30.41 Vested and released (250) 17.15 Forfeited (817) 23.45 Balance at March 31, 2022 1,026 35.36 0.89 Granted 853 7.31 Granted for performance achievement (1) 24 7.31 Vested and released (128) 25.65 Forfeited (1,151) 28.11 Balance at March 31, 2023 624 11.30 1.45 Granted 2,023 3.25 Forfeited (116) 21.83 Balance at March 31, 2024 2,531 $ 4.38 1.16 (1) Represents additional PSUs awarded as a result of the achievement of performance goals above the performance targets established at grant. The PSUs granted were valued for compensation expense purposes at weighted average share price determined by the Monte Carlo simulations using volatility factors and risk-free rates as follows: Year Ended March 31, Value per Weighted Average Share Volatility Range Risk-Free Interest Rate Range 2024 $ 3.25 68.85% — 68.97% 4.03% — 4.08% 2023 $ 7.05 51.96% — 69.30% 3.15% — 4.42% 2022 $ 30.98 58.65% — 59.67% 0.34% — 0.40%</t>
        </is>
      </c>
    </row>
    <row r="6">
      <c r="A6" s="4" t="inlineStr">
        <is>
          <t>Schedule of Share-based Payment Award, Employee Stock Purchase Plan, Valuation Assumptions</t>
        </is>
      </c>
      <c r="B6" s="4" t="inlineStr">
        <is>
          <t>The estimated fair value of stock purchase rights granted under the Employee Stock Purchase Plan was estimated using the Black-Scholes pricing model with the following weighted-average assumptions: Years Ended March 31, 2024 2023 2022 Expected volatility 75% 72% 45% Expected dividend yield — — — Risk-free interest rate 5.26% 3.30% 0.57% Weighted average expected term 0.8 years 0.8 years 0.8 years Weighted average fair value of rights granted $1.31 $2.09 $5.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components of the consolidated provision for income taxes for fiscal 2024, 2023, and 2022 consisted of the following: March 31, Current: 2024 2023 2022 Federal $ 714 $ 423 $ — State 2,384 1,331 145 Foreign 544 1,053 721 Total current tax provision 3,642 2,807 866 Deferred Federal — — (984) State — — (269) Total deferred tax provision — — (1,253) Income tax provision (benefit) $ 3,642 $ 2,807 $ (387)</t>
        </is>
      </c>
    </row>
    <row r="5">
      <c r="A5" s="4" t="inlineStr">
        <is>
          <t>Schedule of Deferred Tax Assets and Liabilities</t>
        </is>
      </c>
      <c r="B5" s="4" t="inlineStr">
        <is>
          <t>Deferred tax assets and (liabilities) were comprised of the following: March 31, 2024 2023 Deferred tax assets: Net operating loss carryforwards $ 296,036 $ 317,035 Research and development and other credit carryforwards 28,118 29,237 Stock-based compensation 7,540 9,257 Reserves and allowances 17,463 16,050 Operating lease liability 15,456 18,236 Capitalized IRC 174 costs 51,317 31,207 Fixed assets and intangibles 6,435 5,728 Gross deferred tax assets 422,365 426,750 Valuation allowance (368,408) (360,274) Total deferred tax assets $ 53,957 $ 66,476 Deferred tax liabilities: Intangibles (19,045) (23,781) Deferred sales commissions (26,303) (30,607) Operating lease, right-of-use asset (8,724) (12,202) Net deferred taxes $ (115) $ (114)</t>
        </is>
      </c>
    </row>
    <row r="6">
      <c r="A6" s="4" t="inlineStr">
        <is>
          <t>Schedule of Effective Income Tax Rate Reconciliation</t>
        </is>
      </c>
      <c r="B6" s="4" t="inlineStr">
        <is>
          <t>A reconciliation of the Company's provision (benefit) for income taxes to the amounts computed using the statutory United States federal income tax rate is as follows: Years Ended March 31, 2024 2023 2022 Tax benefit at statutory rate $ (13,429) $ (15,075) $ (36,909) State income taxes before valuation allowance, net of federal effect (2,821) (3,088) (7,754) Foreign tax rate differential (8) 492 (2,056) Research and development credits 714 (2,513) (3,362) Change in valuation allowance 7,908 (1,708) 49,620 Compensation/option differences 8,449 16,858 (6,788) Non-deductible compensation 2,612 4,397 7,606 Other 217 3,444 (744) Total income tax provision (benefit) $ 3,642 $ 2,807 $ (387)</t>
        </is>
      </c>
    </row>
    <row r="7">
      <c r="A7" s="4" t="inlineStr">
        <is>
          <t>Schedule of Unrecognized Tax Benefits Roll Forward</t>
        </is>
      </c>
      <c r="B7" s="4" t="inlineStr">
        <is>
          <t xml:space="preserve">A reconciliation of the beginning and ending amount of unrecognized tax benefits is as follows: Years ended March 31, 2024 2023 2022 Balance at beginning of year $ 10,113 $ 9,850 $ 7,053 Gross increases - tax positions in prior period 1,457 163 1,918 Gross increases - tax positions related to the current year 431 158 951 Gross decreases - tax positions in prior period (337) — — Settlements (287) — (63) Lapse of statute of limitations (512) (34) (19) Currency (54) (24) 10 Balance at end of year $ 10,811 $ 10,113 $ 9,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Net Income Per Share</t>
        </is>
      </c>
      <c r="B4" s="4" t="inlineStr">
        <is>
          <t>The following is a reconciliation of the weighted average number of common shares outstanding used in calculating basic and diluted net loss per share (in thousands, except per share data): For the years ended March 31, 2024 2023 2022 Net loss $ (67,592) $ (73,143) $ (175,383) Weighted average common shares outstanding - basic and diluted 121,106 115,959 113,354 Net loss per share - basic and diluted $ (0.56) $ (0.63) $ (1.55)</t>
        </is>
      </c>
    </row>
    <row r="5">
      <c r="A5" s="4" t="inlineStr">
        <is>
          <t>Schedule of Antidilutive Securities Excluded from Computation of Earnings Per Share</t>
        </is>
      </c>
      <c r="B5" s="4" t="inlineStr">
        <is>
          <t xml:space="preserve">The following potentially weighted-average common shares were excluded from the calculation of diluted earnings per share because their inclusion would have been anti-dilutive (shares in thousands): For the years ended March 31, 2024 2023 2022 Stock options 497 685 867 Restricted stock units and Performance stock units 7,396 13,617 10,401 Potential shares attributable to the ESPP 1,446 1,261 761 Warrants to purchase common stock — 3,100 — Total anti-dilutive shares 9,339 18,663 12,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the geographic information for each period ( in thousands ): Years Ended March 31, 2024 2023 2022 United States $ 507,507 $ 536,678 $ 443,118 United Kingdom 121,920 107,585 91,192 Other International 99,278 99,675 103,820 Total revenue $ 728,705 $ 743,938 $ 638,130 </t>
        </is>
      </c>
    </row>
    <row r="5">
      <c r="A5" s="4" t="inlineStr">
        <is>
          <t>Long-lived Assets by Geographic Areas</t>
        </is>
      </c>
      <c r="B5" s="4" t="inlineStr">
        <is>
          <t xml:space="preserve">March 31, 2024 2023 United States $ 49,992 $ 54,191 International 3,189 3,680 Total property and equipment, net $ 53,181 $ 57,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36" customWidth="1" min="4" max="4"/>
    <col width="22" customWidth="1" min="5" max="5"/>
    <col width="22" customWidth="1" min="6" max="6"/>
    <col width="14" customWidth="1" min="7" max="7"/>
  </cols>
  <sheetData>
    <row r="1">
      <c r="A1" s="1" t="inlineStr">
        <is>
          <t>THE COMPANY AND SIGNIFICANT ACCOUNTING POLICIES - Narrative (Details) $ in Thousands</t>
        </is>
      </c>
      <c r="D1" s="2" t="inlineStr">
        <is>
          <t>12 Months Ended</t>
        </is>
      </c>
    </row>
    <row r="2">
      <c r="B2" s="2" t="inlineStr">
        <is>
          <t>Jan. 01, 2005</t>
        </is>
      </c>
      <c r="C2" s="2" t="inlineStr">
        <is>
          <t>Dec. 31, 2004</t>
        </is>
      </c>
      <c r="D2" s="2" t="inlineStr">
        <is>
          <t>Mar. 31, 2024 USD ($) reportingUnit</t>
        </is>
      </c>
      <c r="E2" s="2" t="inlineStr">
        <is>
          <t>Mar. 31, 2023 USD ($)</t>
        </is>
      </c>
      <c r="F2" s="2" t="inlineStr">
        <is>
          <t>Mar. 31, 2022 USD ($)</t>
        </is>
      </c>
      <c r="G2" s="2" t="inlineStr">
        <is>
          <t>Aug.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capitalized software</t>
        </is>
      </c>
      <c r="B4" s="4" t="inlineStr">
        <is>
          <t xml:space="preserve"> </t>
        </is>
      </c>
      <c r="C4" s="4" t="inlineStr">
        <is>
          <t xml:space="preserve"> </t>
        </is>
      </c>
      <c r="D4" s="7" t="n">
        <v>0</v>
      </c>
      <c r="E4" s="7" t="n">
        <v>3729</v>
      </c>
      <c r="F4" s="7" t="n">
        <v>0</v>
      </c>
      <c r="G4" s="4" t="inlineStr">
        <is>
          <t xml:space="preserve"> </t>
        </is>
      </c>
    </row>
    <row r="5">
      <c r="A5" s="4" t="inlineStr">
        <is>
          <t>Impairment of right-of-use assets</t>
        </is>
      </c>
      <c r="B5" s="4" t="inlineStr">
        <is>
          <t xml:space="preserve"> </t>
        </is>
      </c>
      <c r="C5" s="4" t="inlineStr">
        <is>
          <t xml:space="preserve"> </t>
        </is>
      </c>
      <c r="D5" s="7" t="n">
        <v>11034</v>
      </c>
      <c r="E5" s="6" t="n">
        <v>2651</v>
      </c>
      <c r="F5" s="6" t="n">
        <v>0</v>
      </c>
      <c r="G5" s="4" t="inlineStr">
        <is>
          <t xml:space="preserve"> </t>
        </is>
      </c>
    </row>
    <row r="6">
      <c r="A6" s="4" t="inlineStr">
        <is>
          <t>Capitalized contract cost, amortization period</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Impairment of long lived assets</t>
        </is>
      </c>
      <c r="B7" s="4" t="inlineStr">
        <is>
          <t xml:space="preserve"> </t>
        </is>
      </c>
      <c r="C7" s="4" t="inlineStr">
        <is>
          <t xml:space="preserve"> </t>
        </is>
      </c>
      <c r="D7" s="7" t="n">
        <v>11000</v>
      </c>
      <c r="E7" s="4" t="inlineStr">
        <is>
          <t xml:space="preserve"> </t>
        </is>
      </c>
      <c r="F7" s="4" t="inlineStr">
        <is>
          <t xml:space="preserve"> </t>
        </is>
      </c>
      <c r="G7" s="4" t="inlineStr">
        <is>
          <t xml:space="preserve"> </t>
        </is>
      </c>
    </row>
    <row r="8">
      <c r="A8" s="4" t="inlineStr">
        <is>
          <t>Advertising expense</t>
        </is>
      </c>
      <c r="B8" s="4" t="inlineStr">
        <is>
          <t xml:space="preserve"> </t>
        </is>
      </c>
      <c r="C8" s="4" t="inlineStr">
        <is>
          <t xml:space="preserve"> </t>
        </is>
      </c>
      <c r="D8" s="7" t="n">
        <v>1000</v>
      </c>
      <c r="E8" s="7" t="n">
        <v>1500</v>
      </c>
      <c r="F8" s="7" t="n">
        <v>3400</v>
      </c>
      <c r="G8" s="4" t="inlineStr">
        <is>
          <t xml:space="preserve"> </t>
        </is>
      </c>
    </row>
    <row r="9">
      <c r="A9" s="4" t="inlineStr">
        <is>
          <t>Number of reporting units | reportingUnit</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Restricted stock units and Performance stock units | New hi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rate per year</t>
        </is>
      </c>
      <c r="B12" s="4" t="inlineStr">
        <is>
          <t xml:space="preserve"> </t>
        </is>
      </c>
      <c r="C12" s="4" t="inlineStr">
        <is>
          <t xml:space="preserve"> </t>
        </is>
      </c>
      <c r="D12" s="10" t="n">
        <v>0.333</v>
      </c>
      <c r="E12" s="4" t="inlineStr">
        <is>
          <t xml:space="preserve"> </t>
        </is>
      </c>
      <c r="F12" s="4" t="inlineStr">
        <is>
          <t xml:space="preserve"> </t>
        </is>
      </c>
      <c r="G12" s="4" t="inlineStr">
        <is>
          <t xml:space="preserve"> </t>
        </is>
      </c>
    </row>
    <row r="13">
      <c r="A13" s="4" t="inlineStr">
        <is>
          <t>Restricted stock units and Performance stock units | Remai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rate per year</t>
        </is>
      </c>
      <c r="B15" s="4" t="inlineStr">
        <is>
          <t xml:space="preserve"> </t>
        </is>
      </c>
      <c r="C15" s="4" t="inlineStr">
        <is>
          <t xml:space="preserve"> </t>
        </is>
      </c>
      <c r="D15" s="10" t="n">
        <v>0.125</v>
      </c>
      <c r="E15" s="4" t="inlineStr">
        <is>
          <t xml:space="preserve"> </t>
        </is>
      </c>
      <c r="F15" s="4" t="inlineStr">
        <is>
          <t xml:space="preserve"> </t>
        </is>
      </c>
      <c r="G15" s="4" t="inlineStr">
        <is>
          <t xml:space="preserve"> </t>
        </is>
      </c>
    </row>
    <row r="16">
      <c r="A16" s="4" t="inlineStr">
        <is>
          <t>Restricted stock units and Performance stock units | Share-based Compensation Award,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Employee Stock |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uration of purchase period</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ration of offering period</t>
        </is>
      </c>
      <c r="B22" s="4" t="inlineStr">
        <is>
          <t>1 year</t>
        </is>
      </c>
      <c r="C22" s="4" t="inlineStr">
        <is>
          <t>2 years</t>
        </is>
      </c>
      <c r="D22" s="4" t="inlineStr">
        <is>
          <t xml:space="preserve"> </t>
        </is>
      </c>
      <c r="E22" s="4" t="inlineStr">
        <is>
          <t xml:space="preserve"> </t>
        </is>
      </c>
      <c r="F22" s="4" t="inlineStr">
        <is>
          <t xml:space="preserve"> </t>
        </is>
      </c>
      <c r="G22" s="4" t="inlineStr">
        <is>
          <t xml:space="preserve"> </t>
        </is>
      </c>
    </row>
    <row r="23">
      <c r="A23" s="4" t="inlineStr">
        <is>
          <t>Convertible Debt | Convertible Senior Notes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4" t="inlineStr">
        <is>
          <t xml:space="preserve"> </t>
        </is>
      </c>
      <c r="D25" s="4" t="inlineStr">
        <is>
          <t xml:space="preserve"> </t>
        </is>
      </c>
      <c r="E25" s="11" t="n">
        <v>0.005</v>
      </c>
      <c r="F25" s="4" t="inlineStr">
        <is>
          <t xml:space="preserve"> </t>
        </is>
      </c>
      <c r="G25" s="4" t="inlineStr">
        <is>
          <t xml:space="preserve"> </t>
        </is>
      </c>
    </row>
    <row r="26">
      <c r="A26" s="4" t="inlineStr">
        <is>
          <t>Convertible Debt | Convertible Notes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04</v>
      </c>
    </row>
    <row r="29">
      <c r="A29" s="4" t="inlineStr">
        <is>
          <t>Office 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right-of-use assets</t>
        </is>
      </c>
      <c r="B31" s="4" t="inlineStr">
        <is>
          <t xml:space="preserve"> </t>
        </is>
      </c>
      <c r="C31" s="4" t="inlineStr">
        <is>
          <t xml:space="preserve"> </t>
        </is>
      </c>
      <c r="D31" s="7" t="n">
        <v>9900</v>
      </c>
      <c r="E31" s="7" t="n">
        <v>1100</v>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contract</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row r="35">
      <c r="A35" s="4" t="inlineStr">
        <is>
          <t>Renewal term</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contract</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row>
    <row r="39">
      <c r="A39" s="4" t="inlineStr">
        <is>
          <t>Renewal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THE COMPANY AND SIGNIFICANT ACCOUNTING POLICIES - Schedule of Property, Plant and Equipment (Details)</t>
        </is>
      </c>
      <c r="B1" s="2" t="inlineStr">
        <is>
          <t>Mar.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Capitalized internal-use software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Capitalized internal-use software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8" t="n">
        <v>0.001</v>
      </c>
      <c r="C7" s="8" t="n">
        <v>0.001</v>
      </c>
    </row>
    <row r="8">
      <c r="A8" s="4" t="inlineStr">
        <is>
          <t>Common stock, shares authorized (in shares)</t>
        </is>
      </c>
      <c r="B8" s="6" t="n">
        <v>300000000</v>
      </c>
      <c r="C8" s="6" t="n">
        <v>300000000</v>
      </c>
    </row>
    <row r="9">
      <c r="A9" s="4" t="inlineStr">
        <is>
          <t>Common stock, shares issued (in shares)</t>
        </is>
      </c>
      <c r="B9" s="6" t="n">
        <v>125193573</v>
      </c>
      <c r="C9" s="6" t="n">
        <v>114659255</v>
      </c>
    </row>
    <row r="10">
      <c r="A10" s="4" t="inlineStr">
        <is>
          <t>Common stock, shares outstanding (in shares)</t>
        </is>
      </c>
      <c r="B10" s="6" t="n">
        <v>125193573</v>
      </c>
      <c r="C10" s="6" t="n">
        <v>114659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Contract assets, current (component of Other current assets)</t>
        </is>
      </c>
      <c r="B3" s="7" t="n">
        <v>9453</v>
      </c>
      <c r="C3" s="7" t="n">
        <v>11023</v>
      </c>
    </row>
    <row r="4">
      <c r="A4" s="4" t="inlineStr">
        <is>
          <t>Contract assets, non-current (component of Other assets)</t>
        </is>
      </c>
      <c r="B4" s="6" t="n">
        <v>7879</v>
      </c>
      <c r="C4" s="6" t="n">
        <v>10570</v>
      </c>
    </row>
    <row r="5">
      <c r="A5" s="4" t="inlineStr">
        <is>
          <t>Deferred revenue, current</t>
        </is>
      </c>
      <c r="B5" s="6" t="n">
        <v>34325</v>
      </c>
      <c r="C5" s="6" t="n">
        <v>34909</v>
      </c>
    </row>
    <row r="6">
      <c r="A6" s="4" t="inlineStr">
        <is>
          <t>Deferred revenue, non-current</t>
        </is>
      </c>
      <c r="B6" s="7" t="n">
        <v>7810</v>
      </c>
      <c r="C6" s="7" t="n">
        <v>10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Mar. 31, 2024</t>
        </is>
      </c>
      <c r="C2" s="2" t="inlineStr">
        <is>
          <t>Mar. 31, 2023</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7" t="n">
        <v>38700000</v>
      </c>
      <c r="C4" s="4" t="inlineStr">
        <is>
          <t xml:space="preserve"> </t>
        </is>
      </c>
      <c r="D4" s="4" t="inlineStr">
        <is>
          <t xml:space="preserve"> </t>
        </is>
      </c>
    </row>
    <row r="5">
      <c r="A5" s="4" t="inlineStr">
        <is>
          <t>Capitalized contract cost, amortization</t>
        </is>
      </c>
      <c r="B5" s="6" t="n">
        <v>40200000</v>
      </c>
      <c r="C5" s="7" t="n">
        <v>38200000</v>
      </c>
      <c r="D5" s="7" t="n">
        <v>34700000</v>
      </c>
    </row>
    <row r="6">
      <c r="A6" s="4" t="inlineStr">
        <is>
          <t>Capitalized contract cost, impairment loss</t>
        </is>
      </c>
      <c r="B6" s="7" t="n">
        <v>0</v>
      </c>
      <c r="C6" s="7" t="n">
        <v>0</v>
      </c>
      <c r="D6"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12 Months Ended</t>
        </is>
      </c>
    </row>
    <row r="2">
      <c r="B2" s="2" t="inlineStr">
        <is>
          <t>Mar. 31, 2024 USD ($)</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Subscription term</t>
        </is>
      </c>
      <c r="B5" s="4" t="inlineStr">
        <is>
          <t>1 year</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Subscription term</t>
        </is>
      </c>
      <c r="B8" s="4" t="inlineStr">
        <is>
          <t>5 years</t>
        </is>
      </c>
    </row>
    <row r="9">
      <c r="A9" s="4" t="inlineStr">
        <is>
          <t>Revenue, Remaining Performance Obligation, Expected Timing of Satisfaction, Start Date [Axis]: 2024-04-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7" t="n">
        <v>775</v>
      </c>
    </row>
    <row r="12">
      <c r="A12" s="4" t="inlineStr">
        <is>
          <t>Revenue, remaining performance obligation, percentage</t>
        </is>
      </c>
      <c r="B12" s="12" t="n">
        <v>0.86</v>
      </c>
    </row>
    <row r="13">
      <c r="A13" s="4" t="inlineStr">
        <is>
          <t>Revenue, remaining performance obligation, expected timing of satisfaction, period</t>
        </is>
      </c>
      <c r="B13" s="4" t="inlineStr">
        <is>
          <t>24 months</t>
        </is>
      </c>
    </row>
    <row r="14">
      <c r="A14" s="4" t="inlineStr">
        <is>
          <t>Revenue, Remaining Performance Obligation, Expected Timing of Satisfaction, Start Date [Axis]: 2026-04-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centage</t>
        </is>
      </c>
      <c r="B16" s="12" t="n">
        <v>0.14</v>
      </c>
    </row>
    <row r="17">
      <c r="A17" s="4" t="inlineStr">
        <is>
          <t>Revenue, remaining performance obligation, expected timing of satisfaction, period</t>
        </is>
      </c>
      <c r="B17" s="4" t="inlineStr">
        <is>
          <t>3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sh, Cash Equivalents and Investments with Hierarchy (Details) - USD ($) $ in Thousands</t>
        </is>
      </c>
      <c r="B1" s="2" t="inlineStr">
        <is>
          <t>Mar. 31, 2024</t>
        </is>
      </c>
      <c r="C1" s="2" t="inlineStr">
        <is>
          <t>Mar. 31, 2023</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7" t="n">
        <v>116262</v>
      </c>
      <c r="C3" s="7" t="n">
        <v>111400</v>
      </c>
      <c r="D3" s="7" t="n">
        <v>91205</v>
      </c>
    </row>
    <row r="4">
      <c r="A4" s="4" t="inlineStr">
        <is>
          <t>Accumulated gross unrealized gain, before tax</t>
        </is>
      </c>
      <c r="B4" s="6" t="n">
        <v>0</v>
      </c>
      <c r="C4" s="6" t="n">
        <v>59</v>
      </c>
      <c r="D4" s="4" t="inlineStr">
        <is>
          <t xml:space="preserve"> </t>
        </is>
      </c>
    </row>
    <row r="5">
      <c r="A5" s="4" t="inlineStr">
        <is>
          <t>Accumulated gross unrealized loss, before tax</t>
        </is>
      </c>
      <c r="B5" s="6" t="n">
        <v>-1</v>
      </c>
      <c r="C5" s="6" t="n">
        <v>-28</v>
      </c>
      <c r="D5" s="4" t="inlineStr">
        <is>
          <t xml:space="preserve"> </t>
        </is>
      </c>
    </row>
    <row r="6">
      <c r="A6" s="4" t="inlineStr">
        <is>
          <t>Cash, cash equivalents and debt securities available-for-sale, amortized cost</t>
        </is>
      </c>
      <c r="B6" s="6" t="n">
        <v>117772</v>
      </c>
      <c r="C6" s="6" t="n">
        <v>138926</v>
      </c>
      <c r="D6" s="4" t="inlineStr">
        <is>
          <t xml:space="preserve"> </t>
        </is>
      </c>
    </row>
    <row r="7">
      <c r="A7" s="4" t="inlineStr">
        <is>
          <t>Cash, cash equivalents and debt securities available-for-sale</t>
        </is>
      </c>
      <c r="B7" s="6" t="n">
        <v>117771</v>
      </c>
      <c r="C7" s="6" t="n">
        <v>138957</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ccumulated gross unrealized gain, before tax</t>
        </is>
      </c>
      <c r="B10" s="6" t="n">
        <v>0</v>
      </c>
      <c r="C10" s="6" t="n">
        <v>4</v>
      </c>
      <c r="D10" s="4" t="inlineStr">
        <is>
          <t xml:space="preserve"> </t>
        </is>
      </c>
    </row>
    <row r="11">
      <c r="A11" s="4" t="inlineStr">
        <is>
          <t>Accumulated gross unrealized loss, before tax</t>
        </is>
      </c>
      <c r="B11" s="6" t="n">
        <v>0</v>
      </c>
      <c r="C11" s="6" t="n">
        <v>-1</v>
      </c>
      <c r="D11" s="4" t="inlineStr">
        <is>
          <t xml:space="preserve"> </t>
        </is>
      </c>
    </row>
    <row r="12">
      <c r="A12" s="4" t="inlineStr">
        <is>
          <t>Cash, cash equivalents and debt securities available-for-sale, amortized cost</t>
        </is>
      </c>
      <c r="B12" s="6" t="n">
        <v>91576</v>
      </c>
      <c r="C12" s="6" t="n">
        <v>106362</v>
      </c>
      <c r="D12" s="4" t="inlineStr">
        <is>
          <t xml:space="preserve"> </t>
        </is>
      </c>
    </row>
    <row r="13">
      <c r="A13" s="4" t="inlineStr">
        <is>
          <t>Cash, cash equivalents and debt securities available-for-sale</t>
        </is>
      </c>
      <c r="B13" s="6" t="n">
        <v>91576</v>
      </c>
      <c r="C13" s="6" t="n">
        <v>106365</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rtized Costs</t>
        </is>
      </c>
      <c r="B16" s="6" t="n">
        <v>26196</v>
      </c>
      <c r="C16" s="6" t="n">
        <v>32564</v>
      </c>
      <c r="D16" s="4" t="inlineStr">
        <is>
          <t xml:space="preserve"> </t>
        </is>
      </c>
    </row>
    <row r="17">
      <c r="A17" s="4" t="inlineStr">
        <is>
          <t>Accumulated gross unrealized gain, before tax</t>
        </is>
      </c>
      <c r="B17" s="6" t="n">
        <v>0</v>
      </c>
      <c r="C17" s="6" t="n">
        <v>55</v>
      </c>
      <c r="D17" s="4" t="inlineStr">
        <is>
          <t xml:space="preserve"> </t>
        </is>
      </c>
    </row>
    <row r="18">
      <c r="A18" s="4" t="inlineStr">
        <is>
          <t>Accumulated gross unrealized loss, before tax</t>
        </is>
      </c>
      <c r="B18" s="6" t="n">
        <v>-1</v>
      </c>
      <c r="C18" s="6" t="n">
        <v>-27</v>
      </c>
      <c r="D18" s="4" t="inlineStr">
        <is>
          <t xml:space="preserve"> </t>
        </is>
      </c>
    </row>
    <row r="19">
      <c r="A19" s="4" t="inlineStr">
        <is>
          <t>Debt securities, available-for-sale</t>
        </is>
      </c>
      <c r="B19" s="6" t="n">
        <v>26195</v>
      </c>
      <c r="C19" s="6" t="n">
        <v>32592</v>
      </c>
      <c r="D19" s="4" t="inlineStr">
        <is>
          <t xml:space="preserve"> </t>
        </is>
      </c>
    </row>
    <row r="20">
      <c r="A20" s="4" t="inlineStr">
        <is>
          <t>Cash and Cash Equivale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cash equivalents and debt securities available-for-sale</t>
        </is>
      </c>
      <c r="B22" s="6" t="n">
        <v>116262</v>
      </c>
      <c r="C22" s="6" t="n">
        <v>111400</v>
      </c>
      <c r="D22" s="4" t="inlineStr">
        <is>
          <t xml:space="preserve"> </t>
        </is>
      </c>
    </row>
    <row r="23">
      <c r="A23" s="4" t="inlineStr">
        <is>
          <t>Cash and Cash Equivalents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cash equivalents and debt securities available-for-sale</t>
        </is>
      </c>
      <c r="B25" s="6" t="n">
        <v>91115</v>
      </c>
      <c r="C25" s="6" t="n">
        <v>104763</v>
      </c>
      <c r="D25" s="4" t="inlineStr">
        <is>
          <t xml:space="preserve"> </t>
        </is>
      </c>
    </row>
    <row r="26">
      <c r="A26" s="4" t="inlineStr">
        <is>
          <t>Cash and Cash Equivalents | Level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 available-for-sale</t>
        </is>
      </c>
      <c r="B28" s="6" t="n">
        <v>25147</v>
      </c>
      <c r="C28" s="6" t="n">
        <v>6637</v>
      </c>
      <c r="D28" s="4" t="inlineStr">
        <is>
          <t xml:space="preserve"> </t>
        </is>
      </c>
    </row>
    <row r="29">
      <c r="A29" s="4" t="inlineStr">
        <is>
          <t>Restricted Cash (Current &amp; Non-curren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cash equivalents and debt securities available-for-sale</t>
        </is>
      </c>
      <c r="B31" s="6" t="n">
        <v>461</v>
      </c>
      <c r="C31" s="6" t="n">
        <v>1329</v>
      </c>
      <c r="D31" s="4" t="inlineStr">
        <is>
          <t xml:space="preserve"> </t>
        </is>
      </c>
    </row>
    <row r="32">
      <c r="A32" s="4" t="inlineStr">
        <is>
          <t>Restricted Cash (Current &amp; Non-current) |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ash, cash equivalents and debt securities available-for-sale</t>
        </is>
      </c>
      <c r="B34" s="6" t="n">
        <v>461</v>
      </c>
      <c r="C34" s="6" t="n">
        <v>0</v>
      </c>
      <c r="D34" s="4" t="inlineStr">
        <is>
          <t xml:space="preserve"> </t>
        </is>
      </c>
    </row>
    <row r="35">
      <c r="A35" s="4" t="inlineStr">
        <is>
          <t>Restricted Cash (Current &amp; Non-current) | Level 2</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t>
        </is>
      </c>
      <c r="B37" s="6" t="n">
        <v>0</v>
      </c>
      <c r="C37" s="6" t="n">
        <v>1329</v>
      </c>
      <c r="D37" s="4" t="inlineStr">
        <is>
          <t xml:space="preserve"> </t>
        </is>
      </c>
    </row>
    <row r="38">
      <c r="A38" s="4" t="inlineStr">
        <is>
          <t>Short-Term Investmen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bt securities, available-for-sale</t>
        </is>
      </c>
      <c r="B40" s="6" t="n">
        <v>1048</v>
      </c>
      <c r="C40" s="6" t="n">
        <v>26228</v>
      </c>
      <c r="D40" s="4" t="inlineStr">
        <is>
          <t xml:space="preserve"> </t>
        </is>
      </c>
    </row>
    <row r="41">
      <c r="A41" s="4" t="inlineStr">
        <is>
          <t>Short-Term Investments |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bt securities, available-for-sale</t>
        </is>
      </c>
      <c r="B43" s="6" t="n">
        <v>0</v>
      </c>
      <c r="C43" s="6" t="n">
        <v>1602</v>
      </c>
      <c r="D43" s="4" t="inlineStr">
        <is>
          <t xml:space="preserve"> </t>
        </is>
      </c>
    </row>
    <row r="44">
      <c r="A44" s="4" t="inlineStr">
        <is>
          <t>Short-Term Investments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bt securities, available-for-sale</t>
        </is>
      </c>
      <c r="B46" s="6" t="n">
        <v>1048</v>
      </c>
      <c r="C46" s="6" t="n">
        <v>24626</v>
      </c>
      <c r="D46" s="4" t="inlineStr">
        <is>
          <t xml:space="preserve"> </t>
        </is>
      </c>
    </row>
    <row r="47">
      <c r="A47" s="4" t="inlineStr">
        <is>
          <t>Cash</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ash and cash equivalents</t>
        </is>
      </c>
      <c r="B49" s="6" t="n">
        <v>53943</v>
      </c>
      <c r="C49" s="6" t="n">
        <v>95828</v>
      </c>
      <c r="D49" s="4" t="inlineStr">
        <is>
          <t xml:space="preserve"> </t>
        </is>
      </c>
    </row>
    <row r="50">
      <c r="A50" s="4" t="inlineStr">
        <is>
          <t>Cash and cash equivalents, fair value disclosure</t>
        </is>
      </c>
      <c r="B50" s="6" t="n">
        <v>53943</v>
      </c>
      <c r="C50" s="6" t="n">
        <v>95828</v>
      </c>
      <c r="D50" s="4" t="inlineStr">
        <is>
          <t xml:space="preserve"> </t>
        </is>
      </c>
    </row>
    <row r="51">
      <c r="A51" s="4" t="inlineStr">
        <is>
          <t>Cash | Cash and Cash Equivalent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ash and cash equivalents</t>
        </is>
      </c>
      <c r="B53" s="6" t="n">
        <v>53943</v>
      </c>
      <c r="C53" s="6" t="n">
        <v>95828</v>
      </c>
      <c r="D53" s="4" t="inlineStr">
        <is>
          <t xml:space="preserve"> </t>
        </is>
      </c>
    </row>
    <row r="54">
      <c r="A54" s="4" t="inlineStr">
        <is>
          <t>Cash | Restricted Cash (Current &amp; Non-current)</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Cash and cash equivalents</t>
        </is>
      </c>
      <c r="B56" s="6" t="n">
        <v>0</v>
      </c>
      <c r="C56" s="6" t="n">
        <v>0</v>
      </c>
      <c r="D56" s="4" t="inlineStr">
        <is>
          <t xml:space="preserve"> </t>
        </is>
      </c>
    </row>
    <row r="57">
      <c r="A57" s="4" t="inlineStr">
        <is>
          <t>Money market funds | Level 1</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Cash and cash equivalents</t>
        </is>
      </c>
      <c r="B59" s="6" t="n">
        <v>37633</v>
      </c>
      <c r="C59" s="6" t="n">
        <v>8935</v>
      </c>
      <c r="D59" s="4" t="inlineStr">
        <is>
          <t xml:space="preserve"> </t>
        </is>
      </c>
    </row>
    <row r="60">
      <c r="A60" s="4" t="inlineStr">
        <is>
          <t>Cash and cash equivalents, fair value disclosure</t>
        </is>
      </c>
      <c r="B60" s="6" t="n">
        <v>37633</v>
      </c>
      <c r="C60" s="6" t="n">
        <v>8935</v>
      </c>
      <c r="D60" s="4" t="inlineStr">
        <is>
          <t xml:space="preserve"> </t>
        </is>
      </c>
    </row>
    <row r="61">
      <c r="A61" s="4" t="inlineStr">
        <is>
          <t>Accumulated gross unrealized gain, before tax</t>
        </is>
      </c>
      <c r="B61" s="6" t="n">
        <v>0</v>
      </c>
      <c r="C61" s="6" t="n">
        <v>0</v>
      </c>
      <c r="D61" s="4" t="inlineStr">
        <is>
          <t xml:space="preserve"> </t>
        </is>
      </c>
    </row>
    <row r="62">
      <c r="A62" s="4" t="inlineStr">
        <is>
          <t>Accumulated gross unrealized loss, before tax</t>
        </is>
      </c>
      <c r="B62" s="6" t="n">
        <v>0</v>
      </c>
      <c r="C62" s="6" t="n">
        <v>0</v>
      </c>
      <c r="D62" s="4" t="inlineStr">
        <is>
          <t xml:space="preserve"> </t>
        </is>
      </c>
    </row>
    <row r="63">
      <c r="A63" s="4" t="inlineStr">
        <is>
          <t>Money market funds | Cash and Cash Equivalents | Level 1</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Cash and cash equivalents</t>
        </is>
      </c>
      <c r="B65" s="6" t="n">
        <v>37172</v>
      </c>
      <c r="C65" s="6" t="n">
        <v>8935</v>
      </c>
      <c r="D65" s="4" t="inlineStr">
        <is>
          <t xml:space="preserve"> </t>
        </is>
      </c>
    </row>
    <row r="66">
      <c r="A66" s="4" t="inlineStr">
        <is>
          <t>Money market funds | Restricted Cash (Current &amp; Non-current) | Level 1</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6" t="n">
        <v>461</v>
      </c>
      <c r="C68" s="6" t="n">
        <v>0</v>
      </c>
      <c r="D68" s="4" t="inlineStr">
        <is>
          <t xml:space="preserve"> </t>
        </is>
      </c>
    </row>
    <row r="69">
      <c r="A69" s="4" t="inlineStr">
        <is>
          <t>Money market funds | Short-Term Investments | Level 1</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Debt securities, available-for-sale</t>
        </is>
      </c>
      <c r="B71" s="6" t="n">
        <v>0</v>
      </c>
      <c r="C71" s="6" t="n">
        <v>0</v>
      </c>
      <c r="D71" s="4" t="inlineStr">
        <is>
          <t xml:space="preserve"> </t>
        </is>
      </c>
    </row>
    <row r="72">
      <c r="A72" s="4" t="inlineStr">
        <is>
          <t>Treasury securities | Level 1</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Amortized Costs</t>
        </is>
      </c>
      <c r="B74" s="4" t="inlineStr">
        <is>
          <t xml:space="preserve"> </t>
        </is>
      </c>
      <c r="C74" s="6" t="n">
        <v>1599</v>
      </c>
      <c r="D74" s="4" t="inlineStr">
        <is>
          <t xml:space="preserve"> </t>
        </is>
      </c>
    </row>
    <row r="75">
      <c r="A75" s="4" t="inlineStr">
        <is>
          <t>Accumulated gross unrealized gain, before tax</t>
        </is>
      </c>
      <c r="B75" s="4" t="inlineStr">
        <is>
          <t xml:space="preserve"> </t>
        </is>
      </c>
      <c r="C75" s="6" t="n">
        <v>4</v>
      </c>
      <c r="D75" s="4" t="inlineStr">
        <is>
          <t xml:space="preserve"> </t>
        </is>
      </c>
    </row>
    <row r="76">
      <c r="A76" s="4" t="inlineStr">
        <is>
          <t>Accumulated gross unrealized loss, before tax</t>
        </is>
      </c>
      <c r="B76" s="4" t="inlineStr">
        <is>
          <t xml:space="preserve"> </t>
        </is>
      </c>
      <c r="C76" s="6" t="n">
        <v>-1</v>
      </c>
      <c r="D76" s="4" t="inlineStr">
        <is>
          <t xml:space="preserve"> </t>
        </is>
      </c>
    </row>
    <row r="77">
      <c r="A77" s="4" t="inlineStr">
        <is>
          <t>Debt securities, available-for-sale</t>
        </is>
      </c>
      <c r="B77" s="4" t="inlineStr">
        <is>
          <t xml:space="preserve"> </t>
        </is>
      </c>
      <c r="C77" s="6" t="n">
        <v>1602</v>
      </c>
      <c r="D77" s="4" t="inlineStr">
        <is>
          <t xml:space="preserve"> </t>
        </is>
      </c>
    </row>
    <row r="78">
      <c r="A78" s="4" t="inlineStr">
        <is>
          <t>Treasury securities | Cash and Cash Equivalents | Level 1</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bt securities, available-for-sale</t>
        </is>
      </c>
      <c r="B80" s="4" t="inlineStr">
        <is>
          <t xml:space="preserve"> </t>
        </is>
      </c>
      <c r="C80" s="6" t="n">
        <v>0</v>
      </c>
      <c r="D80" s="4" t="inlineStr">
        <is>
          <t xml:space="preserve"> </t>
        </is>
      </c>
    </row>
    <row r="81">
      <c r="A81" s="4" t="inlineStr">
        <is>
          <t>Treasury securities | Restricted Cash (Current &amp; Non-current) | Level 1</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Debt securities, available-for-sale</t>
        </is>
      </c>
      <c r="B83" s="4" t="inlineStr">
        <is>
          <t xml:space="preserve"> </t>
        </is>
      </c>
      <c r="C83" s="6" t="n">
        <v>0</v>
      </c>
      <c r="D83" s="4" t="inlineStr">
        <is>
          <t xml:space="preserve"> </t>
        </is>
      </c>
    </row>
    <row r="84">
      <c r="A84" s="4" t="inlineStr">
        <is>
          <t>Treasury securities | Short-Term Investments | Level 1</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Debt securities, available-for-sale</t>
        </is>
      </c>
      <c r="B86" s="4" t="inlineStr">
        <is>
          <t xml:space="preserve"> </t>
        </is>
      </c>
      <c r="C86" s="6" t="n">
        <v>1602</v>
      </c>
      <c r="D86" s="4" t="inlineStr">
        <is>
          <t xml:space="preserve"> </t>
        </is>
      </c>
    </row>
    <row r="87">
      <c r="A87" s="4" t="inlineStr">
        <is>
          <t>Term deposit | Level 2</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Cash and cash equivalents</t>
        </is>
      </c>
      <c r="B89" s="6" t="n">
        <v>25147</v>
      </c>
      <c r="C89" s="4" t="inlineStr">
        <is>
          <t xml:space="preserve"> </t>
        </is>
      </c>
      <c r="D89" s="4" t="inlineStr">
        <is>
          <t xml:space="preserve"> </t>
        </is>
      </c>
    </row>
    <row r="90">
      <c r="A90" s="4" t="inlineStr">
        <is>
          <t>Cash and cash equivalents, fair value disclosure</t>
        </is>
      </c>
      <c r="B90" s="6" t="n">
        <v>25147</v>
      </c>
      <c r="C90" s="4" t="inlineStr">
        <is>
          <t xml:space="preserve"> </t>
        </is>
      </c>
      <c r="D90" s="4" t="inlineStr">
        <is>
          <t xml:space="preserve"> </t>
        </is>
      </c>
    </row>
    <row r="91">
      <c r="A91" s="4" t="inlineStr">
        <is>
          <t>Accumulated gross unrealized gain, before tax</t>
        </is>
      </c>
      <c r="B91" s="6" t="n">
        <v>0</v>
      </c>
      <c r="C91" s="4" t="inlineStr">
        <is>
          <t xml:space="preserve"> </t>
        </is>
      </c>
      <c r="D91" s="4" t="inlineStr">
        <is>
          <t xml:space="preserve"> </t>
        </is>
      </c>
    </row>
    <row r="92">
      <c r="A92" s="4" t="inlineStr">
        <is>
          <t>Accumulated gross unrealized loss, before tax</t>
        </is>
      </c>
      <c r="B92" s="6" t="n">
        <v>0</v>
      </c>
      <c r="C92" s="4" t="inlineStr">
        <is>
          <t xml:space="preserve"> </t>
        </is>
      </c>
      <c r="D92" s="4" t="inlineStr">
        <is>
          <t xml:space="preserve"> </t>
        </is>
      </c>
    </row>
    <row r="93">
      <c r="A93" s="4" t="inlineStr">
        <is>
          <t>Term deposit | Cash and Cash Equivalents | Level 2</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Cash and cash equivalents</t>
        </is>
      </c>
      <c r="B95" s="6" t="n">
        <v>25147</v>
      </c>
      <c r="C95" s="4" t="inlineStr">
        <is>
          <t xml:space="preserve"> </t>
        </is>
      </c>
      <c r="D95" s="4" t="inlineStr">
        <is>
          <t xml:space="preserve"> </t>
        </is>
      </c>
    </row>
    <row r="96">
      <c r="A96" s="4" t="inlineStr">
        <is>
          <t>Term deposit | Restricted Cash (Current &amp; Non-current) | Level 2</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Cash and cash equivalents</t>
        </is>
      </c>
      <c r="B98" s="6" t="n">
        <v>0</v>
      </c>
      <c r="C98" s="4" t="inlineStr">
        <is>
          <t xml:space="preserve"> </t>
        </is>
      </c>
      <c r="D98" s="4" t="inlineStr">
        <is>
          <t xml:space="preserve"> </t>
        </is>
      </c>
    </row>
    <row r="99">
      <c r="A99" s="4" t="inlineStr">
        <is>
          <t>Term deposit | Short-Term Investments | Level 2</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Debt securities, available-for-sale</t>
        </is>
      </c>
      <c r="B101" s="6" t="n">
        <v>0</v>
      </c>
      <c r="C101" s="4" t="inlineStr">
        <is>
          <t xml:space="preserve"> </t>
        </is>
      </c>
      <c r="D101" s="4" t="inlineStr">
        <is>
          <t xml:space="preserve"> </t>
        </is>
      </c>
    </row>
    <row r="102">
      <c r="A102" s="4" t="inlineStr">
        <is>
          <t>Term deposit | Level 2</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Cash and cash equivalents</t>
        </is>
      </c>
      <c r="B104" s="4" t="inlineStr">
        <is>
          <t xml:space="preserve"> </t>
        </is>
      </c>
      <c r="C104" s="6" t="n">
        <v>1329</v>
      </c>
      <c r="D104" s="4" t="inlineStr">
        <is>
          <t xml:space="preserve"> </t>
        </is>
      </c>
    </row>
    <row r="105">
      <c r="A105" s="4" t="inlineStr">
        <is>
          <t>Cash and cash equivalents, fair value disclosure</t>
        </is>
      </c>
      <c r="B105" s="4" t="inlineStr">
        <is>
          <t xml:space="preserve"> </t>
        </is>
      </c>
      <c r="C105" s="6" t="n">
        <v>1329</v>
      </c>
      <c r="D105" s="4" t="inlineStr">
        <is>
          <t xml:space="preserve"> </t>
        </is>
      </c>
    </row>
    <row r="106">
      <c r="A106" s="4" t="inlineStr">
        <is>
          <t>Accumulated gross unrealized gain, before tax</t>
        </is>
      </c>
      <c r="B106" s="4" t="inlineStr">
        <is>
          <t xml:space="preserve"> </t>
        </is>
      </c>
      <c r="C106" s="6" t="n">
        <v>0</v>
      </c>
      <c r="D106" s="4" t="inlineStr">
        <is>
          <t xml:space="preserve"> </t>
        </is>
      </c>
    </row>
    <row r="107">
      <c r="A107" s="4" t="inlineStr">
        <is>
          <t>Accumulated gross unrealized loss, before tax</t>
        </is>
      </c>
      <c r="B107" s="4" t="inlineStr">
        <is>
          <t xml:space="preserve"> </t>
        </is>
      </c>
      <c r="C107" s="6" t="n">
        <v>0</v>
      </c>
      <c r="D107" s="4" t="inlineStr">
        <is>
          <t xml:space="preserve"> </t>
        </is>
      </c>
    </row>
    <row r="108">
      <c r="A108" s="4" t="inlineStr">
        <is>
          <t>Term deposit | Cash and Cash Equivalents | Level 2</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Cash and cash equivalents</t>
        </is>
      </c>
      <c r="B110" s="4" t="inlineStr">
        <is>
          <t xml:space="preserve"> </t>
        </is>
      </c>
      <c r="C110" s="6" t="n">
        <v>0</v>
      </c>
      <c r="D110" s="4" t="inlineStr">
        <is>
          <t xml:space="preserve"> </t>
        </is>
      </c>
    </row>
    <row r="111">
      <c r="A111" s="4" t="inlineStr">
        <is>
          <t>Term deposit | Restricted Cash (Current &amp; Non-current) | Level 2</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Cash and cash equivalents</t>
        </is>
      </c>
      <c r="B113" s="4" t="inlineStr">
        <is>
          <t xml:space="preserve"> </t>
        </is>
      </c>
      <c r="C113" s="6" t="n">
        <v>1329</v>
      </c>
      <c r="D113" s="4" t="inlineStr">
        <is>
          <t xml:space="preserve"> </t>
        </is>
      </c>
    </row>
    <row r="114">
      <c r="A114" s="4" t="inlineStr">
        <is>
          <t>Term deposit | Short-Term Investments | Level 2</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Debt securities, available-for-sale</t>
        </is>
      </c>
      <c r="B116" s="4" t="inlineStr">
        <is>
          <t xml:space="preserve"> </t>
        </is>
      </c>
      <c r="C116" s="6" t="n">
        <v>0</v>
      </c>
      <c r="D116" s="4" t="inlineStr">
        <is>
          <t xml:space="preserve"> </t>
        </is>
      </c>
    </row>
    <row r="117">
      <c r="A117" s="4" t="inlineStr">
        <is>
          <t>Commercial paper | Level 2</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Amortized Costs</t>
        </is>
      </c>
      <c r="B119" s="6" t="n">
        <v>1049</v>
      </c>
      <c r="C119" s="6" t="n">
        <v>8610</v>
      </c>
      <c r="D119" s="4" t="inlineStr">
        <is>
          <t xml:space="preserve"> </t>
        </is>
      </c>
    </row>
    <row r="120">
      <c r="A120" s="4" t="inlineStr">
        <is>
          <t>Accumulated gross unrealized gain, before tax</t>
        </is>
      </c>
      <c r="B120" s="6" t="n">
        <v>0</v>
      </c>
      <c r="C120" s="6" t="n">
        <v>0</v>
      </c>
      <c r="D120" s="4" t="inlineStr">
        <is>
          <t xml:space="preserve"> </t>
        </is>
      </c>
    </row>
    <row r="121">
      <c r="A121" s="4" t="inlineStr">
        <is>
          <t>Accumulated gross unrealized loss, before tax</t>
        </is>
      </c>
      <c r="B121" s="6" t="n">
        <v>-1</v>
      </c>
      <c r="C121" s="6" t="n">
        <v>-2</v>
      </c>
      <c r="D121" s="4" t="inlineStr">
        <is>
          <t xml:space="preserve"> </t>
        </is>
      </c>
    </row>
    <row r="122">
      <c r="A122" s="4" t="inlineStr">
        <is>
          <t>Debt securities, available-for-sale</t>
        </is>
      </c>
      <c r="B122" s="6" t="n">
        <v>1048</v>
      </c>
      <c r="C122" s="6" t="n">
        <v>8608</v>
      </c>
      <c r="D122" s="4" t="inlineStr">
        <is>
          <t xml:space="preserve"> </t>
        </is>
      </c>
    </row>
    <row r="123">
      <c r="A123" s="4" t="inlineStr">
        <is>
          <t>Commercial paper | Cash and Cash Equivalents | Level 2</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Debt securities, available-for-sale</t>
        </is>
      </c>
      <c r="B125" s="6" t="n">
        <v>0</v>
      </c>
      <c r="C125" s="6" t="n">
        <v>6637</v>
      </c>
      <c r="D125" s="4" t="inlineStr">
        <is>
          <t xml:space="preserve"> </t>
        </is>
      </c>
    </row>
    <row r="126">
      <c r="A126" s="4" t="inlineStr">
        <is>
          <t>Commercial paper | Restricted Cash (Current &amp; Non-current) | Level 2</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Debt securities, available-for-sale</t>
        </is>
      </c>
      <c r="B128" s="6" t="n">
        <v>0</v>
      </c>
      <c r="C128" s="6" t="n">
        <v>0</v>
      </c>
      <c r="D128" s="4" t="inlineStr">
        <is>
          <t xml:space="preserve"> </t>
        </is>
      </c>
    </row>
    <row r="129">
      <c r="A129" s="4" t="inlineStr">
        <is>
          <t>Commercial paper | Short-Term Investments | Level 2</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Debt securities, available-for-sale</t>
        </is>
      </c>
      <c r="B131" s="7" t="n">
        <v>1048</v>
      </c>
      <c r="C131" s="6" t="n">
        <v>1971</v>
      </c>
      <c r="D131" s="4" t="inlineStr">
        <is>
          <t xml:space="preserve"> </t>
        </is>
      </c>
    </row>
    <row r="132">
      <c r="A132" s="4" t="inlineStr">
        <is>
          <t>Corporate debt | Level 2</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Amortized Costs</t>
        </is>
      </c>
      <c r="B134" s="4" t="inlineStr">
        <is>
          <t xml:space="preserve"> </t>
        </is>
      </c>
      <c r="C134" s="6" t="n">
        <v>22625</v>
      </c>
      <c r="D134" s="4" t="inlineStr">
        <is>
          <t xml:space="preserve"> </t>
        </is>
      </c>
    </row>
    <row r="135">
      <c r="A135" s="4" t="inlineStr">
        <is>
          <t>Accumulated gross unrealized gain, before tax</t>
        </is>
      </c>
      <c r="B135" s="4" t="inlineStr">
        <is>
          <t xml:space="preserve"> </t>
        </is>
      </c>
      <c r="C135" s="6" t="n">
        <v>55</v>
      </c>
      <c r="D135" s="4" t="inlineStr">
        <is>
          <t xml:space="preserve"> </t>
        </is>
      </c>
    </row>
    <row r="136">
      <c r="A136" s="4" t="inlineStr">
        <is>
          <t>Accumulated gross unrealized loss, before tax</t>
        </is>
      </c>
      <c r="B136" s="4" t="inlineStr">
        <is>
          <t xml:space="preserve"> </t>
        </is>
      </c>
      <c r="C136" s="6" t="n">
        <v>-25</v>
      </c>
      <c r="D136" s="4" t="inlineStr">
        <is>
          <t xml:space="preserve"> </t>
        </is>
      </c>
    </row>
    <row r="137">
      <c r="A137" s="4" t="inlineStr">
        <is>
          <t>Debt securities, available-for-sale</t>
        </is>
      </c>
      <c r="B137" s="4" t="inlineStr">
        <is>
          <t xml:space="preserve"> </t>
        </is>
      </c>
      <c r="C137" s="6" t="n">
        <v>22655</v>
      </c>
      <c r="D137" s="4" t="inlineStr">
        <is>
          <t xml:space="preserve"> </t>
        </is>
      </c>
    </row>
    <row r="138">
      <c r="A138" s="4" t="inlineStr">
        <is>
          <t>Corporate debt | Cash and Cash Equivalents | Level 2</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Debt securities, available-for-sale</t>
        </is>
      </c>
      <c r="B140" s="4" t="inlineStr">
        <is>
          <t xml:space="preserve"> </t>
        </is>
      </c>
      <c r="C140" s="6" t="n">
        <v>0</v>
      </c>
      <c r="D140" s="4" t="inlineStr">
        <is>
          <t xml:space="preserve"> </t>
        </is>
      </c>
    </row>
    <row r="141">
      <c r="A141" s="4" t="inlineStr">
        <is>
          <t>Corporate debt | Restricted Cash (Current &amp; Non-current) | Level 2</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Debt securities, available-for-sale</t>
        </is>
      </c>
      <c r="B143" s="4" t="inlineStr">
        <is>
          <t xml:space="preserve"> </t>
        </is>
      </c>
      <c r="C143" s="6" t="n">
        <v>0</v>
      </c>
      <c r="D143" s="4" t="inlineStr">
        <is>
          <t xml:space="preserve"> </t>
        </is>
      </c>
    </row>
    <row r="144">
      <c r="A144" s="4" t="inlineStr">
        <is>
          <t>Corporate debt | Short-Term Investments | Level 2</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Debt securities, available-for-sale</t>
        </is>
      </c>
      <c r="B146" s="4" t="inlineStr">
        <is>
          <t xml:space="preserve"> </t>
        </is>
      </c>
      <c r="C146" s="7" t="n">
        <v>22655</v>
      </c>
      <c r="D14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Assumptions Used in Determination of Fair Value (Details) $ in Thousands</t>
        </is>
      </c>
      <c r="B1" s="2" t="inlineStr">
        <is>
          <t>Mar. 31, 2024 USD ($)</t>
        </is>
      </c>
      <c r="C1" s="2" t="inlineStr">
        <is>
          <t>Mar.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 of the warrants</t>
        </is>
      </c>
      <c r="B3" s="7" t="n">
        <v>3321</v>
      </c>
      <c r="C3" s="7" t="n">
        <v>5497</v>
      </c>
    </row>
    <row r="4">
      <c r="A4" s="4" t="inlineStr">
        <is>
          <t>Stock volatility</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Warrant, measurement input</t>
        </is>
      </c>
      <c r="B6" s="10" t="n">
        <v>0.872</v>
      </c>
      <c r="C6" s="10" t="n">
        <v>0.672</v>
      </c>
    </row>
    <row r="7">
      <c r="A7" s="4" t="inlineStr">
        <is>
          <t>Risk-free rat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Warrant, measurement input</t>
        </is>
      </c>
      <c r="B9" s="10" t="n">
        <v>0.043</v>
      </c>
      <c r="C9" s="10" t="n">
        <v>0.036</v>
      </c>
    </row>
    <row r="10">
      <c r="A10" s="4" t="inlineStr">
        <is>
          <t>Expected term</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Warrants and rights outstanding, term</t>
        </is>
      </c>
      <c r="B12" s="4" t="inlineStr">
        <is>
          <t>3 years 4 months 24 days</t>
        </is>
      </c>
      <c r="C12" s="4" t="inlineStr">
        <is>
          <t>4 years 4 months 24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2 - Convertible Debt - USD ($) $ in Millions</t>
        </is>
      </c>
      <c r="B1" s="2" t="inlineStr">
        <is>
          <t>Mar. 31, 2024</t>
        </is>
      </c>
      <c r="C1" s="2" t="inlineStr">
        <is>
          <t>Mar. 31, 2023</t>
        </is>
      </c>
    </row>
    <row r="2">
      <c r="A2" s="4" t="inlineStr">
        <is>
          <t>Convertible Senior Notes 2024</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57.3</v>
      </c>
      <c r="C4" s="5" t="n">
        <v>57.3</v>
      </c>
    </row>
    <row r="5">
      <c r="A5" s="4" t="inlineStr">
        <is>
          <t>Convertible Notes 2028</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61.7</v>
      </c>
      <c r="C7" s="7" t="n">
        <v>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Accounts Receivable (Details) - USD ($) $ in Thousands</t>
        </is>
      </c>
      <c r="B1" s="2" t="inlineStr">
        <is>
          <t>Mar. 31, 2024</t>
        </is>
      </c>
      <c r="C1" s="2" t="inlineStr">
        <is>
          <t>Mar. 31, 2023</t>
        </is>
      </c>
      <c r="D1" s="2" t="inlineStr">
        <is>
          <t>Mar. 31, 2022</t>
        </is>
      </c>
    </row>
    <row r="2">
      <c r="A2" s="3" t="inlineStr">
        <is>
          <t>Property, Plant and Equipment [Abstract]</t>
        </is>
      </c>
      <c r="B2" s="4" t="inlineStr">
        <is>
          <t xml:space="preserve"> </t>
        </is>
      </c>
      <c r="C2" s="4" t="inlineStr">
        <is>
          <t xml:space="preserve"> </t>
        </is>
      </c>
      <c r="D2" s="4" t="inlineStr">
        <is>
          <t xml:space="preserve"> </t>
        </is>
      </c>
    </row>
    <row r="3">
      <c r="A3" s="4" t="inlineStr">
        <is>
          <t>Trade accounts receivable</t>
        </is>
      </c>
      <c r="B3" s="7" t="n">
        <v>59757</v>
      </c>
      <c r="C3" s="7" t="n">
        <v>63501</v>
      </c>
      <c r="D3" s="4" t="inlineStr">
        <is>
          <t xml:space="preserve"> </t>
        </is>
      </c>
    </row>
    <row r="4">
      <c r="A4" s="4" t="inlineStr">
        <is>
          <t>Unbilled trade accounts receivable</t>
        </is>
      </c>
      <c r="B4" s="6" t="n">
        <v>4470</v>
      </c>
      <c r="C4" s="6" t="n">
        <v>5668</v>
      </c>
      <c r="D4" s="4" t="inlineStr">
        <is>
          <t xml:space="preserve"> </t>
        </is>
      </c>
    </row>
    <row r="5">
      <c r="A5" s="4" t="inlineStr">
        <is>
          <t>Less: allowance for credit losses</t>
        </is>
      </c>
      <c r="B5" s="6" t="n">
        <v>-2746</v>
      </c>
      <c r="C5" s="6" t="n">
        <v>-3644</v>
      </c>
      <c r="D5" s="7" t="n">
        <v>-3373</v>
      </c>
    </row>
    <row r="6">
      <c r="A6" s="4" t="inlineStr">
        <is>
          <t>Less: allowance for sales reserves</t>
        </is>
      </c>
      <c r="B6" s="6" t="n">
        <v>-2502</v>
      </c>
      <c r="C6" s="6" t="n">
        <v>-3218</v>
      </c>
      <c r="D6" s="7" t="n">
        <v>-5527</v>
      </c>
    </row>
    <row r="7">
      <c r="A7" s="4" t="inlineStr">
        <is>
          <t>Total accounts receivable, net</t>
        </is>
      </c>
      <c r="B7" s="7" t="n">
        <v>58979</v>
      </c>
      <c r="C7" s="7" t="n">
        <v>62307</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Schedule of Allowance for Credit Loss (Details) - USD ($) $ in Thousands</t>
        </is>
      </c>
      <c r="B1" s="2" t="inlineStr">
        <is>
          <t>12 Months Ended</t>
        </is>
      </c>
    </row>
    <row r="2">
      <c r="B2" s="2" t="inlineStr">
        <is>
          <t>Mar. 31, 2024</t>
        </is>
      </c>
      <c r="C2" s="2" t="inlineStr">
        <is>
          <t>Mar. 31, 2023</t>
        </is>
      </c>
    </row>
    <row r="3">
      <c r="A3" s="3" t="inlineStr">
        <is>
          <t>Credit Losses</t>
        </is>
      </c>
      <c r="B3" s="4" t="inlineStr">
        <is>
          <t xml:space="preserve"> </t>
        </is>
      </c>
      <c r="C3" s="4" t="inlineStr">
        <is>
          <t xml:space="preserve"> </t>
        </is>
      </c>
    </row>
    <row r="4">
      <c r="A4" s="4" t="inlineStr">
        <is>
          <t>Beginning balance</t>
        </is>
      </c>
      <c r="B4" s="7" t="n">
        <v>-3644</v>
      </c>
      <c r="C4" s="7" t="n">
        <v>-3373</v>
      </c>
    </row>
    <row r="5">
      <c r="A5" s="4" t="inlineStr">
        <is>
          <t>Provision (reserve)</t>
        </is>
      </c>
      <c r="B5" s="6" t="n">
        <v>-1969</v>
      </c>
      <c r="C5" s="6" t="n">
        <v>-3255</v>
      </c>
    </row>
    <row r="6">
      <c r="A6" s="4" t="inlineStr">
        <is>
          <t>Recoveries (Write-offs)</t>
        </is>
      </c>
      <c r="B6" s="6" t="n">
        <v>2867</v>
      </c>
      <c r="C6" s="6" t="n">
        <v>2984</v>
      </c>
    </row>
    <row r="7">
      <c r="A7" s="4" t="inlineStr">
        <is>
          <t>Ending balance</t>
        </is>
      </c>
      <c r="B7" s="6" t="n">
        <v>-2746</v>
      </c>
      <c r="C7" s="6" t="n">
        <v>-3644</v>
      </c>
    </row>
    <row r="8">
      <c r="A8" s="3" t="inlineStr">
        <is>
          <t>Sales Reserves</t>
        </is>
      </c>
      <c r="B8" s="4" t="inlineStr">
        <is>
          <t xml:space="preserve"> </t>
        </is>
      </c>
      <c r="C8" s="4" t="inlineStr">
        <is>
          <t xml:space="preserve"> </t>
        </is>
      </c>
    </row>
    <row r="9">
      <c r="A9" s="4" t="inlineStr">
        <is>
          <t>Beginning balance</t>
        </is>
      </c>
      <c r="B9" s="6" t="n">
        <v>-3218</v>
      </c>
      <c r="C9" s="6" t="n">
        <v>-5527</v>
      </c>
    </row>
    <row r="10">
      <c r="A10" s="4" t="inlineStr">
        <is>
          <t>Provision (reserve)</t>
        </is>
      </c>
      <c r="B10" s="6" t="n">
        <v>-3581</v>
      </c>
      <c r="C10" s="6" t="n">
        <v>-3421</v>
      </c>
    </row>
    <row r="11">
      <c r="A11" s="4" t="inlineStr">
        <is>
          <t>Recoveries (Write-offs)</t>
        </is>
      </c>
      <c r="B11" s="6" t="n">
        <v>4297</v>
      </c>
      <c r="C11" s="6" t="n">
        <v>5730</v>
      </c>
    </row>
    <row r="12">
      <c r="A12" s="4" t="inlineStr">
        <is>
          <t>Ending balance</t>
        </is>
      </c>
      <c r="B12" s="7" t="n">
        <v>-2502</v>
      </c>
      <c r="C12" s="7" t="n">
        <v>-3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operty, Plant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Gross</t>
        </is>
      </c>
      <c r="B3" s="7" t="n">
        <v>238598</v>
      </c>
      <c r="C3" s="7" t="n">
        <v>226164</v>
      </c>
    </row>
    <row r="4">
      <c r="A4" s="4" t="inlineStr">
        <is>
          <t>Less: accumulated depreciation and amortization</t>
        </is>
      </c>
      <c r="B4" s="6" t="n">
        <v>-185417</v>
      </c>
      <c r="C4" s="6" t="n">
        <v>-168293</v>
      </c>
    </row>
    <row r="5">
      <c r="A5" s="4" t="inlineStr">
        <is>
          <t>Total property and equipment, net</t>
        </is>
      </c>
      <c r="B5" s="6" t="n">
        <v>53181</v>
      </c>
      <c r="C5" s="6" t="n">
        <v>5787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53788</v>
      </c>
      <c r="C8" s="6" t="n">
        <v>56106</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119314</v>
      </c>
      <c r="C11" s="6" t="n">
        <v>109590</v>
      </c>
    </row>
    <row r="12">
      <c r="A12" s="4" t="inlineStr">
        <is>
          <t>Software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14562</v>
      </c>
      <c r="C14" s="6" t="n">
        <v>101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t>
        </is>
      </c>
      <c r="B17" s="6" t="n">
        <v>29666</v>
      </c>
      <c r="C17" s="6" t="n">
        <v>3326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t>
        </is>
      </c>
      <c r="B20" s="6" t="n">
        <v>11675</v>
      </c>
      <c r="C20" s="6" t="n">
        <v>1199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t>
        </is>
      </c>
      <c r="B23" s="7" t="n">
        <v>9593</v>
      </c>
      <c r="C23" s="7" t="n">
        <v>5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STATEMENT COMPONENTS - Narrative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26800</v>
      </c>
      <c r="C4" s="7" t="n">
        <v>36800</v>
      </c>
      <c r="D4" s="7" t="n">
        <v>42100</v>
      </c>
    </row>
    <row r="5">
      <c r="A5" s="4" t="inlineStr">
        <is>
          <t>Impairment of capitalized software</t>
        </is>
      </c>
      <c r="B5" s="7" t="n">
        <v>0</v>
      </c>
      <c r="C5" s="7" t="n">
        <v>3729</v>
      </c>
      <c r="D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4" t="inlineStr">
        <is>
          <t>Total revenue</t>
        </is>
      </c>
      <c r="B3" s="7" t="n">
        <v>728705</v>
      </c>
      <c r="C3" s="7" t="n">
        <v>743938</v>
      </c>
      <c r="D3" s="7" t="n">
        <v>638130</v>
      </c>
    </row>
    <row r="4">
      <c r="A4" s="4" t="inlineStr">
        <is>
          <t>Total cost of revenue</t>
        </is>
      </c>
      <c r="B4" s="6" t="n">
        <v>224905</v>
      </c>
      <c r="C4" s="6" t="n">
        <v>241475</v>
      </c>
      <c r="D4" s="6" t="n">
        <v>247558</v>
      </c>
    </row>
    <row r="5">
      <c r="A5" s="4" t="inlineStr">
        <is>
          <t>Gross profit</t>
        </is>
      </c>
      <c r="B5" s="6" t="n">
        <v>503800</v>
      </c>
      <c r="C5" s="6" t="n">
        <v>502463</v>
      </c>
      <c r="D5" s="6" t="n">
        <v>390572</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36216</v>
      </c>
      <c r="C7" s="6" t="n">
        <v>142491</v>
      </c>
      <c r="D7" s="6" t="n">
        <v>112387</v>
      </c>
    </row>
    <row r="8">
      <c r="A8" s="4" t="inlineStr">
        <is>
          <t>Sales and marketing</t>
        </is>
      </c>
      <c r="B8" s="6" t="n">
        <v>271944</v>
      </c>
      <c r="C8" s="6" t="n">
        <v>311883</v>
      </c>
      <c r="D8" s="6" t="n">
        <v>314223</v>
      </c>
    </row>
    <row r="9">
      <c r="A9" s="4" t="inlineStr">
        <is>
          <t>General and administrative</t>
        </is>
      </c>
      <c r="B9" s="6" t="n">
        <v>112209</v>
      </c>
      <c r="C9" s="6" t="n">
        <v>108001</v>
      </c>
      <c r="D9" s="6" t="n">
        <v>118103</v>
      </c>
    </row>
    <row r="10">
      <c r="A10" s="4" t="inlineStr">
        <is>
          <t>Impairment of long-lived assets</t>
        </is>
      </c>
      <c r="B10" s="6" t="n">
        <v>11034</v>
      </c>
      <c r="C10" s="6" t="n">
        <v>6380</v>
      </c>
      <c r="D10" s="6" t="n">
        <v>0</v>
      </c>
    </row>
    <row r="11">
      <c r="A11" s="4" t="inlineStr">
        <is>
          <t>Total operating expenses</t>
        </is>
      </c>
      <c r="B11" s="6" t="n">
        <v>531403</v>
      </c>
      <c r="C11" s="6" t="n">
        <v>568755</v>
      </c>
      <c r="D11" s="6" t="n">
        <v>544713</v>
      </c>
    </row>
    <row r="12">
      <c r="A12" s="4" t="inlineStr">
        <is>
          <t>Loss from operations</t>
        </is>
      </c>
      <c r="B12" s="6" t="n">
        <v>-27603</v>
      </c>
      <c r="C12" s="6" t="n">
        <v>-66292</v>
      </c>
      <c r="D12" s="6" t="n">
        <v>-154141</v>
      </c>
    </row>
    <row r="13">
      <c r="A13" s="4" t="inlineStr">
        <is>
          <t>Other expense, net</t>
        </is>
      </c>
      <c r="B13" s="6" t="n">
        <v>-36347</v>
      </c>
      <c r="C13" s="6" t="n">
        <v>-4044</v>
      </c>
      <c r="D13" s="6" t="n">
        <v>-21629</v>
      </c>
    </row>
    <row r="14">
      <c r="A14" s="4" t="inlineStr">
        <is>
          <t>Loss before provision (benefit) for income taxes</t>
        </is>
      </c>
      <c r="B14" s="6" t="n">
        <v>-63950</v>
      </c>
      <c r="C14" s="6" t="n">
        <v>-70336</v>
      </c>
      <c r="D14" s="6" t="n">
        <v>-175770</v>
      </c>
    </row>
    <row r="15">
      <c r="A15" s="4" t="inlineStr">
        <is>
          <t>Provision (benefit) for income taxes</t>
        </is>
      </c>
      <c r="B15" s="6" t="n">
        <v>3642</v>
      </c>
      <c r="C15" s="6" t="n">
        <v>2807</v>
      </c>
      <c r="D15" s="6" t="n">
        <v>-387</v>
      </c>
    </row>
    <row r="16">
      <c r="A16" s="4" t="inlineStr">
        <is>
          <t>Net loss</t>
        </is>
      </c>
      <c r="B16" s="7" t="n">
        <v>-67592</v>
      </c>
      <c r="C16" s="7" t="n">
        <v>-73143</v>
      </c>
      <c r="D16" s="7" t="n">
        <v>-175383</v>
      </c>
    </row>
    <row r="17">
      <c r="A17" s="3" t="inlineStr">
        <is>
          <t>Net loss per share:</t>
        </is>
      </c>
      <c r="B17" s="4" t="inlineStr">
        <is>
          <t xml:space="preserve"> </t>
        </is>
      </c>
      <c r="C17" s="4" t="inlineStr">
        <is>
          <t xml:space="preserve"> </t>
        </is>
      </c>
      <c r="D17" s="4" t="inlineStr">
        <is>
          <t xml:space="preserve"> </t>
        </is>
      </c>
    </row>
    <row r="18">
      <c r="A18" s="4" t="inlineStr">
        <is>
          <t>Basic (in dollars per share)</t>
        </is>
      </c>
      <c r="B18" s="9" t="n">
        <v>-0.5600000000000001</v>
      </c>
      <c r="C18" s="9" t="n">
        <v>-0.63</v>
      </c>
      <c r="D18" s="9" t="n">
        <v>-1.55</v>
      </c>
    </row>
    <row r="19">
      <c r="A19" s="4" t="inlineStr">
        <is>
          <t>Diluted (in dollars per share)</t>
        </is>
      </c>
      <c r="B19" s="9" t="n">
        <v>-0.5600000000000001</v>
      </c>
      <c r="C19" s="9" t="n">
        <v>-0.63</v>
      </c>
      <c r="D19" s="9" t="n">
        <v>-1.55</v>
      </c>
    </row>
    <row r="20">
      <c r="A20" s="3" t="inlineStr">
        <is>
          <t>Weighted average number of shares:</t>
        </is>
      </c>
      <c r="B20" s="4" t="inlineStr">
        <is>
          <t xml:space="preserve"> </t>
        </is>
      </c>
      <c r="C20" s="4" t="inlineStr">
        <is>
          <t xml:space="preserve"> </t>
        </is>
      </c>
      <c r="D20" s="4" t="inlineStr">
        <is>
          <t xml:space="preserve"> </t>
        </is>
      </c>
    </row>
    <row r="21">
      <c r="A21" s="4" t="inlineStr">
        <is>
          <t>Basic (in shares)</t>
        </is>
      </c>
      <c r="B21" s="6" t="n">
        <v>121106</v>
      </c>
      <c r="C21" s="6" t="n">
        <v>115959</v>
      </c>
      <c r="D21" s="6" t="n">
        <v>113354</v>
      </c>
    </row>
    <row r="22">
      <c r="A22" s="4" t="inlineStr">
        <is>
          <t>Diluted (in shares)</t>
        </is>
      </c>
      <c r="B22" s="6" t="n">
        <v>121106</v>
      </c>
      <c r="C22" s="6" t="n">
        <v>115959</v>
      </c>
      <c r="D22" s="6" t="n">
        <v>113354</v>
      </c>
    </row>
    <row r="23">
      <c r="A23" s="4" t="inlineStr">
        <is>
          <t>Service revenue</t>
        </is>
      </c>
      <c r="B23" s="4" t="inlineStr">
        <is>
          <t xml:space="preserve"> </t>
        </is>
      </c>
      <c r="C23" s="4" t="inlineStr">
        <is>
          <t xml:space="preserve"> </t>
        </is>
      </c>
      <c r="D23" s="4" t="inlineStr">
        <is>
          <t xml:space="preserve"> </t>
        </is>
      </c>
    </row>
    <row r="24">
      <c r="A24" s="4" t="inlineStr">
        <is>
          <t>Total revenue</t>
        </is>
      </c>
      <c r="B24" s="7" t="n">
        <v>700579</v>
      </c>
      <c r="C24" s="7" t="n">
        <v>710044</v>
      </c>
      <c r="D24" s="7" t="n">
        <v>602357</v>
      </c>
    </row>
    <row r="25">
      <c r="A25" s="4" t="inlineStr">
        <is>
          <t>Total cost of revenue</t>
        </is>
      </c>
      <c r="B25" s="6" t="n">
        <v>192960</v>
      </c>
      <c r="C25" s="6" t="n">
        <v>198871</v>
      </c>
      <c r="D25" s="6" t="n">
        <v>195909</v>
      </c>
    </row>
    <row r="26">
      <c r="A26" s="4" t="inlineStr">
        <is>
          <t>Other revenue</t>
        </is>
      </c>
      <c r="B26" s="4" t="inlineStr">
        <is>
          <t xml:space="preserve"> </t>
        </is>
      </c>
      <c r="C26" s="4" t="inlineStr">
        <is>
          <t xml:space="preserve"> </t>
        </is>
      </c>
      <c r="D26" s="4" t="inlineStr">
        <is>
          <t xml:space="preserve"> </t>
        </is>
      </c>
    </row>
    <row r="27">
      <c r="A27" s="4" t="inlineStr">
        <is>
          <t>Total revenue</t>
        </is>
      </c>
      <c r="B27" s="6" t="n">
        <v>28126</v>
      </c>
      <c r="C27" s="6" t="n">
        <v>33894</v>
      </c>
      <c r="D27" s="6" t="n">
        <v>35773</v>
      </c>
    </row>
    <row r="28">
      <c r="A28" s="4" t="inlineStr">
        <is>
          <t>Total cost of revenue</t>
        </is>
      </c>
      <c r="B28" s="7" t="n">
        <v>31945</v>
      </c>
      <c r="C28" s="7" t="n">
        <v>42604</v>
      </c>
      <c r="D28" s="7" t="n">
        <v>51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Current Assets (Details) - USD ($) $ in Thousands</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Prepaid expense</t>
        </is>
      </c>
      <c r="B3" s="7" t="n">
        <v>18172</v>
      </c>
      <c r="C3" s="7" t="n">
        <v>18546</v>
      </c>
    </row>
    <row r="4">
      <c r="A4" s="4" t="inlineStr">
        <is>
          <t>Contract assets, current</t>
        </is>
      </c>
      <c r="B4" s="6" t="n">
        <v>9453</v>
      </c>
      <c r="C4" s="6" t="n">
        <v>11023</v>
      </c>
    </row>
    <row r="5">
      <c r="A5" s="4" t="inlineStr">
        <is>
          <t>Other current assets</t>
        </is>
      </c>
      <c r="B5" s="6" t="n">
        <v>7633</v>
      </c>
      <c r="C5" s="6" t="n">
        <v>5061</v>
      </c>
    </row>
    <row r="6">
      <c r="A6" s="4" t="inlineStr">
        <is>
          <t>Total other current assets</t>
        </is>
      </c>
      <c r="B6" s="7" t="n">
        <v>35258</v>
      </c>
      <c r="C6" s="7" t="n">
        <v>34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Liabilities (Details) - USD ($) $ in Thousands</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Accrued compensation</t>
        </is>
      </c>
      <c r="B3" s="7" t="n">
        <v>19550</v>
      </c>
      <c r="C3" s="7" t="n">
        <v>29614</v>
      </c>
    </row>
    <row r="4">
      <c r="A4" s="4" t="inlineStr">
        <is>
          <t>Accrued taxes</t>
        </is>
      </c>
      <c r="B4" s="6" t="n">
        <v>44096</v>
      </c>
      <c r="C4" s="6" t="n">
        <v>29570</v>
      </c>
    </row>
    <row r="5">
      <c r="A5" s="4" t="inlineStr">
        <is>
          <t>Other accrued liabilities</t>
        </is>
      </c>
      <c r="B5" s="6" t="n">
        <v>14456</v>
      </c>
      <c r="C5" s="6" t="n">
        <v>14556</v>
      </c>
    </row>
    <row r="6">
      <c r="A6" s="4" t="inlineStr">
        <is>
          <t>Total accrued and other liabilities</t>
        </is>
      </c>
      <c r="B6" s="7" t="n">
        <v>78102</v>
      </c>
      <c r="C6" s="7" t="n">
        <v>73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7" t="n">
        <v>152865</v>
      </c>
      <c r="C3" s="7" t="n">
        <v>152881</v>
      </c>
    </row>
    <row r="4">
      <c r="A4" s="4" t="inlineStr">
        <is>
          <t>Accumulated Amortization</t>
        </is>
      </c>
      <c r="B4" s="6" t="n">
        <v>-66148</v>
      </c>
      <c r="C4" s="6" t="n">
        <v>-45769</v>
      </c>
    </row>
    <row r="5">
      <c r="A5" s="4" t="inlineStr">
        <is>
          <t>Net Carrying Amount</t>
        </is>
      </c>
      <c r="B5" s="6" t="n">
        <v>86717</v>
      </c>
      <c r="C5" s="6" t="n">
        <v>10711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6454</v>
      </c>
      <c r="C8" s="6" t="n">
        <v>46461</v>
      </c>
    </row>
    <row r="9">
      <c r="A9" s="4" t="inlineStr">
        <is>
          <t>Accumulated Amortization</t>
        </is>
      </c>
      <c r="B9" s="6" t="n">
        <v>-36823</v>
      </c>
      <c r="C9" s="6" t="n">
        <v>-28361</v>
      </c>
    </row>
    <row r="10">
      <c r="A10" s="4" t="inlineStr">
        <is>
          <t>Net Carrying Amount</t>
        </is>
      </c>
      <c r="B10" s="6" t="n">
        <v>9631</v>
      </c>
      <c r="C10" s="6" t="n">
        <v>181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5827</v>
      </c>
      <c r="C13" s="6" t="n">
        <v>105836</v>
      </c>
    </row>
    <row r="14">
      <c r="A14" s="4" t="inlineStr">
        <is>
          <t>Accumulated Amortization</t>
        </is>
      </c>
      <c r="B14" s="6" t="n">
        <v>-28741</v>
      </c>
      <c r="C14" s="6" t="n">
        <v>-16824</v>
      </c>
    </row>
    <row r="15">
      <c r="A15" s="4" t="inlineStr">
        <is>
          <t>Net Carrying Amount</t>
        </is>
      </c>
      <c r="B15" s="6" t="n">
        <v>77086</v>
      </c>
      <c r="C15" s="6" t="n">
        <v>89012</v>
      </c>
    </row>
    <row r="16">
      <c r="A16" s="4" t="inlineStr">
        <is>
          <t>Trade names and domai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84</v>
      </c>
      <c r="C18" s="6" t="n">
        <v>584</v>
      </c>
    </row>
    <row r="19">
      <c r="A19" s="4" t="inlineStr">
        <is>
          <t>Accumulated Amortization</t>
        </is>
      </c>
      <c r="B19" s="6" t="n">
        <v>-584</v>
      </c>
      <c r="C19" s="6" t="n">
        <v>-584</v>
      </c>
    </row>
    <row r="20">
      <c r="A20" s="4" t="inlineStr">
        <is>
          <t>Net Carrying Amount</t>
        </is>
      </c>
      <c r="B20" s="7" t="n">
        <v>0</v>
      </c>
      <c r="C20"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Mar. 31, 2024</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20395000</v>
      </c>
      <c r="C4" s="7" t="n">
        <v>21078000</v>
      </c>
      <c r="D4" s="7" t="n">
        <v>8317000</v>
      </c>
    </row>
    <row r="5">
      <c r="A5" s="4" t="inlineStr">
        <is>
          <t>Fully amortized intangible asset written off</t>
        </is>
      </c>
      <c r="B5" s="6" t="n">
        <v>0</v>
      </c>
      <c r="C5" s="6" t="n">
        <v>0</v>
      </c>
      <c r="D5" s="6" t="n">
        <v>13200000</v>
      </c>
    </row>
    <row r="6">
      <c r="A6" s="4" t="inlineStr">
        <is>
          <t>Book value of assets sold</t>
        </is>
      </c>
      <c r="B6" s="6" t="n">
        <v>300000</v>
      </c>
      <c r="C6" s="4" t="inlineStr">
        <is>
          <t xml:space="preserve"> </t>
        </is>
      </c>
      <c r="D6" s="4" t="inlineStr">
        <is>
          <t xml:space="preserve"> </t>
        </is>
      </c>
    </row>
    <row r="7">
      <c r="A7" s="4" t="inlineStr">
        <is>
          <t>Intangible assets, sale price</t>
        </is>
      </c>
      <c r="B7" s="6" t="n">
        <v>1800000</v>
      </c>
      <c r="C7" s="4" t="inlineStr">
        <is>
          <t xml:space="preserve"> </t>
        </is>
      </c>
      <c r="D7" s="4" t="inlineStr">
        <is>
          <t xml:space="preserve"> </t>
        </is>
      </c>
    </row>
    <row r="8">
      <c r="A8" s="4" t="inlineStr">
        <is>
          <t>Gain on sale of assets</t>
        </is>
      </c>
      <c r="B8" s="6" t="n">
        <v>-179000</v>
      </c>
      <c r="C8" s="7" t="n">
        <v>1821000</v>
      </c>
      <c r="D8" s="7" t="n">
        <v>0</v>
      </c>
    </row>
    <row r="9">
      <c r="A9" s="4" t="inlineStr">
        <is>
          <t>Gain (loss) on disposition of intangible assets, amount to be received as future services</t>
        </is>
      </c>
      <c r="B9" s="7" t="n">
        <v>300000</v>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remaining amortization period</t>
        </is>
      </c>
      <c r="B12" s="4" t="inlineStr">
        <is>
          <t>1 year 6 months</t>
        </is>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remaining amortization period</t>
        </is>
      </c>
      <c r="B15" s="4" t="inlineStr">
        <is>
          <t>6 years 8 months 12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Of Intangibles (Details) $ in Thousands</t>
        </is>
      </c>
      <c r="B1" s="2" t="inlineStr">
        <is>
          <t>Mar. 31, 2024 USD ($)</t>
        </is>
      </c>
    </row>
    <row r="2">
      <c r="A2" s="3" t="inlineStr">
        <is>
          <t>Goodwill and Intangible Assets Disclosure [Abstract]</t>
        </is>
      </c>
      <c r="B2" s="4" t="inlineStr">
        <is>
          <t xml:space="preserve"> </t>
        </is>
      </c>
    </row>
    <row r="3">
      <c r="A3" s="4" t="inlineStr">
        <is>
          <t>2025</t>
        </is>
      </c>
      <c r="B3" s="7" t="n">
        <v>19095</v>
      </c>
    </row>
    <row r="4">
      <c r="A4" s="4" t="inlineStr">
        <is>
          <t>2026</t>
        </is>
      </c>
      <c r="B4" s="6" t="n">
        <v>13896</v>
      </c>
    </row>
    <row r="5">
      <c r="A5" s="4" t="inlineStr">
        <is>
          <t>2027</t>
        </is>
      </c>
      <c r="B5" s="6" t="n">
        <v>11757</v>
      </c>
    </row>
    <row r="6">
      <c r="A6" s="4" t="inlineStr">
        <is>
          <t>2028</t>
        </is>
      </c>
      <c r="B6" s="6" t="n">
        <v>11044</v>
      </c>
    </row>
    <row r="7">
      <c r="A7" s="4" t="inlineStr">
        <is>
          <t>2029 and thereafter</t>
        </is>
      </c>
      <c r="B7" s="6" t="n">
        <v>30925</v>
      </c>
    </row>
    <row r="8">
      <c r="A8" s="4" t="inlineStr">
        <is>
          <t>Total</t>
        </is>
      </c>
      <c r="B8" s="7" t="n">
        <v>86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Carrying Amount of Goodwill by Location (Details) - USD ($) $ in Thousand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balance</t>
        </is>
      </c>
      <c r="B4" s="7" t="n">
        <v>266863</v>
      </c>
      <c r="C4" s="7" t="n">
        <v>266867</v>
      </c>
    </row>
    <row r="5">
      <c r="A5" s="4" t="inlineStr">
        <is>
          <t>Foreign currency translation</t>
        </is>
      </c>
      <c r="B5" s="6" t="n">
        <v>-289</v>
      </c>
      <c r="C5" s="6" t="n">
        <v>-4</v>
      </c>
    </row>
    <row r="6">
      <c r="A6" s="4" t="inlineStr">
        <is>
          <t>Goodwill, ending balance</t>
        </is>
      </c>
      <c r="B6" s="7" t="n">
        <v>266574</v>
      </c>
      <c r="C6" s="7" t="n">
        <v>2668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0934</v>
      </c>
      <c r="C4" s="7" t="n">
        <v>12030</v>
      </c>
      <c r="D4" s="7" t="n">
        <v>13482</v>
      </c>
    </row>
    <row r="5">
      <c r="A5" s="4" t="inlineStr">
        <is>
          <t>Variable lease expense</t>
        </is>
      </c>
      <c r="B5" s="7" t="n">
        <v>3690</v>
      </c>
      <c r="C5" s="7" t="n">
        <v>6378</v>
      </c>
      <c r="D5" s="7" t="n">
        <v>38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outflows from operating leases</t>
        </is>
      </c>
      <c r="B4" s="7" t="n">
        <v>14634</v>
      </c>
      <c r="C4" s="7" t="n">
        <v>18985</v>
      </c>
      <c r="D4" s="7" t="n">
        <v>17310</v>
      </c>
    </row>
    <row r="5">
      <c r="A5" s="4" t="inlineStr">
        <is>
          <t>Right-of-use assets obtained in exchange for operating lease obligations</t>
        </is>
      </c>
      <c r="B5" s="7" t="n">
        <v>2311</v>
      </c>
      <c r="C5" s="7" t="n">
        <v>3777</v>
      </c>
      <c r="D5" s="7" t="n">
        <v>91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Supplemental lease Information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t>
        </is>
      </c>
      <c r="B3" s="4" t="inlineStr">
        <is>
          <t>6 years 2 months 12 days</t>
        </is>
      </c>
      <c r="C3" s="4" t="inlineStr">
        <is>
          <t>7 years</t>
        </is>
      </c>
    </row>
    <row r="4">
      <c r="A4" s="4" t="inlineStr">
        <is>
          <t>Weighted average discount rate</t>
        </is>
      </c>
      <c r="B4" s="11" t="n">
        <v>0.043</v>
      </c>
      <c r="C4" s="11" t="n">
        <v>0.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Mar. 31, 2024 USD ($)</t>
        </is>
      </c>
    </row>
    <row r="2">
      <c r="A2" s="3" t="inlineStr">
        <is>
          <t>Leases [Abstract]</t>
        </is>
      </c>
      <c r="B2" s="4" t="inlineStr">
        <is>
          <t xml:space="preserve"> </t>
        </is>
      </c>
    </row>
    <row r="3">
      <c r="A3" s="4" t="inlineStr">
        <is>
          <t>2025</t>
        </is>
      </c>
      <c r="B3" s="7" t="n">
        <v>13737</v>
      </c>
    </row>
    <row r="4">
      <c r="A4" s="4" t="inlineStr">
        <is>
          <t>2026</t>
        </is>
      </c>
      <c r="B4" s="6" t="n">
        <v>12633</v>
      </c>
    </row>
    <row r="5">
      <c r="A5" s="4" t="inlineStr">
        <is>
          <t>2027</t>
        </is>
      </c>
      <c r="B5" s="6" t="n">
        <v>11331</v>
      </c>
    </row>
    <row r="6">
      <c r="A6" s="4" t="inlineStr">
        <is>
          <t>2028</t>
        </is>
      </c>
      <c r="B6" s="6" t="n">
        <v>10661</v>
      </c>
    </row>
    <row r="7">
      <c r="A7" s="4" t="inlineStr">
        <is>
          <t>2029</t>
        </is>
      </c>
      <c r="B7" s="6" t="n">
        <v>10487</v>
      </c>
    </row>
    <row r="8">
      <c r="A8" s="4" t="inlineStr">
        <is>
          <t>Thereafter</t>
        </is>
      </c>
      <c r="B8" s="6" t="n">
        <v>18435</v>
      </c>
    </row>
    <row r="9">
      <c r="A9" s="4" t="inlineStr">
        <is>
          <t>Total lease payments</t>
        </is>
      </c>
      <c r="B9" s="6" t="n">
        <v>77284</v>
      </c>
    </row>
    <row r="10">
      <c r="A10" s="4" t="inlineStr">
        <is>
          <t>Less: imputed interest</t>
        </is>
      </c>
      <c r="B10" s="6" t="n">
        <v>-9342</v>
      </c>
    </row>
    <row r="11">
      <c r="A11" s="4" t="inlineStr">
        <is>
          <t>Present value of lease liabilities</t>
        </is>
      </c>
      <c r="B11" s="7" t="n">
        <v>67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Interest expense</t>
        </is>
      </c>
      <c r="B4" s="7" t="n">
        <v>-35352</v>
      </c>
      <c r="C4" s="7" t="n">
        <v>-23020</v>
      </c>
      <c r="D4" s="7" t="n">
        <v>-2271</v>
      </c>
    </row>
    <row r="5">
      <c r="A5" s="4" t="inlineStr">
        <is>
          <t>Amortization of debt discount and issuance costs</t>
        </is>
      </c>
      <c r="B5" s="6" t="n">
        <v>-4472</v>
      </c>
      <c r="C5" s="6" t="n">
        <v>-4254</v>
      </c>
      <c r="D5" s="6" t="n">
        <v>-20404</v>
      </c>
    </row>
    <row r="6">
      <c r="A6" s="4" t="inlineStr">
        <is>
          <t>Gain on warrants remeasurement</t>
        </is>
      </c>
      <c r="B6" s="6" t="n">
        <v>2176</v>
      </c>
      <c r="C6" s="6" t="n">
        <v>417</v>
      </c>
      <c r="D6" s="6" t="n">
        <v>0</v>
      </c>
    </row>
    <row r="7">
      <c r="A7" s="4" t="inlineStr">
        <is>
          <t>Gain (loss) on debt extinguishment</t>
        </is>
      </c>
      <c r="B7" s="6" t="n">
        <v>-1766</v>
      </c>
      <c r="C7" s="6" t="n">
        <v>18545</v>
      </c>
      <c r="D7" s="6" t="n">
        <v>0</v>
      </c>
    </row>
    <row r="8">
      <c r="A8" s="4" t="inlineStr">
        <is>
          <t>Gain (loss) on sale of assets</t>
        </is>
      </c>
      <c r="B8" s="6" t="n">
        <v>-179</v>
      </c>
      <c r="C8" s="6" t="n">
        <v>1821</v>
      </c>
      <c r="D8" s="6" t="n">
        <v>-68</v>
      </c>
    </row>
    <row r="9">
      <c r="A9" s="4" t="inlineStr">
        <is>
          <t>Gain (loss) on foreign exchange</t>
        </is>
      </c>
      <c r="B9" s="6" t="n">
        <v>-1032</v>
      </c>
      <c r="C9" s="6" t="n">
        <v>993</v>
      </c>
      <c r="D9" s="6" t="n">
        <v>908</v>
      </c>
    </row>
    <row r="10">
      <c r="A10" s="4" t="inlineStr">
        <is>
          <t>Other income</t>
        </is>
      </c>
      <c r="B10" s="6" t="n">
        <v>4278</v>
      </c>
      <c r="C10" s="6" t="n">
        <v>1454</v>
      </c>
      <c r="D10" s="6" t="n">
        <v>206</v>
      </c>
    </row>
    <row r="11">
      <c r="A11" s="4" t="inlineStr">
        <is>
          <t>Other expense, net</t>
        </is>
      </c>
      <c r="B11" s="7" t="n">
        <v>-36347</v>
      </c>
      <c r="C11" s="7" t="n">
        <v>-4044</v>
      </c>
      <c r="D11" s="7" t="n">
        <v>-216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Mar. 31, 2024</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Percentage of leased space occupied</t>
        </is>
      </c>
      <c r="B4" s="12" t="n">
        <v>0.42</v>
      </c>
      <c r="C4" s="4" t="inlineStr">
        <is>
          <t xml:space="preserve"> </t>
        </is>
      </c>
      <c r="D4" s="4" t="inlineStr">
        <is>
          <t xml:space="preserve"> </t>
        </is>
      </c>
    </row>
    <row r="5">
      <c r="A5" s="4" t="inlineStr">
        <is>
          <t>Impairment of right-of-use assets</t>
        </is>
      </c>
      <c r="B5" s="7" t="n">
        <v>11034</v>
      </c>
      <c r="C5" s="7" t="n">
        <v>2651</v>
      </c>
      <c r="D5" s="7" t="n">
        <v>0</v>
      </c>
    </row>
    <row r="6">
      <c r="A6" s="4" t="inlineStr">
        <is>
          <t>Impairment of long lived assets</t>
        </is>
      </c>
      <c r="B6" s="7" t="n">
        <v>11000</v>
      </c>
      <c r="C6" s="4" t="inlineStr">
        <is>
          <t xml:space="preserve"> </t>
        </is>
      </c>
      <c r="D6" s="4" t="inlineStr">
        <is>
          <t xml:space="preserve"> </t>
        </is>
      </c>
    </row>
    <row r="7">
      <c r="A7" s="4" t="inlineStr">
        <is>
          <t>Discount Rat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 of use asset, measurement input (percent)</t>
        </is>
      </c>
      <c r="B9" s="12" t="n">
        <v>0.11</v>
      </c>
      <c r="C9" s="4" t="inlineStr">
        <is>
          <t xml:space="preserve"> </t>
        </is>
      </c>
      <c r="D9" s="4" t="inlineStr">
        <is>
          <t xml:space="preserve"> </t>
        </is>
      </c>
    </row>
    <row r="10">
      <c r="A10" s="4" t="inlineStr">
        <is>
          <t>Office spac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mpairment of right-of-use assets</t>
        </is>
      </c>
      <c r="B12" s="7" t="n">
        <v>9900</v>
      </c>
      <c r="C12" s="7" t="n">
        <v>1100</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COMMITMENTS AND CONTINGENCIES - Narrative (Details) - USD ($) $ in Millions</t>
        </is>
      </c>
      <c r="C1" s="2" t="inlineStr">
        <is>
          <t>3 Months Ended</t>
        </is>
      </c>
      <c r="D1" s="2" t="inlineStr">
        <is>
          <t>12 Months Ended</t>
        </is>
      </c>
    </row>
    <row r="2">
      <c r="B2" s="2" t="inlineStr">
        <is>
          <t>Mar. 22, 2024</t>
        </is>
      </c>
      <c r="C2" s="2" t="inlineStr">
        <is>
          <t>Dec. 31,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7" t="n">
        <v>1</v>
      </c>
      <c r="D4" s="5" t="n">
        <v>28.1</v>
      </c>
      <c r="E4" s="4" t="inlineStr">
        <is>
          <t xml:space="preserve"> </t>
        </is>
      </c>
    </row>
    <row r="5">
      <c r="A5" s="4" t="inlineStr">
        <is>
          <t>Fiscal year 2025</t>
        </is>
      </c>
      <c r="B5" s="4" t="inlineStr">
        <is>
          <t xml:space="preserve"> </t>
        </is>
      </c>
      <c r="C5" s="4" t="inlineStr">
        <is>
          <t xml:space="preserve"> </t>
        </is>
      </c>
      <c r="D5" s="13" t="n">
        <v>11.4</v>
      </c>
      <c r="E5" s="4" t="inlineStr">
        <is>
          <t xml:space="preserve"> </t>
        </is>
      </c>
    </row>
    <row r="6">
      <c r="A6" s="4" t="inlineStr">
        <is>
          <t>Fiscal year 2026</t>
        </is>
      </c>
      <c r="B6" s="4" t="inlineStr">
        <is>
          <t xml:space="preserve"> </t>
        </is>
      </c>
      <c r="C6" s="4" t="inlineStr">
        <is>
          <t xml:space="preserve"> </t>
        </is>
      </c>
      <c r="D6" s="13" t="n">
        <v>10.1</v>
      </c>
      <c r="E6" s="4" t="inlineStr">
        <is>
          <t xml:space="preserve"> </t>
        </is>
      </c>
    </row>
    <row r="7">
      <c r="A7" s="4" t="inlineStr">
        <is>
          <t>Other commitment</t>
        </is>
      </c>
      <c r="B7" s="4" t="inlineStr">
        <is>
          <t xml:space="preserve"> </t>
        </is>
      </c>
      <c r="C7" s="4" t="inlineStr">
        <is>
          <t xml:space="preserve"> </t>
        </is>
      </c>
      <c r="D7" s="13" t="n">
        <v>61.2</v>
      </c>
      <c r="E7" s="4" t="inlineStr">
        <is>
          <t xml:space="preserve"> </t>
        </is>
      </c>
    </row>
    <row r="8">
      <c r="A8" s="4" t="inlineStr">
        <is>
          <t>USF Fees</t>
        </is>
      </c>
      <c r="B8" s="5" t="n">
        <v>14.9</v>
      </c>
      <c r="C8" s="4" t="inlineStr">
        <is>
          <t xml:space="preserve"> </t>
        </is>
      </c>
      <c r="D8" s="4" t="inlineStr">
        <is>
          <t xml:space="preserve"> </t>
        </is>
      </c>
      <c r="E8" s="4" t="inlineStr">
        <is>
          <t xml:space="preserve"> </t>
        </is>
      </c>
    </row>
    <row r="9">
      <c r="A9" s="4" t="inlineStr">
        <is>
          <t>Additional liability</t>
        </is>
      </c>
      <c r="B9" s="5" t="n">
        <v>5.6</v>
      </c>
      <c r="C9" s="4" t="inlineStr">
        <is>
          <t xml:space="preserve"> </t>
        </is>
      </c>
      <c r="D9" s="4" t="inlineStr">
        <is>
          <t xml:space="preserve"> </t>
        </is>
      </c>
      <c r="E9" s="4" t="inlineStr">
        <is>
          <t xml:space="preserve"> </t>
        </is>
      </c>
    </row>
    <row r="10">
      <c r="A10" s="4" t="inlineStr">
        <is>
          <t>State and Local Taxes and Surcharg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Accrued contingent indirect tax liabilities</t>
        </is>
      </c>
      <c r="B12" s="4" t="inlineStr">
        <is>
          <t xml:space="preserve"> </t>
        </is>
      </c>
      <c r="C12" s="4" t="inlineStr">
        <is>
          <t xml:space="preserve"> </t>
        </is>
      </c>
      <c r="D12" s="5" t="n">
        <v>19.2</v>
      </c>
      <c r="E12" s="5" t="n">
        <v>13.5</v>
      </c>
    </row>
    <row r="13">
      <c r="A13" s="4" t="inlineStr">
        <is>
          <t>Hosting Service Contrac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erm of contract</t>
        </is>
      </c>
      <c r="B15" s="4" t="inlineStr">
        <is>
          <t xml:space="preserve"> </t>
        </is>
      </c>
      <c r="C15" s="4" t="inlineStr">
        <is>
          <t>3 years</t>
        </is>
      </c>
      <c r="D15" s="4" t="inlineStr">
        <is>
          <t>3 years</t>
        </is>
      </c>
      <c r="E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SENIOR NOTES AND TERM LOAN - 2024 Notes (Details) - USD ($)</t>
        </is>
      </c>
      <c r="B1" s="2" t="inlineStr">
        <is>
          <t>Mar. 31, 2024</t>
        </is>
      </c>
      <c r="C1" s="2" t="inlineStr">
        <is>
          <t>Mar. 31, 2023</t>
        </is>
      </c>
      <c r="D1" s="2" t="inlineStr">
        <is>
          <t>Feb. 23, 2023</t>
        </is>
      </c>
      <c r="E1" s="2" t="inlineStr">
        <is>
          <t>Dec. 09, 2022</t>
        </is>
      </c>
      <c r="F1" s="2" t="inlineStr">
        <is>
          <t>Sep. 28, 2022</t>
        </is>
      </c>
      <c r="G1" s="2" t="inlineStr">
        <is>
          <t>Aug. 31, 2022</t>
        </is>
      </c>
    </row>
    <row r="2">
      <c r="A2" s="4" t="inlineStr">
        <is>
          <t>Convertible Senior Notes 202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ggregate principal amount</t>
        </is>
      </c>
      <c r="B4" s="4" t="inlineStr">
        <is>
          <t xml:space="preserve"> </t>
        </is>
      </c>
      <c r="C4" s="7" t="n">
        <v>63300000</v>
      </c>
      <c r="D4" s="4" t="inlineStr">
        <is>
          <t xml:space="preserve"> </t>
        </is>
      </c>
      <c r="E4" s="4" t="inlineStr">
        <is>
          <t xml:space="preserve"> </t>
        </is>
      </c>
      <c r="F4" s="4" t="inlineStr">
        <is>
          <t xml:space="preserve"> </t>
        </is>
      </c>
      <c r="G4" s="4" t="inlineStr">
        <is>
          <t xml:space="preserve"> </t>
        </is>
      </c>
    </row>
    <row r="5">
      <c r="A5" s="4" t="inlineStr">
        <is>
          <t>Convertible Senior Notes 2024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t>
        </is>
      </c>
      <c r="B7" s="4" t="inlineStr">
        <is>
          <t xml:space="preserve"> </t>
        </is>
      </c>
      <c r="C7" s="11" t="n">
        <v>0.005</v>
      </c>
      <c r="D7" s="4" t="inlineStr">
        <is>
          <t xml:space="preserve"> </t>
        </is>
      </c>
      <c r="E7" s="4" t="inlineStr">
        <is>
          <t xml:space="preserve"> </t>
        </is>
      </c>
      <c r="F7" s="4" t="inlineStr">
        <is>
          <t xml:space="preserve"> </t>
        </is>
      </c>
      <c r="G7" s="4" t="inlineStr">
        <is>
          <t xml:space="preserve"> </t>
        </is>
      </c>
    </row>
    <row r="8">
      <c r="A8" s="4" t="inlineStr">
        <is>
          <t>Debt instrument, face value</t>
        </is>
      </c>
      <c r="B8" s="7" t="n">
        <v>0</v>
      </c>
      <c r="C8" s="7" t="n">
        <v>63295000</v>
      </c>
      <c r="D8" s="4" t="inlineStr">
        <is>
          <t xml:space="preserve"> </t>
        </is>
      </c>
      <c r="E8" s="4" t="inlineStr">
        <is>
          <t xml:space="preserve"> </t>
        </is>
      </c>
      <c r="F8" s="4" t="inlineStr">
        <is>
          <t xml:space="preserve"> </t>
        </is>
      </c>
      <c r="G8" s="7" t="n">
        <v>403800000</v>
      </c>
    </row>
    <row r="9">
      <c r="A9" s="4" t="inlineStr">
        <is>
          <t>Debt instrument repurchased face amount</t>
        </is>
      </c>
      <c r="B9" s="4" t="inlineStr">
        <is>
          <t xml:space="preserve"> </t>
        </is>
      </c>
      <c r="C9" s="7" t="n">
        <v>32900000</v>
      </c>
      <c r="D9" s="7" t="n">
        <v>5000000</v>
      </c>
      <c r="E9" s="7" t="n">
        <v>21800000</v>
      </c>
      <c r="F9" s="7" t="n">
        <v>6000000</v>
      </c>
      <c r="G9" s="4" t="inlineStr">
        <is>
          <t xml:space="preserve"> </t>
        </is>
      </c>
    </row>
    <row r="10">
      <c r="A10" s="4" t="inlineStr">
        <is>
          <t>Convertible Senior Notes 2028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4" t="inlineStr">
        <is>
          <t xml:space="preserve"> </t>
        </is>
      </c>
      <c r="G12" s="6" t="n">
        <v>201900000</v>
      </c>
    </row>
    <row r="13">
      <c r="A13" s="4" t="inlineStr">
        <is>
          <t>Debt instrument repurchased face amount</t>
        </is>
      </c>
      <c r="B13" s="4" t="inlineStr">
        <is>
          <t xml:space="preserve"> </t>
        </is>
      </c>
      <c r="C13" s="4" t="inlineStr">
        <is>
          <t xml:space="preserve"> </t>
        </is>
      </c>
      <c r="D13" s="4" t="inlineStr">
        <is>
          <t xml:space="preserve"> </t>
        </is>
      </c>
      <c r="E13" s="4" t="inlineStr">
        <is>
          <t xml:space="preserve"> </t>
        </is>
      </c>
      <c r="F13" s="4" t="inlineStr">
        <is>
          <t xml:space="preserve"> </t>
        </is>
      </c>
      <c r="G13" s="7" t="n">
        <v>6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VERTIBLE SENIOR NOTES AND TERM LOAN - Repayments of 2024 Notes (Details) - USD ($) $ in Thousands</t>
        </is>
      </c>
      <c r="F1" s="2" t="inlineStr">
        <is>
          <t>12 Months Ended</t>
        </is>
      </c>
    </row>
    <row r="2">
      <c r="B2" s="2" t="inlineStr">
        <is>
          <t>Feb. 01, 2024</t>
        </is>
      </c>
      <c r="C2" s="2" t="inlineStr">
        <is>
          <t>Feb. 23, 2023</t>
        </is>
      </c>
      <c r="D2" s="2" t="inlineStr">
        <is>
          <t>Dec. 09, 2022</t>
        </is>
      </c>
      <c r="E2" s="2" t="inlineStr">
        <is>
          <t>Aug. 11, 2022</t>
        </is>
      </c>
      <c r="F2" s="2" t="inlineStr">
        <is>
          <t>Mar. 31, 2024</t>
        </is>
      </c>
      <c r="G2" s="2" t="inlineStr">
        <is>
          <t>Mar. 31, 2023</t>
        </is>
      </c>
      <c r="H2" s="2" t="inlineStr">
        <is>
          <t>Mar. 31, 2022</t>
        </is>
      </c>
      <c r="I2" s="2" t="inlineStr">
        <is>
          <t>Sep.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ebt extinguishment</t>
        </is>
      </c>
      <c r="B4" s="4" t="inlineStr">
        <is>
          <t xml:space="preserve"> </t>
        </is>
      </c>
      <c r="C4" s="4" t="inlineStr">
        <is>
          <t xml:space="preserve"> </t>
        </is>
      </c>
      <c r="D4" s="4" t="inlineStr">
        <is>
          <t xml:space="preserve"> </t>
        </is>
      </c>
      <c r="E4" s="4" t="inlineStr">
        <is>
          <t xml:space="preserve"> </t>
        </is>
      </c>
      <c r="F4" s="7" t="n">
        <v>-1766</v>
      </c>
      <c r="G4" s="7" t="n">
        <v>18545</v>
      </c>
      <c r="H4" s="7" t="n">
        <v>0</v>
      </c>
      <c r="I4" s="4" t="inlineStr">
        <is>
          <t xml:space="preserve"> </t>
        </is>
      </c>
    </row>
    <row r="5">
      <c r="A5" s="4" t="inlineStr">
        <is>
          <t>Convertible Senior Notes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63300</v>
      </c>
      <c r="H7" s="4" t="inlineStr">
        <is>
          <t xml:space="preserve"> </t>
        </is>
      </c>
      <c r="I7" s="4" t="inlineStr">
        <is>
          <t xml:space="preserve"> </t>
        </is>
      </c>
    </row>
    <row r="8">
      <c r="A8" s="4" t="inlineStr">
        <is>
          <t>Accrued interest</t>
        </is>
      </c>
      <c r="B8" s="7"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Senior Notes 2024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purchased face amount</t>
        </is>
      </c>
      <c r="B11" s="4" t="inlineStr">
        <is>
          <t xml:space="preserve"> </t>
        </is>
      </c>
      <c r="C11" s="7" t="n">
        <v>5000</v>
      </c>
      <c r="D11" s="7" t="n">
        <v>21800</v>
      </c>
      <c r="E11" s="4" t="inlineStr">
        <is>
          <t xml:space="preserve"> </t>
        </is>
      </c>
      <c r="F11" s="4" t="inlineStr">
        <is>
          <t xml:space="preserve"> </t>
        </is>
      </c>
      <c r="G11" s="7" t="n">
        <v>32900</v>
      </c>
      <c r="H11" s="4" t="inlineStr">
        <is>
          <t xml:space="preserve"> </t>
        </is>
      </c>
      <c r="I11" s="7" t="n">
        <v>6000</v>
      </c>
    </row>
    <row r="12">
      <c r="A12" s="4" t="inlineStr">
        <is>
          <t>Debt Instrument repurchase</t>
        </is>
      </c>
      <c r="B12" s="4" t="inlineStr">
        <is>
          <t xml:space="preserve"> </t>
        </is>
      </c>
      <c r="C12" s="6" t="n">
        <v>4700</v>
      </c>
      <c r="D12" s="6" t="n">
        <v>20100</v>
      </c>
      <c r="E12" s="4" t="inlineStr">
        <is>
          <t xml:space="preserve"> </t>
        </is>
      </c>
      <c r="F12" s="4" t="inlineStr">
        <is>
          <t xml:space="preserve"> </t>
        </is>
      </c>
      <c r="G12" s="4" t="inlineStr">
        <is>
          <t xml:space="preserve"> </t>
        </is>
      </c>
      <c r="H12" s="4" t="inlineStr">
        <is>
          <t xml:space="preserve"> </t>
        </is>
      </c>
      <c r="I12" s="7" t="n">
        <v>5300</v>
      </c>
    </row>
    <row r="13">
      <c r="A13" s="4" t="inlineStr">
        <is>
          <t>Gain (loss) on debt extinguishment</t>
        </is>
      </c>
      <c r="B13" s="4" t="inlineStr">
        <is>
          <t xml:space="preserve"> </t>
        </is>
      </c>
      <c r="C13" s="7" t="n">
        <v>300</v>
      </c>
      <c r="D13" s="7" t="n">
        <v>2100</v>
      </c>
      <c r="E13" s="7" t="n">
        <v>16100</v>
      </c>
      <c r="F13" s="4" t="inlineStr">
        <is>
          <t xml:space="preserve"> </t>
        </is>
      </c>
      <c r="G13" s="4" t="inlineStr">
        <is>
          <t xml:space="preserve"> </t>
        </is>
      </c>
      <c r="H13" s="4" t="inlineStr">
        <is>
          <t xml:space="preserve"> </t>
        </is>
      </c>
      <c r="I13" s="4" t="inlineStr">
        <is>
          <t xml:space="preserve"> </t>
        </is>
      </c>
    </row>
    <row r="14">
      <c r="A14" s="4" t="inlineStr">
        <is>
          <t>Debt instrument, effective interest rate</t>
        </is>
      </c>
      <c r="B14" s="4" t="inlineStr">
        <is>
          <t xml:space="preserve"> </t>
        </is>
      </c>
      <c r="C14" s="4" t="inlineStr">
        <is>
          <t xml:space="preserve"> </t>
        </is>
      </c>
      <c r="D14" s="4" t="inlineStr">
        <is>
          <t xml:space="preserve"> </t>
        </is>
      </c>
      <c r="E14" s="11" t="n">
        <v>0.012</v>
      </c>
      <c r="F14" s="4" t="inlineStr">
        <is>
          <t xml:space="preserve"> </t>
        </is>
      </c>
      <c r="G14" s="4" t="inlineStr">
        <is>
          <t xml:space="preserve"> </t>
        </is>
      </c>
      <c r="H14" s="4" t="inlineStr">
        <is>
          <t xml:space="preserve"> </t>
        </is>
      </c>
      <c r="I14"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VERTIBLE SENIOR NOTES AND TERM LOAN - Carrying Amount (Details) - USD ($)</t>
        </is>
      </c>
      <c r="B1" s="2" t="inlineStr">
        <is>
          <t>Mar. 31, 2024</t>
        </is>
      </c>
      <c r="C1" s="2" t="inlineStr">
        <is>
          <t>Mar. 31, 2023</t>
        </is>
      </c>
      <c r="D1" s="2" t="inlineStr">
        <is>
          <t>Aug. 31, 2022</t>
        </is>
      </c>
      <c r="E1" s="2" t="inlineStr">
        <is>
          <t>Aug. 11, 2022</t>
        </is>
      </c>
      <c r="F1" s="2" t="inlineStr">
        <is>
          <t>Aug. 10, 2022</t>
        </is>
      </c>
    </row>
    <row r="2">
      <c r="A2" s="4" t="inlineStr">
        <is>
          <t>Convertible Debt | Convertible Senior Notes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7" t="n">
        <v>0</v>
      </c>
      <c r="C4" s="7" t="n">
        <v>63295000</v>
      </c>
      <c r="D4" s="7" t="n">
        <v>403800000</v>
      </c>
      <c r="E4" s="4" t="inlineStr">
        <is>
          <t xml:space="preserve"> </t>
        </is>
      </c>
      <c r="F4" s="4" t="inlineStr">
        <is>
          <t xml:space="preserve"> </t>
        </is>
      </c>
    </row>
    <row r="5">
      <c r="A5" s="4" t="inlineStr">
        <is>
          <t>Unamortized debt discount and issuance costs</t>
        </is>
      </c>
      <c r="B5" s="6" t="n">
        <v>0</v>
      </c>
      <c r="C5" s="6" t="n">
        <v>-363000</v>
      </c>
      <c r="D5" s="4" t="inlineStr">
        <is>
          <t xml:space="preserve"> </t>
        </is>
      </c>
      <c r="E5" s="4" t="inlineStr">
        <is>
          <t xml:space="preserve"> </t>
        </is>
      </c>
      <c r="F5" s="4" t="inlineStr">
        <is>
          <t xml:space="preserve"> </t>
        </is>
      </c>
    </row>
    <row r="6">
      <c r="A6" s="4" t="inlineStr">
        <is>
          <t>Net carrying amount</t>
        </is>
      </c>
      <c r="B6" s="6" t="n">
        <v>0</v>
      </c>
      <c r="C6" s="6" t="n">
        <v>62932000</v>
      </c>
      <c r="D6" s="4" t="inlineStr">
        <is>
          <t xml:space="preserve"> </t>
        </is>
      </c>
      <c r="E6" s="4" t="inlineStr">
        <is>
          <t xml:space="preserve"> </t>
        </is>
      </c>
      <c r="F6" s="4" t="inlineStr">
        <is>
          <t xml:space="preserve"> </t>
        </is>
      </c>
    </row>
    <row r="7">
      <c r="A7" s="4" t="inlineStr">
        <is>
          <t>Convertible Debt | Convertible Notes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6" t="n">
        <v>201914000</v>
      </c>
      <c r="C9" s="6" t="n">
        <v>201914000</v>
      </c>
      <c r="D9" s="4" t="inlineStr">
        <is>
          <t xml:space="preserve"> </t>
        </is>
      </c>
      <c r="E9" s="7" t="n">
        <v>201900000</v>
      </c>
      <c r="F9" s="4" t="inlineStr">
        <is>
          <t xml:space="preserve"> </t>
        </is>
      </c>
    </row>
    <row r="10">
      <c r="A10" s="4" t="inlineStr">
        <is>
          <t>Unamortized debt discount and issuance costs</t>
        </is>
      </c>
      <c r="B10" s="6" t="n">
        <v>-4118000</v>
      </c>
      <c r="C10" s="6" t="n">
        <v>-5093000</v>
      </c>
      <c r="D10" s="4" t="inlineStr">
        <is>
          <t xml:space="preserve"> </t>
        </is>
      </c>
      <c r="E10" s="4" t="inlineStr">
        <is>
          <t xml:space="preserve"> </t>
        </is>
      </c>
      <c r="F10" s="4" t="inlineStr">
        <is>
          <t xml:space="preserve"> </t>
        </is>
      </c>
    </row>
    <row r="11">
      <c r="A11" s="4" t="inlineStr">
        <is>
          <t>Net carrying amount</t>
        </is>
      </c>
      <c r="B11" s="6" t="n">
        <v>197796000</v>
      </c>
      <c r="C11" s="6" t="n">
        <v>196821000</v>
      </c>
      <c r="D11" s="4" t="inlineStr">
        <is>
          <t xml:space="preserve"> </t>
        </is>
      </c>
      <c r="E11" s="4" t="inlineStr">
        <is>
          <t xml:space="preserve"> </t>
        </is>
      </c>
      <c r="F11" s="4" t="inlineStr">
        <is>
          <t xml:space="preserve"> </t>
        </is>
      </c>
    </row>
    <row r="12">
      <c r="A12" s="4" t="inlineStr">
        <is>
          <t>Loans Payable |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6" t="n">
        <v>225000000</v>
      </c>
      <c r="C14" s="6" t="n">
        <v>250000000</v>
      </c>
      <c r="D14" s="4" t="inlineStr">
        <is>
          <t xml:space="preserve"> </t>
        </is>
      </c>
      <c r="E14" s="4" t="inlineStr">
        <is>
          <t xml:space="preserve"> </t>
        </is>
      </c>
      <c r="F14" s="7" t="n">
        <v>250000000</v>
      </c>
    </row>
    <row r="15">
      <c r="A15" s="4" t="inlineStr">
        <is>
          <t>Unamortized debt discount and issuance costs</t>
        </is>
      </c>
      <c r="B15" s="6" t="n">
        <v>-13106000</v>
      </c>
      <c r="C15" s="6" t="n">
        <v>-18007000</v>
      </c>
      <c r="D15" s="4" t="inlineStr">
        <is>
          <t xml:space="preserve"> </t>
        </is>
      </c>
      <c r="E15" s="4" t="inlineStr">
        <is>
          <t xml:space="preserve"> </t>
        </is>
      </c>
      <c r="F15" s="4" t="inlineStr">
        <is>
          <t xml:space="preserve"> </t>
        </is>
      </c>
    </row>
    <row r="16">
      <c r="A16" s="4" t="inlineStr">
        <is>
          <t>Net carrying amount</t>
        </is>
      </c>
      <c r="B16" s="7" t="n">
        <v>211894000</v>
      </c>
      <c r="C16" s="7" t="n">
        <v>231993000</v>
      </c>
      <c r="D16" s="4" t="inlineStr">
        <is>
          <t xml:space="preserve"> </t>
        </is>
      </c>
      <c r="E16" s="4" t="inlineStr">
        <is>
          <t xml:space="preserve"> </t>
        </is>
      </c>
      <c r="F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TERM LOAN - Interest Expense (Details) - USD ($) $ in Thousands</t>
        </is>
      </c>
      <c r="B1" s="2" t="inlineStr">
        <is>
          <t>12 Months Ended</t>
        </is>
      </c>
    </row>
    <row r="2">
      <c r="B2" s="2" t="inlineStr">
        <is>
          <t>Mar. 31, 2024</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7" t="n">
        <v>4472</v>
      </c>
      <c r="C4" s="7" t="n">
        <v>4254</v>
      </c>
      <c r="D4" s="7" t="n">
        <v>20404</v>
      </c>
    </row>
    <row r="5">
      <c r="A5" s="4" t="inlineStr">
        <is>
          <t>Convertible Senior Notes 2024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265</v>
      </c>
      <c r="C7" s="6" t="n">
        <v>1177</v>
      </c>
      <c r="D7" s="6" t="n">
        <v>2271</v>
      </c>
    </row>
    <row r="8">
      <c r="A8" s="4" t="inlineStr">
        <is>
          <t>Amortization of debt discount and issuance costs</t>
        </is>
      </c>
      <c r="B8" s="6" t="n">
        <v>363</v>
      </c>
      <c r="C8" s="6" t="n">
        <v>1694</v>
      </c>
      <c r="D8" s="6" t="n">
        <v>20404</v>
      </c>
    </row>
    <row r="9">
      <c r="A9" s="4" t="inlineStr">
        <is>
          <t>Total Interest expense</t>
        </is>
      </c>
      <c r="B9" s="6" t="n">
        <v>628</v>
      </c>
      <c r="C9" s="6" t="n">
        <v>2871</v>
      </c>
      <c r="D9" s="7" t="n">
        <v>22675</v>
      </c>
    </row>
    <row r="10">
      <c r="A10" s="4" t="inlineStr">
        <is>
          <t>Term Loan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 expense</t>
        </is>
      </c>
      <c r="B12" s="6" t="n">
        <v>27022</v>
      </c>
      <c r="C12" s="6" t="n">
        <v>17816</v>
      </c>
      <c r="D12" s="4" t="inlineStr">
        <is>
          <t xml:space="preserve"> </t>
        </is>
      </c>
    </row>
    <row r="13">
      <c r="A13" s="4" t="inlineStr">
        <is>
          <t>Amortization of debt discount and issuance costs</t>
        </is>
      </c>
      <c r="B13" s="6" t="n">
        <v>3135</v>
      </c>
      <c r="C13" s="6" t="n">
        <v>2012</v>
      </c>
      <c r="D13" s="4" t="inlineStr">
        <is>
          <t xml:space="preserve"> </t>
        </is>
      </c>
    </row>
    <row r="14">
      <c r="A14" s="4" t="inlineStr">
        <is>
          <t>Total Interest expense</t>
        </is>
      </c>
      <c r="B14" s="6" t="n">
        <v>30157</v>
      </c>
      <c r="C14" s="6" t="n">
        <v>19828</v>
      </c>
      <c r="D14" s="4" t="inlineStr">
        <is>
          <t xml:space="preserve"> </t>
        </is>
      </c>
    </row>
    <row r="15">
      <c r="A15" s="4" t="inlineStr">
        <is>
          <t>Convertible Notes 2028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interest expense</t>
        </is>
      </c>
      <c r="B17" s="6" t="n">
        <v>8065</v>
      </c>
      <c r="C17" s="6" t="n">
        <v>4027</v>
      </c>
      <c r="D17" s="4" t="inlineStr">
        <is>
          <t xml:space="preserve"> </t>
        </is>
      </c>
    </row>
    <row r="18">
      <c r="A18" s="4" t="inlineStr">
        <is>
          <t>Amortization of debt discount and issuance costs</t>
        </is>
      </c>
      <c r="B18" s="6" t="n">
        <v>974</v>
      </c>
      <c r="C18" s="6" t="n">
        <v>548</v>
      </c>
      <c r="D18" s="4" t="inlineStr">
        <is>
          <t xml:space="preserve"> </t>
        </is>
      </c>
    </row>
    <row r="19">
      <c r="A19" s="4" t="inlineStr">
        <is>
          <t>Total Interest expense</t>
        </is>
      </c>
      <c r="B19" s="7" t="n">
        <v>9039</v>
      </c>
      <c r="C19" s="7" t="n">
        <v>4575</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AND TERM LOAN - Term Loan and Warrants (Details) - USD ($) $ / shares in Units, shares in Millions</t>
        </is>
      </c>
      <c r="B1" s="2" t="inlineStr">
        <is>
          <t>Aug. 10, 2022</t>
        </is>
      </c>
      <c r="C1" s="2" t="inlineStr">
        <is>
          <t>Mar. 31, 2024</t>
        </is>
      </c>
      <c r="D1" s="2" t="inlineStr">
        <is>
          <t>Mar. 31, 2023</t>
        </is>
      </c>
      <c r="E1" s="2" t="inlineStr">
        <is>
          <t>Aug. 31, 2022</t>
        </is>
      </c>
      <c r="F1" s="2" t="inlineStr">
        <is>
          <t>Aug. 1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the warrants at issuance</t>
        </is>
      </c>
      <c r="B3" s="4" t="inlineStr">
        <is>
          <t xml:space="preserve"> </t>
        </is>
      </c>
      <c r="C3" s="7" t="n">
        <v>3321000</v>
      </c>
      <c r="D3" s="7" t="n">
        <v>5497000</v>
      </c>
      <c r="E3" s="4" t="inlineStr">
        <is>
          <t xml:space="preserve"> </t>
        </is>
      </c>
      <c r="F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payment amount</t>
        </is>
      </c>
      <c r="B6" s="7" t="n">
        <v>25000000</v>
      </c>
      <c r="C6" s="4" t="inlineStr">
        <is>
          <t xml:space="preserve"> </t>
        </is>
      </c>
      <c r="D6" s="4" t="inlineStr">
        <is>
          <t xml:space="preserve"> </t>
        </is>
      </c>
      <c r="E6" s="4" t="inlineStr">
        <is>
          <t xml:space="preserve"> </t>
        </is>
      </c>
      <c r="F6" s="4" t="inlineStr">
        <is>
          <t xml:space="preserve"> </t>
        </is>
      </c>
    </row>
    <row r="7">
      <c r="A7" s="4" t="inlineStr">
        <is>
          <t>Prepayment fee, percentage</t>
        </is>
      </c>
      <c r="B7" s="12" t="n">
        <v>0.02</v>
      </c>
      <c r="C7" s="4" t="inlineStr">
        <is>
          <t xml:space="preserve"> </t>
        </is>
      </c>
      <c r="D7" s="4" t="inlineStr">
        <is>
          <t xml:space="preserve"> </t>
        </is>
      </c>
      <c r="E7" s="4" t="inlineStr">
        <is>
          <t xml:space="preserve"> </t>
        </is>
      </c>
      <c r="F7" s="4" t="inlineStr">
        <is>
          <t xml:space="preserve"> </t>
        </is>
      </c>
    </row>
    <row r="8">
      <c r="A8" s="4" t="inlineStr">
        <is>
          <t>Term Loan | 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value</t>
        </is>
      </c>
      <c r="B10" s="7" t="n">
        <v>250000000</v>
      </c>
      <c r="C10" s="6" t="n">
        <v>225000000</v>
      </c>
      <c r="D10" s="6" t="n">
        <v>250000000</v>
      </c>
      <c r="E10" s="4" t="inlineStr">
        <is>
          <t xml:space="preserve"> </t>
        </is>
      </c>
      <c r="F10" s="4" t="inlineStr">
        <is>
          <t xml:space="preserve"> </t>
        </is>
      </c>
    </row>
    <row r="11">
      <c r="A11" s="4" t="inlineStr">
        <is>
          <t>Unamortized debt discount and issuance costs</t>
        </is>
      </c>
      <c r="B11" s="4" t="inlineStr">
        <is>
          <t xml:space="preserve"> </t>
        </is>
      </c>
      <c r="C11" s="6" t="n">
        <v>13106000</v>
      </c>
      <c r="D11" s="6" t="n">
        <v>18007000</v>
      </c>
      <c r="E11" s="4" t="inlineStr">
        <is>
          <t xml:space="preserve"> </t>
        </is>
      </c>
      <c r="F11" s="4" t="inlineStr">
        <is>
          <t xml:space="preserve"> </t>
        </is>
      </c>
    </row>
    <row r="12">
      <c r="A12" s="4" t="inlineStr">
        <is>
          <t>Debt instrument, effective interest rate</t>
        </is>
      </c>
      <c r="B12" s="11" t="n">
        <v>0.119</v>
      </c>
      <c r="C12" s="4" t="inlineStr">
        <is>
          <t xml:space="preserve"> </t>
        </is>
      </c>
      <c r="D12" s="4" t="inlineStr">
        <is>
          <t xml:space="preserve"> </t>
        </is>
      </c>
      <c r="E12" s="4" t="inlineStr">
        <is>
          <t xml:space="preserve"> </t>
        </is>
      </c>
      <c r="F12" s="4" t="inlineStr">
        <is>
          <t xml:space="preserve"> </t>
        </is>
      </c>
    </row>
    <row r="13">
      <c r="A13" s="4" t="inlineStr">
        <is>
          <t>Term Loan | SOFR | Loan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floor rate</t>
        </is>
      </c>
      <c r="B15" s="12" t="n">
        <v>0.01</v>
      </c>
      <c r="C15" s="4" t="inlineStr">
        <is>
          <t xml:space="preserve"> </t>
        </is>
      </c>
      <c r="D15" s="4" t="inlineStr">
        <is>
          <t xml:space="preserve"> </t>
        </is>
      </c>
      <c r="E15" s="4" t="inlineStr">
        <is>
          <t xml:space="preserve"> </t>
        </is>
      </c>
      <c r="F15" s="4" t="inlineStr">
        <is>
          <t xml:space="preserve"> </t>
        </is>
      </c>
    </row>
    <row r="16">
      <c r="A16" s="4" t="inlineStr">
        <is>
          <t>Debt instrument, credit spread adjustment</t>
        </is>
      </c>
      <c r="B16" s="11" t="n">
        <v>0.001</v>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1" t="n">
        <v>0.065</v>
      </c>
      <c r="C17" s="4" t="inlineStr">
        <is>
          <t xml:space="preserve"> </t>
        </is>
      </c>
      <c r="D17" s="4" t="inlineStr">
        <is>
          <t xml:space="preserve"> </t>
        </is>
      </c>
      <c r="E17" s="4" t="inlineStr">
        <is>
          <t xml:space="preserve"> </t>
        </is>
      </c>
      <c r="F17" s="4" t="inlineStr">
        <is>
          <t xml:space="preserve"> </t>
        </is>
      </c>
    </row>
    <row r="18">
      <c r="A18" s="4" t="inlineStr">
        <is>
          <t>Credit Agreement | 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bt discount and issuance costs</t>
        </is>
      </c>
      <c r="B20" s="7" t="n">
        <v>20000000</v>
      </c>
      <c r="C20" s="4" t="inlineStr">
        <is>
          <t xml:space="preserve"> </t>
        </is>
      </c>
      <c r="D20" s="4" t="inlineStr">
        <is>
          <t xml:space="preserve"> </t>
        </is>
      </c>
      <c r="E20" s="4" t="inlineStr">
        <is>
          <t xml:space="preserve"> </t>
        </is>
      </c>
      <c r="F20" s="4" t="inlineStr">
        <is>
          <t xml:space="preserve"> </t>
        </is>
      </c>
    </row>
    <row r="21">
      <c r="A21" s="4" t="inlineStr">
        <is>
          <t>Debt discount and issuance costs paid in common stock</t>
        </is>
      </c>
      <c r="B21" s="7" t="n">
        <v>2800000</v>
      </c>
      <c r="C21" s="4" t="inlineStr">
        <is>
          <t xml:space="preserve"> </t>
        </is>
      </c>
      <c r="D21" s="4" t="inlineStr">
        <is>
          <t xml:space="preserve"> </t>
        </is>
      </c>
      <c r="E21" s="4" t="inlineStr">
        <is>
          <t xml:space="preserve"> </t>
        </is>
      </c>
      <c r="F21" s="4" t="inlineStr">
        <is>
          <t xml:space="preserve"> </t>
        </is>
      </c>
    </row>
    <row r="22">
      <c r="A22" s="4" t="inlineStr">
        <is>
          <t>Warrant of shares (in shares)</t>
        </is>
      </c>
      <c r="B22" s="13" t="n">
        <v>3.1</v>
      </c>
      <c r="C22" s="4" t="inlineStr">
        <is>
          <t xml:space="preserve"> </t>
        </is>
      </c>
      <c r="D22" s="4" t="inlineStr">
        <is>
          <t xml:space="preserve"> </t>
        </is>
      </c>
      <c r="E22" s="4" t="inlineStr">
        <is>
          <t xml:space="preserve"> </t>
        </is>
      </c>
      <c r="F22" s="4" t="inlineStr">
        <is>
          <t xml:space="preserve"> </t>
        </is>
      </c>
    </row>
    <row r="23">
      <c r="A23" s="4" t="inlineStr">
        <is>
          <t>Warrants and rights outstanding,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t>
        </is>
      </c>
      <c r="B24" s="9" t="n">
        <v>7.15</v>
      </c>
      <c r="C24" s="4" t="inlineStr">
        <is>
          <t xml:space="preserve"> </t>
        </is>
      </c>
      <c r="D24" s="4" t="inlineStr">
        <is>
          <t xml:space="preserve"> </t>
        </is>
      </c>
      <c r="E24" s="4" t="inlineStr">
        <is>
          <t xml:space="preserve"> </t>
        </is>
      </c>
      <c r="F24" s="4" t="inlineStr">
        <is>
          <t xml:space="preserve"> </t>
        </is>
      </c>
    </row>
    <row r="25">
      <c r="A25" s="4" t="inlineStr">
        <is>
          <t>Fair value of the warrants at issuance</t>
        </is>
      </c>
      <c r="B25" s="7" t="n">
        <v>5900000</v>
      </c>
      <c r="C25" s="4" t="inlineStr">
        <is>
          <t xml:space="preserve"> </t>
        </is>
      </c>
      <c r="D25" s="4" t="inlineStr">
        <is>
          <t xml:space="preserve"> </t>
        </is>
      </c>
      <c r="E25" s="4" t="inlineStr">
        <is>
          <t xml:space="preserve"> </t>
        </is>
      </c>
      <c r="F25" s="4" t="inlineStr">
        <is>
          <t xml:space="preserve"> </t>
        </is>
      </c>
    </row>
    <row r="26">
      <c r="A26" s="4" t="inlineStr">
        <is>
          <t>Credit Agreement | Common Stock | Loan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premium over closing price</t>
        </is>
      </c>
      <c r="B28" s="11" t="n">
        <v>0.275</v>
      </c>
      <c r="C28" s="4" t="inlineStr">
        <is>
          <t xml:space="preserve"> </t>
        </is>
      </c>
      <c r="D28" s="4" t="inlineStr">
        <is>
          <t xml:space="preserve"> </t>
        </is>
      </c>
      <c r="E28" s="4" t="inlineStr">
        <is>
          <t xml:space="preserve"> </t>
        </is>
      </c>
      <c r="F28" s="4" t="inlineStr">
        <is>
          <t xml:space="preserve"> </t>
        </is>
      </c>
    </row>
    <row r="29">
      <c r="A29" s="4" t="inlineStr">
        <is>
          <t>Convertible Notes 2028 | 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value</t>
        </is>
      </c>
      <c r="B31" s="4" t="inlineStr">
        <is>
          <t xml:space="preserve"> </t>
        </is>
      </c>
      <c r="C31" s="6" t="n">
        <v>201914000</v>
      </c>
      <c r="D31" s="6" t="n">
        <v>201914000</v>
      </c>
      <c r="E31" s="4" t="inlineStr">
        <is>
          <t xml:space="preserve"> </t>
        </is>
      </c>
      <c r="F31" s="7" t="n">
        <v>201900000</v>
      </c>
    </row>
    <row r="32">
      <c r="A32" s="4" t="inlineStr">
        <is>
          <t>Unamortized debt discount and issuance costs</t>
        </is>
      </c>
      <c r="B32" s="4" t="inlineStr">
        <is>
          <t xml:space="preserve"> </t>
        </is>
      </c>
      <c r="C32" s="6" t="n">
        <v>4118000</v>
      </c>
      <c r="D32" s="6" t="n">
        <v>5093000</v>
      </c>
      <c r="E32" s="4" t="inlineStr">
        <is>
          <t xml:space="preserve"> </t>
        </is>
      </c>
      <c r="F32" s="4" t="inlineStr">
        <is>
          <t xml:space="preserve"> </t>
        </is>
      </c>
    </row>
    <row r="33">
      <c r="A33" s="4" t="inlineStr">
        <is>
          <t>Debt instrument, effective interest rate</t>
        </is>
      </c>
      <c r="B33" s="4" t="inlineStr">
        <is>
          <t xml:space="preserve"> </t>
        </is>
      </c>
      <c r="C33" s="4" t="inlineStr">
        <is>
          <t xml:space="preserve"> </t>
        </is>
      </c>
      <c r="D33" s="4" t="inlineStr">
        <is>
          <t xml:space="preserve"> </t>
        </is>
      </c>
      <c r="E33" s="4" t="inlineStr">
        <is>
          <t xml:space="preserve"> </t>
        </is>
      </c>
      <c r="F33" s="11" t="n">
        <v>0.047</v>
      </c>
    </row>
    <row r="34">
      <c r="A34" s="4" t="inlineStr">
        <is>
          <t>Convertible Senior Notes 2024 | Convertible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value</t>
        </is>
      </c>
      <c r="B36" s="4" t="inlineStr">
        <is>
          <t xml:space="preserve"> </t>
        </is>
      </c>
      <c r="C36" s="6" t="n">
        <v>0</v>
      </c>
      <c r="D36" s="6" t="n">
        <v>63295000</v>
      </c>
      <c r="E36" s="7" t="n">
        <v>403800000</v>
      </c>
      <c r="F36" s="4" t="inlineStr">
        <is>
          <t xml:space="preserve"> </t>
        </is>
      </c>
    </row>
    <row r="37">
      <c r="A37" s="4" t="inlineStr">
        <is>
          <t>Unamortized debt discount and issuance costs</t>
        </is>
      </c>
      <c r="B37" s="4" t="inlineStr">
        <is>
          <t xml:space="preserve"> </t>
        </is>
      </c>
      <c r="C37" s="7" t="n">
        <v>0</v>
      </c>
      <c r="D37" s="7" t="n">
        <v>363000</v>
      </c>
      <c r="E37" s="4" t="inlineStr">
        <is>
          <t xml:space="preserve"> </t>
        </is>
      </c>
      <c r="F37" s="4" t="inlineStr">
        <is>
          <t xml:space="preserve"> </t>
        </is>
      </c>
    </row>
    <row r="38">
      <c r="A38" s="4" t="inlineStr">
        <is>
          <t>Debt instrument, effective interest rate</t>
        </is>
      </c>
      <c r="B38" s="4" t="inlineStr">
        <is>
          <t xml:space="preserve"> </t>
        </is>
      </c>
      <c r="C38" s="4" t="inlineStr">
        <is>
          <t xml:space="preserve"> </t>
        </is>
      </c>
      <c r="D38" s="4" t="inlineStr">
        <is>
          <t xml:space="preserve"> </t>
        </is>
      </c>
      <c r="E38" s="4" t="inlineStr">
        <is>
          <t xml:space="preserve"> </t>
        </is>
      </c>
      <c r="F38" s="11" t="n">
        <v>0.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CONVERTIBLE SENIOR NOTES AND TERM LOAN - Exchange Transaction and 2028 Notes (Details)</t>
        </is>
      </c>
      <c r="E1" s="2" t="inlineStr">
        <is>
          <t>1 Months Ended</t>
        </is>
      </c>
      <c r="G1" s="2" t="inlineStr">
        <is>
          <t>12 Months Ended</t>
        </is>
      </c>
    </row>
    <row r="2">
      <c r="B2" s="2" t="inlineStr">
        <is>
          <t>Feb. 23, 2023 USD ($)</t>
        </is>
      </c>
      <c r="C2" s="2" t="inlineStr">
        <is>
          <t>Dec. 09, 2022 USD ($)</t>
        </is>
      </c>
      <c r="D2" s="2" t="inlineStr">
        <is>
          <t>Aug. 11, 2022 USD ($) d $ / shares</t>
        </is>
      </c>
      <c r="E2" s="2" t="inlineStr">
        <is>
          <t>Aug. 31, 2022 USD ($)</t>
        </is>
      </c>
      <c r="F2" s="2" t="inlineStr">
        <is>
          <t>Feb. 28, 2019</t>
        </is>
      </c>
      <c r="G2" s="2" t="inlineStr">
        <is>
          <t>Mar. 31, 2024 USD ($)</t>
        </is>
      </c>
      <c r="H2" s="2" t="inlineStr">
        <is>
          <t>Mar. 31, 2023 USD ($)</t>
        </is>
      </c>
      <c r="I2" s="2" t="inlineStr">
        <is>
          <t>Mar. 31, 2022 USD ($)</t>
        </is>
      </c>
      <c r="J2" s="2" t="inlineStr">
        <is>
          <t>Aug.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t>
        </is>
      </c>
      <c r="B4" s="4" t="inlineStr">
        <is>
          <t xml:space="preserve"> </t>
        </is>
      </c>
      <c r="C4" s="4" t="inlineStr">
        <is>
          <t xml:space="preserve"> </t>
        </is>
      </c>
      <c r="D4" s="4" t="inlineStr">
        <is>
          <t xml:space="preserve"> </t>
        </is>
      </c>
      <c r="E4" s="7" t="n">
        <v>6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7" t="n">
        <v>-1766000</v>
      </c>
      <c r="H5" s="7" t="n">
        <v>18545000</v>
      </c>
      <c r="I5" s="7" t="n">
        <v>0</v>
      </c>
      <c r="J5" s="4" t="inlineStr">
        <is>
          <t xml:space="preserve"> </t>
        </is>
      </c>
    </row>
    <row r="6">
      <c r="A6" s="4" t="inlineStr">
        <is>
          <t>Convertible Notes 2028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value</t>
        </is>
      </c>
      <c r="B8" s="4" t="inlineStr">
        <is>
          <t xml:space="preserve"> </t>
        </is>
      </c>
      <c r="C8" s="4" t="inlineStr">
        <is>
          <t xml:space="preserve"> </t>
        </is>
      </c>
      <c r="D8" s="7" t="n">
        <v>201900000</v>
      </c>
      <c r="E8" s="4" t="inlineStr">
        <is>
          <t xml:space="preserve"> </t>
        </is>
      </c>
      <c r="F8" s="4" t="inlineStr">
        <is>
          <t xml:space="preserve"> </t>
        </is>
      </c>
      <c r="G8" s="6" t="n">
        <v>201914000</v>
      </c>
      <c r="H8" s="6" t="n">
        <v>201914000</v>
      </c>
      <c r="I8" s="4" t="inlineStr">
        <is>
          <t xml:space="preserve"> </t>
        </is>
      </c>
      <c r="J8" s="4" t="inlineStr">
        <is>
          <t xml:space="preserve"> </t>
        </is>
      </c>
    </row>
    <row r="9">
      <c r="A9" s="4" t="inlineStr">
        <is>
          <t>Debt instrument, interest rate</t>
        </is>
      </c>
      <c r="B9" s="4" t="inlineStr">
        <is>
          <t xml:space="preserve"> </t>
        </is>
      </c>
      <c r="C9" s="4" t="inlineStr">
        <is>
          <t xml:space="preserve"> </t>
        </is>
      </c>
      <c r="D9" s="12" t="n">
        <v>0.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 net</t>
        </is>
      </c>
      <c r="B10" s="4" t="inlineStr">
        <is>
          <t xml:space="preserve"> </t>
        </is>
      </c>
      <c r="C10" s="4" t="inlineStr">
        <is>
          <t xml:space="preserve"> </t>
        </is>
      </c>
      <c r="D10" s="7" t="n">
        <v>5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 percentage paid in common stock</t>
        </is>
      </c>
      <c r="B11" s="4" t="inlineStr">
        <is>
          <t xml:space="preserve"> </t>
        </is>
      </c>
      <c r="C11" s="4" t="inlineStr">
        <is>
          <t xml:space="preserve"> </t>
        </is>
      </c>
      <c r="D11" s="12"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nvertible, conversion ratio</t>
        </is>
      </c>
      <c r="B12" s="4" t="inlineStr">
        <is>
          <t xml:space="preserve"> </t>
        </is>
      </c>
      <c r="C12" s="4" t="inlineStr">
        <is>
          <t xml:space="preserve"> </t>
        </is>
      </c>
      <c r="D12" s="14" t="n">
        <v>0.13980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conversion price (in dollars per share) | $ / shares</t>
        </is>
      </c>
      <c r="B13" s="4" t="inlineStr">
        <is>
          <t xml:space="preserve"> </t>
        </is>
      </c>
      <c r="C13" s="4" t="inlineStr">
        <is>
          <t xml:space="preserve"> </t>
        </is>
      </c>
      <c r="D13" s="9" t="n">
        <v>7.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threshold trading days | d</t>
        </is>
      </c>
      <c r="B14" s="4" t="inlineStr">
        <is>
          <t xml:space="preserve"> </t>
        </is>
      </c>
      <c r="C14" s="4" t="inlineStr">
        <is>
          <t xml:space="preserve"> </t>
        </is>
      </c>
      <c r="D14" s="6" t="n">
        <v>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vertible, threshold consecutive trading days | d</t>
        </is>
      </c>
      <c r="B15" s="4" t="inlineStr">
        <is>
          <t xml:space="preserve"> </t>
        </is>
      </c>
      <c r="C15" s="4" t="inlineStr">
        <is>
          <t xml:space="preserve"> </t>
        </is>
      </c>
      <c r="D15" s="6" t="n">
        <v>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threshold percentage of stock price trigger</t>
        </is>
      </c>
      <c r="B16" s="4" t="inlineStr">
        <is>
          <t xml:space="preserve"> </t>
        </is>
      </c>
      <c r="C16" s="4" t="inlineStr">
        <is>
          <t xml:space="preserve"> </t>
        </is>
      </c>
      <c r="D16" s="12" t="n">
        <v>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effective interest rate</t>
        </is>
      </c>
      <c r="B17" s="4" t="inlineStr">
        <is>
          <t xml:space="preserve"> </t>
        </is>
      </c>
      <c r="C17" s="4" t="inlineStr">
        <is>
          <t xml:space="preserve"> </t>
        </is>
      </c>
      <c r="D17" s="11" t="n">
        <v>0.04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redemption price, percentage</t>
        </is>
      </c>
      <c r="B18" s="4" t="inlineStr">
        <is>
          <t xml:space="preserve"> </t>
        </is>
      </c>
      <c r="C18" s="4" t="inlineStr">
        <is>
          <t xml:space="preserve"> </t>
        </is>
      </c>
      <c r="D18" s="12"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percentage held in convertible notes to declare principal amount due</t>
        </is>
      </c>
      <c r="B19" s="4" t="inlineStr">
        <is>
          <t xml:space="preserve"> </t>
        </is>
      </c>
      <c r="C19" s="4" t="inlineStr">
        <is>
          <t xml:space="preserve"> </t>
        </is>
      </c>
      <c r="D19" s="12" t="n">
        <v>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2028 | Convertible Debt | Commencing After the Fiscal Quarter Ending on Decembe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convertible, threshold trading days | d</t>
        </is>
      </c>
      <c r="B22" s="4" t="inlineStr">
        <is>
          <t xml:space="preserve"> </t>
        </is>
      </c>
      <c r="C22" s="4" t="inlineStr">
        <is>
          <t xml:space="preserve"> </t>
        </is>
      </c>
      <c r="D22" s="6"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threshold consecutive trading days | d</t>
        </is>
      </c>
      <c r="B23" s="4" t="inlineStr">
        <is>
          <t xml:space="preserve"> </t>
        </is>
      </c>
      <c r="C23" s="4" t="inlineStr">
        <is>
          <t xml:space="preserve"> </t>
        </is>
      </c>
      <c r="D23" s="6" t="n">
        <v>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tible, threshold percentage of stock price trigger</t>
        </is>
      </c>
      <c r="B24" s="4" t="inlineStr">
        <is>
          <t xml:space="preserve"> </t>
        </is>
      </c>
      <c r="C24" s="4" t="inlineStr">
        <is>
          <t xml:space="preserve"> </t>
        </is>
      </c>
      <c r="D24" s="12" t="n">
        <v>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2028 | Convertible Debt | Measure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nvertible, threshold consecutive trading days | d</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nvertible, threshold percentage of stock price trigger</t>
        </is>
      </c>
      <c r="B28" s="4" t="inlineStr">
        <is>
          <t xml:space="preserve"> </t>
        </is>
      </c>
      <c r="C28" s="4" t="inlineStr">
        <is>
          <t xml:space="preserve"> </t>
        </is>
      </c>
      <c r="D28" s="12" t="n">
        <v>0.9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6" t="n">
        <v>225000000</v>
      </c>
      <c r="H31" s="6" t="n">
        <v>250000000</v>
      </c>
      <c r="I31" s="4" t="inlineStr">
        <is>
          <t xml:space="preserve"> </t>
        </is>
      </c>
      <c r="J31" s="7" t="n">
        <v>250000000</v>
      </c>
    </row>
    <row r="32">
      <c r="A32" s="4" t="inlineStr">
        <is>
          <t>Debt instrument, 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119</v>
      </c>
    </row>
    <row r="33">
      <c r="A33" s="4" t="inlineStr">
        <is>
          <t>Term Loan | Loans Payable | Exchange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debt, cash consideration</t>
        </is>
      </c>
      <c r="B35" s="4" t="inlineStr">
        <is>
          <t xml:space="preserve"> </t>
        </is>
      </c>
      <c r="C35" s="4" t="inlineStr">
        <is>
          <t xml:space="preserve"> </t>
        </is>
      </c>
      <c r="D35" s="7" t="n">
        <v>181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Senior Notes 2024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value</t>
        </is>
      </c>
      <c r="B38" s="4" t="inlineStr">
        <is>
          <t xml:space="preserve"> </t>
        </is>
      </c>
      <c r="C38" s="4" t="inlineStr">
        <is>
          <t xml:space="preserve"> </t>
        </is>
      </c>
      <c r="D38" s="4" t="inlineStr">
        <is>
          <t xml:space="preserve"> </t>
        </is>
      </c>
      <c r="E38" s="7" t="n">
        <v>403800000</v>
      </c>
      <c r="F38" s="4" t="inlineStr">
        <is>
          <t xml:space="preserve"> </t>
        </is>
      </c>
      <c r="G38" s="7" t="n">
        <v>0</v>
      </c>
      <c r="H38" s="7" t="n">
        <v>63295000</v>
      </c>
      <c r="I38" s="4" t="inlineStr">
        <is>
          <t xml:space="preserve"> </t>
        </is>
      </c>
      <c r="J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5</v>
      </c>
      <c r="I39" s="4" t="inlineStr">
        <is>
          <t xml:space="preserve"> </t>
        </is>
      </c>
      <c r="J39" s="4" t="inlineStr">
        <is>
          <t xml:space="preserve"> </t>
        </is>
      </c>
    </row>
    <row r="40">
      <c r="A40" s="4" t="inlineStr">
        <is>
          <t>Gain (loss) on debt extinguishment</t>
        </is>
      </c>
      <c r="B40" s="7" t="n">
        <v>300000</v>
      </c>
      <c r="C40" s="7" t="n">
        <v>2100000</v>
      </c>
      <c r="D40" s="7" t="n">
        <v>16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nvertible, conversion ratio</t>
        </is>
      </c>
      <c r="B41" s="4" t="inlineStr">
        <is>
          <t xml:space="preserve"> </t>
        </is>
      </c>
      <c r="C41" s="4" t="inlineStr">
        <is>
          <t xml:space="preserve"> </t>
        </is>
      </c>
      <c r="D41" s="4" t="inlineStr">
        <is>
          <t xml:space="preserve"> </t>
        </is>
      </c>
      <c r="E41" s="4" t="inlineStr">
        <is>
          <t xml:space="preserve"> </t>
        </is>
      </c>
      <c r="F41" s="14" t="n">
        <v>0.0389484</v>
      </c>
      <c r="G41" s="4" t="inlineStr">
        <is>
          <t xml:space="preserve"> </t>
        </is>
      </c>
      <c r="H41" s="4" t="inlineStr">
        <is>
          <t xml:space="preserve"> </t>
        </is>
      </c>
      <c r="I41" s="4" t="inlineStr">
        <is>
          <t xml:space="preserve"> </t>
        </is>
      </c>
      <c r="J41" s="4" t="inlineStr">
        <is>
          <t xml:space="preserve"> </t>
        </is>
      </c>
    </row>
    <row r="42">
      <c r="A42" s="4" t="inlineStr">
        <is>
          <t>Debt instrument, effective interest rate</t>
        </is>
      </c>
      <c r="B42" s="4" t="inlineStr">
        <is>
          <t xml:space="preserve"> </t>
        </is>
      </c>
      <c r="C42" s="4" t="inlineStr">
        <is>
          <t xml:space="preserve"> </t>
        </is>
      </c>
      <c r="D42" s="11" t="n">
        <v>0.0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Senior Notes 2024 | Convertible Debt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repurchased</t>
        </is>
      </c>
      <c r="B45" s="4" t="inlineStr">
        <is>
          <t xml:space="preserve"> </t>
        </is>
      </c>
      <c r="C45" s="4" t="inlineStr">
        <is>
          <t xml:space="preserve"> </t>
        </is>
      </c>
      <c r="D45" s="7" t="n">
        <v>6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E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3" customWidth="1" min="19" max="19"/>
    <col width="15" customWidth="1" min="20" max="20"/>
    <col width="17"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BASED COMPENSATION AND STOCKHOLDERS' EQUITY - Narrative (Details) - USD ($)</t>
        </is>
      </c>
      <c r="E1" s="2" t="inlineStr">
        <is>
          <t>1 Months Ended</t>
        </is>
      </c>
      <c r="T1" s="2" t="inlineStr">
        <is>
          <t>2 Months Ended</t>
        </is>
      </c>
      <c r="U1" s="2" t="inlineStr">
        <is>
          <t>12 Months Ended</t>
        </is>
      </c>
    </row>
    <row r="2">
      <c r="B2" s="2" t="inlineStr">
        <is>
          <t>May 26, 2022</t>
        </is>
      </c>
      <c r="C2" s="2" t="inlineStr">
        <is>
          <t>Sep. 18, 2006</t>
        </is>
      </c>
      <c r="D2" s="2" t="inlineStr">
        <is>
          <t>Jan. 01, 2005</t>
        </is>
      </c>
      <c r="E2" s="2" t="inlineStr">
        <is>
          <t>Aug. 31, 2022</t>
        </is>
      </c>
      <c r="F2" s="2" t="inlineStr">
        <is>
          <t>May 31, 2022</t>
        </is>
      </c>
      <c r="G2" s="2" t="inlineStr">
        <is>
          <t>Feb. 28, 2022</t>
        </is>
      </c>
      <c r="H2" s="2" t="inlineStr">
        <is>
          <t>Dec. 31, 2021</t>
        </is>
      </c>
      <c r="I2" s="2" t="inlineStr">
        <is>
          <t>Dec. 31, 2020</t>
        </is>
      </c>
      <c r="J2" s="2" t="inlineStr">
        <is>
          <t>May 31, 2020</t>
        </is>
      </c>
      <c r="K2" s="2" t="inlineStr">
        <is>
          <t>Aug. 31, 2019</t>
        </is>
      </c>
      <c r="L2" s="2" t="inlineStr">
        <is>
          <t>Aug. 31, 2018</t>
        </is>
      </c>
      <c r="M2" s="2" t="inlineStr">
        <is>
          <t>Jan. 31, 2018</t>
        </is>
      </c>
      <c r="N2" s="2" t="inlineStr">
        <is>
          <t>May 31, 2017</t>
        </is>
      </c>
      <c r="O2" s="2" t="inlineStr">
        <is>
          <t>Aug. 31, 2016</t>
        </is>
      </c>
      <c r="P2" s="2" t="inlineStr">
        <is>
          <t>Jul. 31, 2015</t>
        </is>
      </c>
      <c r="Q2" s="2" t="inlineStr">
        <is>
          <t>Nov. 30, 2014</t>
        </is>
      </c>
      <c r="R2" s="2" t="inlineStr">
        <is>
          <t>Aug. 31, 2014</t>
        </is>
      </c>
      <c r="S2" s="2" t="inlineStr">
        <is>
          <t>May 31, 2006</t>
        </is>
      </c>
      <c r="T2" s="2" t="inlineStr">
        <is>
          <t>Feb. 29, 2024</t>
        </is>
      </c>
      <c r="U2" s="2" t="inlineStr">
        <is>
          <t>Mar. 31, 2024</t>
        </is>
      </c>
      <c r="V2" s="2" t="inlineStr">
        <is>
          <t>Mar. 31, 2023</t>
        </is>
      </c>
      <c r="W2" s="2" t="inlineStr">
        <is>
          <t>Mar. 31, 2022</t>
        </is>
      </c>
      <c r="X2" s="2" t="inlineStr">
        <is>
          <t>Aug. 31, 2020</t>
        </is>
      </c>
      <c r="Y2" s="2" t="inlineStr">
        <is>
          <t>Oct. 31, 2017</t>
        </is>
      </c>
      <c r="Z2" s="2" t="inlineStr">
        <is>
          <t>Sep. 30, 2013</t>
        </is>
      </c>
      <c r="AA2" s="2" t="inlineStr">
        <is>
          <t>Jun. 30,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 options cancell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300000</v>
      </c>
      <c r="V4" s="7" t="n">
        <v>200000</v>
      </c>
      <c r="W4" s="7" t="n">
        <v>31000</v>
      </c>
      <c r="X4" s="4" t="inlineStr">
        <is>
          <t xml:space="preserve"> </t>
        </is>
      </c>
      <c r="Y4" s="4" t="inlineStr">
        <is>
          <t xml:space="preserve"> </t>
        </is>
      </c>
      <c r="Z4" s="4" t="inlineStr">
        <is>
          <t xml:space="preserve"> </t>
        </is>
      </c>
      <c r="AA4" s="4" t="inlineStr">
        <is>
          <t xml:space="preserve"> </t>
        </is>
      </c>
    </row>
    <row r="5">
      <c r="A5" s="4" t="inlineStr">
        <is>
          <t>Stock options outstand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400000</v>
      </c>
      <c r="V5" s="7" t="n">
        <v>700000</v>
      </c>
      <c r="W5" s="7" t="n">
        <v>900000</v>
      </c>
      <c r="X5" s="4" t="inlineStr">
        <is>
          <t xml:space="preserve"> </t>
        </is>
      </c>
      <c r="Y5" s="4" t="inlineStr">
        <is>
          <t xml:space="preserve"> </t>
        </is>
      </c>
      <c r="Z5" s="4" t="inlineStr">
        <is>
          <t xml:space="preserve"> </t>
        </is>
      </c>
      <c r="AA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0</v>
      </c>
      <c r="V6" s="6" t="n">
        <v>0</v>
      </c>
      <c r="W6" s="6" t="n">
        <v>0</v>
      </c>
      <c r="X6" s="4" t="inlineStr">
        <is>
          <t xml:space="preserve"> </t>
        </is>
      </c>
      <c r="Y6" s="4" t="inlineStr">
        <is>
          <t xml:space="preserve"> </t>
        </is>
      </c>
      <c r="Z6" s="4" t="inlineStr">
        <is>
          <t xml:space="preserve"> </t>
        </is>
      </c>
      <c r="AA6" s="4" t="inlineStr">
        <is>
          <t xml:space="preserve"> </t>
        </is>
      </c>
    </row>
    <row r="7">
      <c r="A7" s="4" t="inlineStr">
        <is>
          <t>Value of shares issued under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4884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0</v>
      </c>
      <c r="V8" s="7" t="n">
        <v>60214000</v>
      </c>
      <c r="W8" s="7" t="n">
        <v>44976000</v>
      </c>
      <c r="X8" s="4" t="inlineStr">
        <is>
          <t xml:space="preserve"> </t>
        </is>
      </c>
      <c r="Y8" s="4" t="inlineStr">
        <is>
          <t xml:space="preserve"> </t>
        </is>
      </c>
      <c r="Z8" s="4" t="inlineStr">
        <is>
          <t xml:space="preserve"> </t>
        </is>
      </c>
      <c r="AA8" s="4" t="inlineStr">
        <is>
          <t xml:space="preserve"> </t>
        </is>
      </c>
    </row>
    <row r="9">
      <c r="A9" s="4" t="inlineStr">
        <is>
          <t>Shares repurchased</t>
        </is>
      </c>
      <c r="B9" s="4" t="inlineStr">
        <is>
          <t xml:space="preserve"> </t>
        </is>
      </c>
      <c r="C9" s="4" t="inlineStr">
        <is>
          <t xml:space="preserve"> </t>
        </is>
      </c>
      <c r="D9" s="4" t="inlineStr">
        <is>
          <t xml:space="preserve"> </t>
        </is>
      </c>
      <c r="E9" s="7" t="n">
        <v>6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shares repurchased (in shares)</t>
        </is>
      </c>
      <c r="B10" s="4" t="inlineStr">
        <is>
          <t xml:space="preserve"> </t>
        </is>
      </c>
      <c r="C10" s="4" t="inlineStr">
        <is>
          <t xml:space="preserve"> </t>
        </is>
      </c>
      <c r="D10" s="4" t="inlineStr">
        <is>
          <t xml:space="preserve"> </t>
        </is>
      </c>
      <c r="E10" s="6" t="n">
        <v>1069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vertible Senior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37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2017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shares available for future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0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5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tock repurchase program, remaining authorized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7" t="n">
        <v>71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2022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umber of shares available for future g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60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stricted stock units and 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Unamortized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7" t="n">
        <v>3860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Total intrinsic value of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40000</v>
      </c>
      <c r="W27" s="6" t="n">
        <v>15300000</v>
      </c>
      <c r="X27" s="4" t="inlineStr">
        <is>
          <t xml:space="preserve"> </t>
        </is>
      </c>
      <c r="Y27" s="4" t="inlineStr">
        <is>
          <t xml:space="preserve"> </t>
        </is>
      </c>
      <c r="Z27" s="4" t="inlineStr">
        <is>
          <t xml:space="preserve"> </t>
        </is>
      </c>
      <c r="AA27" s="4" t="inlineStr">
        <is>
          <t xml:space="preserve"> </t>
        </is>
      </c>
    </row>
    <row r="28">
      <c r="A28" s="4" t="inlineStr">
        <is>
          <t>Unamortized 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ock Purchase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Unamortized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erformance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Unamortized 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37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Minimum | Performance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1 year</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aximum | Performance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4 years</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2012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umber of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4100000</v>
      </c>
    </row>
    <row r="47">
      <c r="A47" s="4" t="inlineStr">
        <is>
          <t>Number of additional shares reserved for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000000</v>
      </c>
      <c r="L47" s="6" t="n">
        <v>16300000</v>
      </c>
      <c r="M47" s="4" t="inlineStr">
        <is>
          <t xml:space="preserve"> </t>
        </is>
      </c>
      <c r="N47" s="4" t="inlineStr">
        <is>
          <t xml:space="preserve"> </t>
        </is>
      </c>
      <c r="O47" s="6" t="n">
        <v>4500000</v>
      </c>
      <c r="P47" s="4" t="inlineStr">
        <is>
          <t xml:space="preserve"> </t>
        </is>
      </c>
      <c r="Q47" s="4" t="inlineStr">
        <is>
          <t xml:space="preserve"> </t>
        </is>
      </c>
      <c r="R47" s="6" t="n">
        <v>680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10 years</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umber of shares available for future gra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2012 Plan | Minimum | Restricted stock units and Performance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3 years</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2012 Plan | Maximum | Restricted stock units and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4 years</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2013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umber of shares reserved for future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1000000</v>
      </c>
      <c r="AA58" s="4" t="inlineStr">
        <is>
          <t xml:space="preserve"> </t>
        </is>
      </c>
    </row>
    <row r="59">
      <c r="A59" s="4" t="inlineStr">
        <is>
          <t>Number of additional shares reserved for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200000</v>
      </c>
      <c r="Q59" s="6" t="n">
        <v>12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4 years</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xpi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10 years</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shares available for future gran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2017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shares reserved for future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1000000</v>
      </c>
      <c r="Z65" s="4" t="inlineStr">
        <is>
          <t xml:space="preserve"> </t>
        </is>
      </c>
      <c r="AA65" s="4" t="inlineStr">
        <is>
          <t xml:space="preserve"> </t>
        </is>
      </c>
    </row>
    <row r="66">
      <c r="A66" s="4" t="inlineStr">
        <is>
          <t>Number of additional shares reserved for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500000</v>
      </c>
      <c r="H66" s="4" t="inlineStr">
        <is>
          <t xml:space="preserve"> </t>
        </is>
      </c>
      <c r="I66" s="6" t="n">
        <v>1400000</v>
      </c>
      <c r="J66" s="4" t="inlineStr">
        <is>
          <t xml:space="preserve"> </t>
        </is>
      </c>
      <c r="K66" s="4" t="inlineStr">
        <is>
          <t xml:space="preserve"> </t>
        </is>
      </c>
      <c r="L66" s="4" t="inlineStr">
        <is>
          <t xml:space="preserve"> </t>
        </is>
      </c>
      <c r="M66" s="6" t="n">
        <v>15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8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3 years</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Expir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10 years</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2022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umber of shares reserved for future issuance (in shares)</t>
        </is>
      </c>
      <c r="B71" s="6" t="n">
        <v>8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Expiration period</t>
        </is>
      </c>
      <c r="B72" s="4" t="inlineStr">
        <is>
          <t>10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2022 Pla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Vesting period</t>
        </is>
      </c>
      <c r="B75" s="4" t="inlineStr">
        <is>
          <t>3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2022 Pl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Vesting period</t>
        </is>
      </c>
      <c r="B78" s="4" t="inlineStr">
        <is>
          <t>4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mployee Stock Purchase Plan | Employee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additional shares reserved for issuance (in shares)</t>
        </is>
      </c>
      <c r="B81" s="4" t="inlineStr">
        <is>
          <t xml:space="preserve"> </t>
        </is>
      </c>
      <c r="C81" s="4" t="inlineStr">
        <is>
          <t xml:space="preserve"> </t>
        </is>
      </c>
      <c r="D81" s="4" t="inlineStr">
        <is>
          <t xml:space="preserve"> </t>
        </is>
      </c>
      <c r="E81" s="4" t="inlineStr">
        <is>
          <t xml:space="preserve"> </t>
        </is>
      </c>
      <c r="F81" s="6" t="n">
        <v>3600000</v>
      </c>
      <c r="G81" s="4" t="inlineStr">
        <is>
          <t xml:space="preserve"> </t>
        </is>
      </c>
      <c r="H81" s="4" t="inlineStr">
        <is>
          <t xml:space="preserve"> </t>
        </is>
      </c>
      <c r="I81" s="4" t="inlineStr">
        <is>
          <t xml:space="preserve"> </t>
        </is>
      </c>
      <c r="J81" s="6" t="n">
        <v>3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Unamortized stock-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7" t="n">
        <v>250000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Term of extension</t>
        </is>
      </c>
      <c r="B83" s="4" t="inlineStr">
        <is>
          <t xml:space="preserve"> </t>
        </is>
      </c>
      <c r="C83" s="4" t="inlineStr">
        <is>
          <t>10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10 years</t>
        </is>
      </c>
      <c r="O83" s="4" t="inlineStr">
        <is>
          <t xml:space="preserve"> </t>
        </is>
      </c>
      <c r="P83" s="4" t="inlineStr">
        <is>
          <t xml:space="preserve"> </t>
        </is>
      </c>
      <c r="Q83" s="4" t="inlineStr">
        <is>
          <t xml:space="preserve"> </t>
        </is>
      </c>
      <c r="R83" s="4" t="inlineStr">
        <is>
          <t xml:space="preserve"> </t>
        </is>
      </c>
      <c r="S83" s="4" t="inlineStr">
        <is>
          <t>10 years</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nnual increase in shares available for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5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Value of shares issued under employee stock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7" t="n">
        <v>1900000</v>
      </c>
      <c r="V85" s="7" t="n">
        <v>1100000</v>
      </c>
      <c r="W85" s="7" t="n">
        <v>700000</v>
      </c>
      <c r="X85" s="4" t="inlineStr">
        <is>
          <t xml:space="preserve"> </t>
        </is>
      </c>
      <c r="Y85" s="4" t="inlineStr">
        <is>
          <t xml:space="preserve"> </t>
        </is>
      </c>
      <c r="Z85" s="4" t="inlineStr">
        <is>
          <t xml:space="preserve"> </t>
        </is>
      </c>
      <c r="AA85" s="4" t="inlineStr">
        <is>
          <t xml:space="preserve"> </t>
        </is>
      </c>
    </row>
    <row r="86">
      <c r="A86" s="4" t="inlineStr">
        <is>
          <t>Percentage of market value price of common stock under Employee Stock Purchas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2" t="n">
        <v>0.85</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uration of purchase period</t>
        </is>
      </c>
      <c r="B87" s="4" t="inlineStr">
        <is>
          <t xml:space="preserve"> </t>
        </is>
      </c>
      <c r="C87" s="4" t="inlineStr">
        <is>
          <t xml:space="preserve"> </t>
        </is>
      </c>
      <c r="D87" s="4" t="inlineStr">
        <is>
          <t>6 month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Maximum contribution percentage amount of employee's base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2" t="n">
        <v>0.1</v>
      </c>
      <c r="V88" s="4" t="inlineStr">
        <is>
          <t xml:space="preserve"> </t>
        </is>
      </c>
      <c r="W88" s="4" t="inlineStr">
        <is>
          <t xml:space="preserve"> </t>
        </is>
      </c>
      <c r="X88" s="12" t="n">
        <v>0.2</v>
      </c>
      <c r="Y88" s="4" t="inlineStr">
        <is>
          <t xml:space="preserve"> </t>
        </is>
      </c>
      <c r="Z88" s="4" t="inlineStr">
        <is>
          <t xml:space="preserve"> </t>
        </is>
      </c>
      <c r="AA88" s="4" t="inlineStr">
        <is>
          <t xml:space="preserve"> </t>
        </is>
      </c>
    </row>
    <row r="89">
      <c r="A89" s="4" t="inlineStr">
        <is>
          <t>Weighted average period of recognition for unrecogniz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4 months 24 days</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sheetData>
  <mergeCells count="3">
    <mergeCell ref="A1:A2"/>
    <mergeCell ref="E1:S1"/>
    <mergeCell ref="U1:W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Based Compensation Expense By Statement Of Operations (Details) - USD ($)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employee compensation expense</t>
        </is>
      </c>
      <c r="B4" s="7" t="n">
        <v>61910</v>
      </c>
      <c r="C4" s="7" t="n">
        <v>89536</v>
      </c>
      <c r="D4" s="7" t="n">
        <v>133331</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employee compensation expense</t>
        </is>
      </c>
      <c r="B7" s="6" t="n">
        <v>24112</v>
      </c>
      <c r="C7" s="6" t="n">
        <v>29581</v>
      </c>
      <c r="D7" s="6" t="n">
        <v>32655</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employee compensation expense</t>
        </is>
      </c>
      <c r="B10" s="6" t="n">
        <v>15271</v>
      </c>
      <c r="C10" s="6" t="n">
        <v>24921</v>
      </c>
      <c r="D10" s="6" t="n">
        <v>47202</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employee compensation expense</t>
        </is>
      </c>
      <c r="B13" s="6" t="n">
        <v>15616</v>
      </c>
      <c r="C13" s="6" t="n">
        <v>22267</v>
      </c>
      <c r="D13" s="6" t="n">
        <v>39942</v>
      </c>
    </row>
    <row r="14">
      <c r="A14" s="4" t="inlineStr">
        <is>
          <t>Service | Cost of Sal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employee compensation expense</t>
        </is>
      </c>
      <c r="B16" s="6" t="n">
        <v>4993</v>
      </c>
      <c r="C16" s="6" t="n">
        <v>9236</v>
      </c>
      <c r="D16" s="6" t="n">
        <v>8815</v>
      </c>
    </row>
    <row r="17">
      <c r="A17" s="4" t="inlineStr">
        <is>
          <t>Other revenue | Cost of Sal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employee compensation expense</t>
        </is>
      </c>
      <c r="B19" s="7" t="n">
        <v>1918</v>
      </c>
      <c r="C19" s="7" t="n">
        <v>3531</v>
      </c>
      <c r="D19" s="7" t="n">
        <v>47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7592</v>
      </c>
      <c r="C4" s="7" t="n">
        <v>-73143</v>
      </c>
      <c r="D4" s="7" t="n">
        <v>-17538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s in securities</t>
        </is>
      </c>
      <c r="B6" s="6" t="n">
        <v>280</v>
      </c>
      <c r="C6" s="6" t="n">
        <v>-184</v>
      </c>
      <c r="D6" s="6" t="n">
        <v>-571</v>
      </c>
    </row>
    <row r="7">
      <c r="A7" s="4" t="inlineStr">
        <is>
          <t>Foreign currency translation adjustment</t>
        </is>
      </c>
      <c r="B7" s="6" t="n">
        <v>1094</v>
      </c>
      <c r="C7" s="6" t="n">
        <v>-4830</v>
      </c>
      <c r="D7" s="6" t="n">
        <v>-3149</v>
      </c>
    </row>
    <row r="8">
      <c r="A8" s="4" t="inlineStr">
        <is>
          <t>Comprehensive loss</t>
        </is>
      </c>
      <c r="B8" s="7" t="n">
        <v>-66218</v>
      </c>
      <c r="C8" s="7" t="n">
        <v>-78157</v>
      </c>
      <c r="D8" s="7" t="n">
        <v>-179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4" customWidth="1" min="5" max="5"/>
  </cols>
  <sheetData>
    <row r="1">
      <c r="A1" s="1" t="inlineStr">
        <is>
          <t>STOCK-BASED COMPENSATION AND STOCKHOLDERS' EQUITY - Stock Purchase Right and Restricted Stock Unit Activity (Details) - $ / shares shares in Thousands</t>
        </is>
      </c>
      <c r="B1" s="2" t="inlineStr">
        <is>
          <t>12 Months Ended</t>
        </is>
      </c>
    </row>
    <row r="2">
      <c r="B2" s="2" t="inlineStr">
        <is>
          <t>Mar. 31, 2024</t>
        </is>
      </c>
      <c r="C2" s="2" t="inlineStr">
        <is>
          <t>Mar. 31, 2023</t>
        </is>
      </c>
      <c r="D2" s="2" t="inlineStr">
        <is>
          <t>Mar. 31, 2022</t>
        </is>
      </c>
      <c r="E2" s="2" t="inlineStr">
        <is>
          <t>Mar. 31, 2021</t>
        </is>
      </c>
    </row>
    <row r="3">
      <c r="A3" s="4" t="inlineStr">
        <is>
          <t>Restricted stock units and Performance stock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12993</v>
      </c>
      <c r="C5" s="6" t="n">
        <v>9375</v>
      </c>
      <c r="D5" s="6" t="n">
        <v>8646</v>
      </c>
      <c r="E5" s="4" t="inlineStr">
        <is>
          <t xml:space="preserve"> </t>
        </is>
      </c>
    </row>
    <row r="6">
      <c r="A6" s="4" t="inlineStr">
        <is>
          <t>Granted (in shares)</t>
        </is>
      </c>
      <c r="B6" s="6" t="n">
        <v>7186</v>
      </c>
      <c r="C6" s="6" t="n">
        <v>13297</v>
      </c>
      <c r="D6" s="6" t="n">
        <v>8333</v>
      </c>
      <c r="E6" s="4" t="inlineStr">
        <is>
          <t xml:space="preserve"> </t>
        </is>
      </c>
    </row>
    <row r="7">
      <c r="A7" s="4" t="inlineStr">
        <is>
          <t>Vested and released (in shares)</t>
        </is>
      </c>
      <c r="B7" s="6" t="n">
        <v>-7613</v>
      </c>
      <c r="C7" s="6" t="n">
        <v>-5275</v>
      </c>
      <c r="D7" s="6" t="n">
        <v>-5146</v>
      </c>
      <c r="E7" s="4" t="inlineStr">
        <is>
          <t xml:space="preserve"> </t>
        </is>
      </c>
    </row>
    <row r="8">
      <c r="A8" s="4" t="inlineStr">
        <is>
          <t>Forfeited (in shares)</t>
        </is>
      </c>
      <c r="B8" s="6" t="n">
        <v>-2241</v>
      </c>
      <c r="C8" s="6" t="n">
        <v>-4404</v>
      </c>
      <c r="D8" s="6" t="n">
        <v>-2458</v>
      </c>
      <c r="E8" s="4" t="inlineStr">
        <is>
          <t xml:space="preserve"> </t>
        </is>
      </c>
    </row>
    <row r="9">
      <c r="A9" s="4" t="inlineStr">
        <is>
          <t>Ending balance (in shares)</t>
        </is>
      </c>
      <c r="B9" s="6" t="n">
        <v>10325</v>
      </c>
      <c r="C9" s="6" t="n">
        <v>12993</v>
      </c>
      <c r="D9" s="6" t="n">
        <v>9375</v>
      </c>
      <c r="E9" s="6" t="n">
        <v>8646</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9" t="n">
        <v>8.56</v>
      </c>
      <c r="C11" s="9" t="n">
        <v>20.41</v>
      </c>
      <c r="D11" s="9" t="n">
        <v>19.27</v>
      </c>
      <c r="E11" s="4" t="inlineStr">
        <is>
          <t xml:space="preserve"> </t>
        </is>
      </c>
    </row>
    <row r="12">
      <c r="A12" s="4" t="inlineStr">
        <is>
          <t>Granted (in dollars per share)</t>
        </is>
      </c>
      <c r="B12" s="15" t="n">
        <v>3.85</v>
      </c>
      <c r="C12" s="15" t="n">
        <v>5.71</v>
      </c>
      <c r="D12" s="15" t="n">
        <v>21.37</v>
      </c>
      <c r="E12" s="4" t="inlineStr">
        <is>
          <t xml:space="preserve"> </t>
        </is>
      </c>
    </row>
    <row r="13">
      <c r="A13" s="4" t="inlineStr">
        <is>
          <t>Vested and released (in dollars per share)</t>
        </is>
      </c>
      <c r="B13" s="15" t="n">
        <v>8.869999999999999</v>
      </c>
      <c r="C13" s="15" t="n">
        <v>19.18</v>
      </c>
      <c r="D13" s="15" t="n">
        <v>19.82</v>
      </c>
      <c r="E13" s="4" t="inlineStr">
        <is>
          <t xml:space="preserve"> </t>
        </is>
      </c>
    </row>
    <row r="14">
      <c r="A14" s="4" t="inlineStr">
        <is>
          <t>Forfeited (in dollars per share)</t>
        </is>
      </c>
      <c r="B14" s="15" t="n">
        <v>7.13</v>
      </c>
      <c r="C14" s="15" t="n">
        <v>12.46</v>
      </c>
      <c r="D14" s="15" t="n">
        <v>20.85</v>
      </c>
      <c r="E14" s="4" t="inlineStr">
        <is>
          <t xml:space="preserve"> </t>
        </is>
      </c>
    </row>
    <row r="15">
      <c r="A15" s="4" t="inlineStr">
        <is>
          <t>Ending balance (in dollars per share)</t>
        </is>
      </c>
      <c r="B15" s="9" t="n">
        <v>5.36</v>
      </c>
      <c r="C15" s="9" t="n">
        <v>8.56</v>
      </c>
      <c r="D15" s="9" t="n">
        <v>20.41</v>
      </c>
      <c r="E15" s="9" t="n">
        <v>19.27</v>
      </c>
    </row>
    <row r="16">
      <c r="A16" s="4" t="inlineStr">
        <is>
          <t>Weighted Average Remaining Contractual Term (in Years)</t>
        </is>
      </c>
      <c r="B16" s="4" t="inlineStr">
        <is>
          <t>1 year 9 months</t>
        </is>
      </c>
      <c r="C16" s="4" t="inlineStr">
        <is>
          <t>1 year 10 months 2 days</t>
        </is>
      </c>
      <c r="D16" s="4" t="inlineStr">
        <is>
          <t>2 years 1 month 9 days</t>
        </is>
      </c>
      <c r="E16" s="4" t="inlineStr">
        <is>
          <t>1 year 10 months 6 days</t>
        </is>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Number of Shares</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6" t="n">
        <v>624</v>
      </c>
      <c r="C19" s="6" t="n">
        <v>1026</v>
      </c>
      <c r="D19" s="6" t="n">
        <v>1576</v>
      </c>
      <c r="E19" s="4" t="inlineStr">
        <is>
          <t xml:space="preserve"> </t>
        </is>
      </c>
    </row>
    <row r="20">
      <c r="A20" s="4" t="inlineStr">
        <is>
          <t>Granted (in shares)</t>
        </is>
      </c>
      <c r="B20" s="6" t="n">
        <v>2023</v>
      </c>
      <c r="C20" s="6" t="n">
        <v>853</v>
      </c>
      <c r="D20" s="6" t="n">
        <v>497</v>
      </c>
      <c r="E20" s="4" t="inlineStr">
        <is>
          <t xml:space="preserve"> </t>
        </is>
      </c>
    </row>
    <row r="21">
      <c r="A21" s="4" t="inlineStr">
        <is>
          <t>Granted for performance achievement (in shares)</t>
        </is>
      </c>
      <c r="B21" s="4" t="inlineStr">
        <is>
          <t xml:space="preserve"> </t>
        </is>
      </c>
      <c r="C21" s="6" t="n">
        <v>24</v>
      </c>
      <c r="D21" s="6" t="n">
        <v>20</v>
      </c>
      <c r="E21" s="4" t="inlineStr">
        <is>
          <t xml:space="preserve"> </t>
        </is>
      </c>
    </row>
    <row r="22">
      <c r="A22" s="4" t="inlineStr">
        <is>
          <t>Vested and released (in shares)</t>
        </is>
      </c>
      <c r="B22" s="4" t="inlineStr">
        <is>
          <t xml:space="preserve"> </t>
        </is>
      </c>
      <c r="C22" s="6" t="n">
        <v>-128</v>
      </c>
      <c r="D22" s="6" t="n">
        <v>-250</v>
      </c>
      <c r="E22" s="4" t="inlineStr">
        <is>
          <t xml:space="preserve"> </t>
        </is>
      </c>
    </row>
    <row r="23">
      <c r="A23" s="4" t="inlineStr">
        <is>
          <t>Forfeited (in shares)</t>
        </is>
      </c>
      <c r="B23" s="6" t="n">
        <v>-116</v>
      </c>
      <c r="C23" s="6" t="n">
        <v>-1151</v>
      </c>
      <c r="D23" s="6" t="n">
        <v>-817</v>
      </c>
      <c r="E23" s="4" t="inlineStr">
        <is>
          <t xml:space="preserve"> </t>
        </is>
      </c>
    </row>
    <row r="24">
      <c r="A24" s="4" t="inlineStr">
        <is>
          <t>Ending balance (in shares)</t>
        </is>
      </c>
      <c r="B24" s="6" t="n">
        <v>2531</v>
      </c>
      <c r="C24" s="6" t="n">
        <v>624</v>
      </c>
      <c r="D24" s="6" t="n">
        <v>1026</v>
      </c>
      <c r="E24" s="6" t="n">
        <v>1576</v>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Beginning balance (in dollars per share)</t>
        </is>
      </c>
      <c r="B26" s="9" t="n">
        <v>11.3</v>
      </c>
      <c r="C26" s="9" t="n">
        <v>35.36</v>
      </c>
      <c r="D26" s="9" t="n">
        <v>27.33</v>
      </c>
      <c r="E26" s="4" t="inlineStr">
        <is>
          <t xml:space="preserve"> </t>
        </is>
      </c>
    </row>
    <row r="27">
      <c r="A27" s="4" t="inlineStr">
        <is>
          <t>Granted (in dollars per share)</t>
        </is>
      </c>
      <c r="B27" s="15" t="n">
        <v>3.25</v>
      </c>
      <c r="C27" s="15" t="n">
        <v>7.31</v>
      </c>
      <c r="D27" s="15" t="n">
        <v>30.41</v>
      </c>
      <c r="E27" s="4" t="inlineStr">
        <is>
          <t xml:space="preserve"> </t>
        </is>
      </c>
    </row>
    <row r="28">
      <c r="A28" s="4" t="inlineStr">
        <is>
          <t>Granted for performance achievement (in dollars per share)</t>
        </is>
      </c>
      <c r="B28" s="4" t="inlineStr">
        <is>
          <t xml:space="preserve"> </t>
        </is>
      </c>
      <c r="C28" s="15" t="n">
        <v>7.31</v>
      </c>
      <c r="D28" s="15" t="n">
        <v>30.41</v>
      </c>
      <c r="E28" s="4" t="inlineStr">
        <is>
          <t xml:space="preserve"> </t>
        </is>
      </c>
    </row>
    <row r="29">
      <c r="A29" s="4" t="inlineStr">
        <is>
          <t>Vested and released (in dollars per share)</t>
        </is>
      </c>
      <c r="B29" s="4" t="inlineStr">
        <is>
          <t xml:space="preserve"> </t>
        </is>
      </c>
      <c r="C29" s="15" t="n">
        <v>25.65</v>
      </c>
      <c r="D29" s="15" t="n">
        <v>17.15</v>
      </c>
      <c r="E29" s="4" t="inlineStr">
        <is>
          <t xml:space="preserve"> </t>
        </is>
      </c>
    </row>
    <row r="30">
      <c r="A30" s="4" t="inlineStr">
        <is>
          <t>Forfeited (in dollars per share)</t>
        </is>
      </c>
      <c r="B30" s="15" t="n">
        <v>21.83</v>
      </c>
      <c r="C30" s="15" t="n">
        <v>28.11</v>
      </c>
      <c r="D30" s="15" t="n">
        <v>23.45</v>
      </c>
      <c r="E30" s="4" t="inlineStr">
        <is>
          <t xml:space="preserve"> </t>
        </is>
      </c>
    </row>
    <row r="31">
      <c r="A31" s="4" t="inlineStr">
        <is>
          <t>Ending balance (in dollars per share)</t>
        </is>
      </c>
      <c r="B31" s="9" t="n">
        <v>4.38</v>
      </c>
      <c r="C31" s="9" t="n">
        <v>11.3</v>
      </c>
      <c r="D31" s="9" t="n">
        <v>35.36</v>
      </c>
      <c r="E31" s="9" t="n">
        <v>27.33</v>
      </c>
    </row>
    <row r="32">
      <c r="A32" s="4" t="inlineStr">
        <is>
          <t>Weighted Average Remaining Contractual Term (in Years)</t>
        </is>
      </c>
      <c r="B32" s="4" t="inlineStr">
        <is>
          <t>1 year 1 month 28 days</t>
        </is>
      </c>
      <c r="C32" s="4" t="inlineStr">
        <is>
          <t>1 year 5 months 12 days</t>
        </is>
      </c>
      <c r="D32" s="4" t="inlineStr">
        <is>
          <t>10 months 20 days</t>
        </is>
      </c>
      <c r="E32" s="4" t="inlineStr">
        <is>
          <t>1 year 2 months 26 days</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Performance Stock Units Information (Details) - Performance Stock Units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share price (in dollars per share)</t>
        </is>
      </c>
      <c r="B4" s="9" t="n">
        <v>3.25</v>
      </c>
      <c r="C4" s="9" t="n">
        <v>7.05</v>
      </c>
      <c r="D4" s="9" t="n">
        <v>30.98</v>
      </c>
    </row>
    <row r="5">
      <c r="A5" s="4" t="inlineStr">
        <is>
          <t>Volatility factors ranging ,minimum</t>
        </is>
      </c>
      <c r="B5" s="11" t="n">
        <v>0.6885</v>
      </c>
      <c r="C5" s="11" t="n">
        <v>0.5196</v>
      </c>
      <c r="D5" s="11" t="n">
        <v>0.5865</v>
      </c>
    </row>
    <row r="6">
      <c r="A6" s="4" t="inlineStr">
        <is>
          <t>Volatility factors ranging ,maximum</t>
        </is>
      </c>
      <c r="B6" s="11" t="n">
        <v>0.6897</v>
      </c>
      <c r="C6" s="11" t="n">
        <v>0.6929999999999999</v>
      </c>
      <c r="D6" s="11" t="n">
        <v>0.5967</v>
      </c>
    </row>
    <row r="7">
      <c r="A7" s="4" t="inlineStr">
        <is>
          <t>Risk-free interest rate, minimum</t>
        </is>
      </c>
      <c r="B7" s="11" t="n">
        <v>0.0403</v>
      </c>
      <c r="C7" s="11" t="n">
        <v>0.0315</v>
      </c>
      <c r="D7" s="11" t="n">
        <v>0.0034</v>
      </c>
    </row>
    <row r="8">
      <c r="A8" s="4" t="inlineStr">
        <is>
          <t>Risk-free interest rate, maximum</t>
        </is>
      </c>
      <c r="B8" s="11" t="n">
        <v>0.0408</v>
      </c>
      <c r="C8" s="11" t="n">
        <v>0.0442</v>
      </c>
      <c r="D8" s="11" t="n">
        <v>0.0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STOCKHOLDERS' EQUITY - Assumptions Used In Black-Scholes Model (Details) - Employee Stock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75</v>
      </c>
      <c r="C4" s="12" t="n">
        <v>0.72</v>
      </c>
      <c r="D4" s="12" t="n">
        <v>0.45</v>
      </c>
    </row>
    <row r="5">
      <c r="A5" s="4" t="inlineStr">
        <is>
          <t>Expected dividend yield</t>
        </is>
      </c>
      <c r="B5" s="12" t="n">
        <v>0</v>
      </c>
      <c r="C5" s="12" t="n">
        <v>0</v>
      </c>
      <c r="D5" s="12" t="n">
        <v>0</v>
      </c>
    </row>
    <row r="6">
      <c r="A6" s="4" t="inlineStr">
        <is>
          <t>Risk-free interest rate</t>
        </is>
      </c>
      <c r="B6" s="11" t="n">
        <v>0.0526</v>
      </c>
      <c r="C6" s="11" t="n">
        <v>0.033</v>
      </c>
      <c r="D6" s="11" t="n">
        <v>0.0057</v>
      </c>
    </row>
    <row r="7">
      <c r="A7" s="4" t="inlineStr">
        <is>
          <t>Weighted average fair value of rights granted</t>
        </is>
      </c>
      <c r="B7" s="4" t="inlineStr">
        <is>
          <t>9 months 18 days</t>
        </is>
      </c>
      <c r="C7" s="4" t="inlineStr">
        <is>
          <t>9 months 18 days</t>
        </is>
      </c>
      <c r="D7" s="4" t="inlineStr">
        <is>
          <t>9 months 18 days</t>
        </is>
      </c>
    </row>
    <row r="8">
      <c r="A8" s="4" t="inlineStr">
        <is>
          <t>Weighted average fair value of options granted (in dollars per share)</t>
        </is>
      </c>
      <c r="B8" s="9" t="n">
        <v>1.31</v>
      </c>
      <c r="C8" s="9" t="n">
        <v>2.09</v>
      </c>
      <c r="D8" s="9" t="n">
        <v>5.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7" t="n">
        <v>3642</v>
      </c>
      <c r="C4" s="7" t="n">
        <v>2807</v>
      </c>
      <c r="D4" s="7" t="n">
        <v>-387</v>
      </c>
      <c r="E4" s="4" t="inlineStr">
        <is>
          <t xml:space="preserve"> </t>
        </is>
      </c>
    </row>
    <row r="5">
      <c r="A5" s="4" t="inlineStr">
        <is>
          <t>Undistributed earnings of foreign subsidiaries</t>
        </is>
      </c>
      <c r="B5" s="6" t="n">
        <v>2600</v>
      </c>
      <c r="C5" s="6" t="n">
        <v>2700</v>
      </c>
      <c r="D5" s="6" t="n">
        <v>12900</v>
      </c>
      <c r="E5" s="4" t="inlineStr">
        <is>
          <t xml:space="preserve"> </t>
        </is>
      </c>
    </row>
    <row r="6">
      <c r="A6" s="4" t="inlineStr">
        <is>
          <t>Deferred tax benefit</t>
        </is>
      </c>
      <c r="B6" s="6" t="n">
        <v>0</v>
      </c>
      <c r="C6" s="6" t="n">
        <v>0</v>
      </c>
      <c r="D6" s="6" t="n">
        <v>1253</v>
      </c>
      <c r="E6" s="4" t="inlineStr">
        <is>
          <t xml:space="preserve"> </t>
        </is>
      </c>
    </row>
    <row r="7">
      <c r="A7" s="4" t="inlineStr">
        <is>
          <t>Deferred tax assets, valuation allowance</t>
        </is>
      </c>
      <c r="B7" s="6" t="n">
        <v>368408</v>
      </c>
      <c r="C7" s="6" t="n">
        <v>360274</v>
      </c>
      <c r="D7" s="4" t="inlineStr">
        <is>
          <t xml:space="preserve"> </t>
        </is>
      </c>
      <c r="E7" s="4" t="inlineStr">
        <is>
          <t xml:space="preserve"> </t>
        </is>
      </c>
    </row>
    <row r="8">
      <c r="A8" s="4" t="inlineStr">
        <is>
          <t>Operating loss carryforwards</t>
        </is>
      </c>
      <c r="B8" s="6" t="n">
        <v>1118700</v>
      </c>
      <c r="C8" s="4" t="inlineStr">
        <is>
          <t xml:space="preserve"> </t>
        </is>
      </c>
      <c r="D8" s="4" t="inlineStr">
        <is>
          <t xml:space="preserve"> </t>
        </is>
      </c>
      <c r="E8" s="4" t="inlineStr">
        <is>
          <t xml:space="preserve"> </t>
        </is>
      </c>
    </row>
    <row r="9">
      <c r="A9" s="4" t="inlineStr">
        <is>
          <t>Operating loss carryforwards, subject to expiration</t>
        </is>
      </c>
      <c r="B9" s="6" t="n">
        <v>335500</v>
      </c>
      <c r="C9" s="4" t="inlineStr">
        <is>
          <t xml:space="preserve"> </t>
        </is>
      </c>
      <c r="D9" s="4" t="inlineStr">
        <is>
          <t xml:space="preserve"> </t>
        </is>
      </c>
      <c r="E9" s="4" t="inlineStr">
        <is>
          <t xml:space="preserve"> </t>
        </is>
      </c>
    </row>
    <row r="10">
      <c r="A10" s="4" t="inlineStr">
        <is>
          <t>Operating loss carryforward, indefinitely</t>
        </is>
      </c>
      <c r="B10" s="6" t="n">
        <v>783200</v>
      </c>
      <c r="C10" s="4" t="inlineStr">
        <is>
          <t xml:space="preserve"> </t>
        </is>
      </c>
      <c r="D10" s="4" t="inlineStr">
        <is>
          <t xml:space="preserve"> </t>
        </is>
      </c>
      <c r="E10" s="4" t="inlineStr">
        <is>
          <t xml:space="preserve"> </t>
        </is>
      </c>
    </row>
    <row r="11">
      <c r="A11" s="4" t="inlineStr">
        <is>
          <t>Unrecognized tax benefits</t>
        </is>
      </c>
      <c r="B11" s="6" t="n">
        <v>10811</v>
      </c>
      <c r="C11" s="6" t="n">
        <v>10113</v>
      </c>
      <c r="D11" s="6" t="n">
        <v>9850</v>
      </c>
      <c r="E11" s="7" t="n">
        <v>7053</v>
      </c>
    </row>
    <row r="12">
      <c r="A12" s="4" t="inlineStr">
        <is>
          <t>Accrued penalties and interest</t>
        </is>
      </c>
      <c r="B12" s="6" t="n">
        <v>200</v>
      </c>
      <c r="C12" s="7" t="n">
        <v>100</v>
      </c>
      <c r="D12" s="4" t="inlineStr">
        <is>
          <t xml:space="preserve"> </t>
        </is>
      </c>
      <c r="E12" s="4" t="inlineStr">
        <is>
          <t xml:space="preserve"> </t>
        </is>
      </c>
    </row>
    <row r="13">
      <c r="A13" s="4" t="inlineStr">
        <is>
          <t>Domestic</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Research tax credit carryforwards</t>
        </is>
      </c>
      <c r="B15" s="6" t="n">
        <v>16800</v>
      </c>
      <c r="C15" s="4" t="inlineStr">
        <is>
          <t xml:space="preserve"> </t>
        </is>
      </c>
      <c r="D15" s="4" t="inlineStr">
        <is>
          <t xml:space="preserve"> </t>
        </is>
      </c>
      <c r="E15" s="4" t="inlineStr">
        <is>
          <t xml:space="preserve"> </t>
        </is>
      </c>
    </row>
    <row r="16">
      <c r="A16" s="4" t="inlineStr">
        <is>
          <t>State and local</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915800</v>
      </c>
      <c r="C18" s="4" t="inlineStr">
        <is>
          <t xml:space="preserve"> </t>
        </is>
      </c>
      <c r="D18" s="4" t="inlineStr">
        <is>
          <t xml:space="preserve"> </t>
        </is>
      </c>
      <c r="E18" s="4" t="inlineStr">
        <is>
          <t xml:space="preserve"> </t>
        </is>
      </c>
    </row>
    <row r="19">
      <c r="A19" s="4" t="inlineStr">
        <is>
          <t>Research tax credit carryforwards</t>
        </is>
      </c>
      <c r="B19" s="7" t="n">
        <v>23400</v>
      </c>
      <c r="C19" s="4" t="inlineStr">
        <is>
          <t xml:space="preserve"> </t>
        </is>
      </c>
      <c r="D19" s="4" t="inlineStr">
        <is>
          <t xml:space="preserve"> </t>
        </is>
      </c>
      <c r="E19" s="4" t="inlineStr">
        <is>
          <t xml:space="preserve"> </t>
        </is>
      </c>
    </row>
    <row r="20">
      <c r="A20" s="4" t="inlineStr">
        <is>
          <t>Fuze</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Deferred tax benefit</t>
        </is>
      </c>
      <c r="B22" s="4" t="inlineStr">
        <is>
          <t xml:space="preserve"> </t>
        </is>
      </c>
      <c r="C22" s="4" t="inlineStr">
        <is>
          <t xml:space="preserve"> </t>
        </is>
      </c>
      <c r="D22" s="7" t="n">
        <v>-1200</v>
      </c>
      <c r="E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7" t="n">
        <v>714</v>
      </c>
      <c r="C4" s="7" t="n">
        <v>423</v>
      </c>
      <c r="D4" s="7" t="n">
        <v>0</v>
      </c>
    </row>
    <row r="5">
      <c r="A5" s="4" t="inlineStr">
        <is>
          <t>State</t>
        </is>
      </c>
      <c r="B5" s="6" t="n">
        <v>2384</v>
      </c>
      <c r="C5" s="6" t="n">
        <v>1331</v>
      </c>
      <c r="D5" s="6" t="n">
        <v>145</v>
      </c>
    </row>
    <row r="6">
      <c r="A6" s="4" t="inlineStr">
        <is>
          <t>Foreign</t>
        </is>
      </c>
      <c r="B6" s="6" t="n">
        <v>544</v>
      </c>
      <c r="C6" s="6" t="n">
        <v>1053</v>
      </c>
      <c r="D6" s="6" t="n">
        <v>721</v>
      </c>
    </row>
    <row r="7">
      <c r="A7" s="4" t="inlineStr">
        <is>
          <t>Total current tax provision</t>
        </is>
      </c>
      <c r="B7" s="6" t="n">
        <v>3642</v>
      </c>
      <c r="C7" s="6" t="n">
        <v>2807</v>
      </c>
      <c r="D7" s="6" t="n">
        <v>86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984</v>
      </c>
    </row>
    <row r="10">
      <c r="A10" s="4" t="inlineStr">
        <is>
          <t>State</t>
        </is>
      </c>
      <c r="B10" s="6" t="n">
        <v>0</v>
      </c>
      <c r="C10" s="6" t="n">
        <v>0</v>
      </c>
      <c r="D10" s="6" t="n">
        <v>-269</v>
      </c>
    </row>
    <row r="11">
      <c r="A11" s="4" t="inlineStr">
        <is>
          <t>Total deferred tax provision</t>
        </is>
      </c>
      <c r="B11" s="6" t="n">
        <v>0</v>
      </c>
      <c r="C11" s="6" t="n">
        <v>0</v>
      </c>
      <c r="D11" s="6" t="n">
        <v>-1253</v>
      </c>
    </row>
    <row r="12">
      <c r="A12" s="4" t="inlineStr">
        <is>
          <t>Total income tax provision (benefit)</t>
        </is>
      </c>
      <c r="B12" s="7" t="n">
        <v>3642</v>
      </c>
      <c r="C12" s="7" t="n">
        <v>2807</v>
      </c>
      <c r="D12" s="7" t="n">
        <v>-3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7" t="n">
        <v>296036</v>
      </c>
      <c r="C3" s="7" t="n">
        <v>317035</v>
      </c>
    </row>
    <row r="4">
      <c r="A4" s="4" t="inlineStr">
        <is>
          <t>Research and development and other credit carryforwards</t>
        </is>
      </c>
      <c r="B4" s="6" t="n">
        <v>28118</v>
      </c>
      <c r="C4" s="6" t="n">
        <v>29237</v>
      </c>
    </row>
    <row r="5">
      <c r="A5" s="4" t="inlineStr">
        <is>
          <t>Stock-based compensation</t>
        </is>
      </c>
      <c r="B5" s="6" t="n">
        <v>7540</v>
      </c>
      <c r="C5" s="6" t="n">
        <v>9257</v>
      </c>
    </row>
    <row r="6">
      <c r="A6" s="4" t="inlineStr">
        <is>
          <t>Reserves and allowances</t>
        </is>
      </c>
      <c r="B6" s="6" t="n">
        <v>17463</v>
      </c>
      <c r="C6" s="6" t="n">
        <v>16050</v>
      </c>
    </row>
    <row r="7">
      <c r="A7" s="4" t="inlineStr">
        <is>
          <t>Operating lease liability</t>
        </is>
      </c>
      <c r="B7" s="6" t="n">
        <v>15456</v>
      </c>
      <c r="C7" s="6" t="n">
        <v>18236</v>
      </c>
    </row>
    <row r="8">
      <c r="A8" s="4" t="inlineStr">
        <is>
          <t>Capitalized IRC 174 costs</t>
        </is>
      </c>
      <c r="B8" s="6" t="n">
        <v>51317</v>
      </c>
      <c r="C8" s="6" t="n">
        <v>31207</v>
      </c>
    </row>
    <row r="9">
      <c r="A9" s="4" t="inlineStr">
        <is>
          <t>Fixed assets and intangibles</t>
        </is>
      </c>
      <c r="B9" s="6" t="n">
        <v>6435</v>
      </c>
      <c r="C9" s="6" t="n">
        <v>5728</v>
      </c>
    </row>
    <row r="10">
      <c r="A10" s="4" t="inlineStr">
        <is>
          <t>Gross deferred tax assets</t>
        </is>
      </c>
      <c r="B10" s="6" t="n">
        <v>422365</v>
      </c>
      <c r="C10" s="6" t="n">
        <v>426750</v>
      </c>
    </row>
    <row r="11">
      <c r="A11" s="4" t="inlineStr">
        <is>
          <t>Valuation allowance</t>
        </is>
      </c>
      <c r="B11" s="6" t="n">
        <v>-368408</v>
      </c>
      <c r="C11" s="6" t="n">
        <v>-360274</v>
      </c>
    </row>
    <row r="12">
      <c r="A12" s="4" t="inlineStr">
        <is>
          <t>Total deferred tax assets</t>
        </is>
      </c>
      <c r="B12" s="6" t="n">
        <v>53957</v>
      </c>
      <c r="C12" s="6" t="n">
        <v>66476</v>
      </c>
    </row>
    <row r="13">
      <c r="A13" s="3" t="inlineStr">
        <is>
          <t>Deferred tax liabilities:</t>
        </is>
      </c>
      <c r="B13" s="4" t="inlineStr">
        <is>
          <t xml:space="preserve"> </t>
        </is>
      </c>
      <c r="C13" s="4" t="inlineStr">
        <is>
          <t xml:space="preserve"> </t>
        </is>
      </c>
    </row>
    <row r="14">
      <c r="A14" s="4" t="inlineStr">
        <is>
          <t>Intangibles</t>
        </is>
      </c>
      <c r="B14" s="6" t="n">
        <v>-19045</v>
      </c>
      <c r="C14" s="6" t="n">
        <v>-23781</v>
      </c>
    </row>
    <row r="15">
      <c r="A15" s="4" t="inlineStr">
        <is>
          <t>Deferred sales commissions</t>
        </is>
      </c>
      <c r="B15" s="6" t="n">
        <v>-26303</v>
      </c>
      <c r="C15" s="6" t="n">
        <v>-30607</v>
      </c>
    </row>
    <row r="16">
      <c r="A16" s="4" t="inlineStr">
        <is>
          <t>Operating lease, right-of-use asset</t>
        </is>
      </c>
      <c r="B16" s="6" t="n">
        <v>-8724</v>
      </c>
      <c r="C16" s="6" t="n">
        <v>-12202</v>
      </c>
    </row>
    <row r="17">
      <c r="A17" s="4" t="inlineStr">
        <is>
          <t>Net deferred taxes</t>
        </is>
      </c>
      <c r="B17" s="7" t="n">
        <v>-115</v>
      </c>
      <c r="C17" s="7" t="n">
        <v>-1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Provided to Federal Statutory Rate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statutory rate</t>
        </is>
      </c>
      <c r="B4" s="7" t="n">
        <v>-13429</v>
      </c>
      <c r="C4" s="7" t="n">
        <v>-15075</v>
      </c>
      <c r="D4" s="7" t="n">
        <v>-36909</v>
      </c>
    </row>
    <row r="5">
      <c r="A5" s="4" t="inlineStr">
        <is>
          <t>State income taxes before valuation allowance, net of federal effect</t>
        </is>
      </c>
      <c r="B5" s="6" t="n">
        <v>-2821</v>
      </c>
      <c r="C5" s="6" t="n">
        <v>-3088</v>
      </c>
      <c r="D5" s="6" t="n">
        <v>-7754</v>
      </c>
    </row>
    <row r="6">
      <c r="A6" s="4" t="inlineStr">
        <is>
          <t>Foreign tax rate differential</t>
        </is>
      </c>
      <c r="B6" s="6" t="n">
        <v>-8</v>
      </c>
      <c r="C6" s="6" t="n">
        <v>492</v>
      </c>
      <c r="D6" s="6" t="n">
        <v>-2056</v>
      </c>
    </row>
    <row r="7">
      <c r="A7" s="4" t="inlineStr">
        <is>
          <t>Research and development credits</t>
        </is>
      </c>
      <c r="B7" s="6" t="n">
        <v>714</v>
      </c>
      <c r="C7" s="6" t="n">
        <v>-2513</v>
      </c>
      <c r="D7" s="6" t="n">
        <v>-3362</v>
      </c>
    </row>
    <row r="8">
      <c r="A8" s="4" t="inlineStr">
        <is>
          <t>Change in valuation allowance</t>
        </is>
      </c>
      <c r="B8" s="6" t="n">
        <v>7908</v>
      </c>
      <c r="C8" s="6" t="n">
        <v>-1708</v>
      </c>
      <c r="D8" s="6" t="n">
        <v>49620</v>
      </c>
    </row>
    <row r="9">
      <c r="A9" s="4" t="inlineStr">
        <is>
          <t>Compensation/option differences</t>
        </is>
      </c>
      <c r="B9" s="6" t="n">
        <v>8449</v>
      </c>
      <c r="C9" s="6" t="n">
        <v>16858</v>
      </c>
      <c r="D9" s="6" t="n">
        <v>-6788</v>
      </c>
    </row>
    <row r="10">
      <c r="A10" s="4" t="inlineStr">
        <is>
          <t>Non-deductible compensation</t>
        </is>
      </c>
      <c r="B10" s="6" t="n">
        <v>2612</v>
      </c>
      <c r="C10" s="6" t="n">
        <v>4397</v>
      </c>
      <c r="D10" s="6" t="n">
        <v>7606</v>
      </c>
    </row>
    <row r="11">
      <c r="A11" s="4" t="inlineStr">
        <is>
          <t>Other</t>
        </is>
      </c>
      <c r="B11" s="6" t="n">
        <v>217</v>
      </c>
      <c r="C11" s="6" t="n">
        <v>3444</v>
      </c>
      <c r="D11" s="6" t="n">
        <v>-744</v>
      </c>
    </row>
    <row r="12">
      <c r="A12" s="4" t="inlineStr">
        <is>
          <t>Total income tax provision (benefit)</t>
        </is>
      </c>
      <c r="B12" s="7" t="n">
        <v>3642</v>
      </c>
      <c r="C12" s="7" t="n">
        <v>2807</v>
      </c>
      <c r="D12" s="7" t="n">
        <v>-3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7" t="n">
        <v>10113</v>
      </c>
      <c r="C4" s="7" t="n">
        <v>9850</v>
      </c>
      <c r="D4" s="7" t="n">
        <v>7053</v>
      </c>
    </row>
    <row r="5">
      <c r="A5" s="4" t="inlineStr">
        <is>
          <t>Gross increases - tax positions in prior period</t>
        </is>
      </c>
      <c r="B5" s="6" t="n">
        <v>1457</v>
      </c>
      <c r="C5" s="6" t="n">
        <v>163</v>
      </c>
      <c r="D5" s="6" t="n">
        <v>1918</v>
      </c>
    </row>
    <row r="6">
      <c r="A6" s="4" t="inlineStr">
        <is>
          <t>Gross increases - tax positions related to the current year</t>
        </is>
      </c>
      <c r="B6" s="6" t="n">
        <v>431</v>
      </c>
      <c r="C6" s="6" t="n">
        <v>158</v>
      </c>
      <c r="D6" s="6" t="n">
        <v>951</v>
      </c>
    </row>
    <row r="7">
      <c r="A7" s="4" t="inlineStr">
        <is>
          <t>Gross decreases - tax positions in prior period</t>
        </is>
      </c>
      <c r="B7" s="6" t="n">
        <v>-337</v>
      </c>
      <c r="C7" s="6" t="n">
        <v>0</v>
      </c>
      <c r="D7" s="6" t="n">
        <v>0</v>
      </c>
    </row>
    <row r="8">
      <c r="A8" s="4" t="inlineStr">
        <is>
          <t>Settlements</t>
        </is>
      </c>
      <c r="B8" s="6" t="n">
        <v>-287</v>
      </c>
      <c r="C8" s="6" t="n">
        <v>0</v>
      </c>
      <c r="D8" s="6" t="n">
        <v>-63</v>
      </c>
    </row>
    <row r="9">
      <c r="A9" s="4" t="inlineStr">
        <is>
          <t>Lapse of statute of limitations</t>
        </is>
      </c>
      <c r="B9" s="6" t="n">
        <v>-512</v>
      </c>
      <c r="C9" s="6" t="n">
        <v>-34</v>
      </c>
      <c r="D9" s="6" t="n">
        <v>-19</v>
      </c>
    </row>
    <row r="10">
      <c r="A10" s="4" t="inlineStr">
        <is>
          <t>Currency</t>
        </is>
      </c>
      <c r="B10" s="6" t="n">
        <v>-54</v>
      </c>
      <c r="C10" s="6" t="n">
        <v>-24</v>
      </c>
      <c r="D10" s="4" t="inlineStr">
        <is>
          <t xml:space="preserve"> </t>
        </is>
      </c>
    </row>
    <row r="11">
      <c r="A11" s="4" t="inlineStr">
        <is>
          <t>Currency</t>
        </is>
      </c>
      <c r="B11" s="4" t="inlineStr">
        <is>
          <t xml:space="preserve"> </t>
        </is>
      </c>
      <c r="C11" s="4" t="inlineStr">
        <is>
          <t xml:space="preserve"> </t>
        </is>
      </c>
      <c r="D11" s="6" t="n">
        <v>10</v>
      </c>
    </row>
    <row r="12">
      <c r="A12" s="4" t="inlineStr">
        <is>
          <t>Balance at end of year</t>
        </is>
      </c>
      <c r="B12" s="7" t="n">
        <v>10811</v>
      </c>
      <c r="C12" s="7" t="n">
        <v>10113</v>
      </c>
      <c r="D12" s="7" t="n">
        <v>98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Income (Loss)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67592</v>
      </c>
      <c r="C4" s="7" t="n">
        <v>-73143</v>
      </c>
      <c r="D4" s="7" t="n">
        <v>-175383</v>
      </c>
    </row>
    <row r="5">
      <c r="A5" s="4" t="inlineStr">
        <is>
          <t>Weighted average common shares outstanding - basic (in shares)</t>
        </is>
      </c>
      <c r="B5" s="6" t="n">
        <v>121106</v>
      </c>
      <c r="C5" s="6" t="n">
        <v>115959</v>
      </c>
      <c r="D5" s="6" t="n">
        <v>113354</v>
      </c>
    </row>
    <row r="6">
      <c r="A6" s="4" t="inlineStr">
        <is>
          <t>Weighted average common shares outstanding - diluted (in shares)</t>
        </is>
      </c>
      <c r="B6" s="6" t="n">
        <v>121106</v>
      </c>
      <c r="C6" s="6" t="n">
        <v>115959</v>
      </c>
      <c r="D6" s="6" t="n">
        <v>113354</v>
      </c>
    </row>
    <row r="7">
      <c r="A7" s="3" t="inlineStr">
        <is>
          <t>Net loss per share:</t>
        </is>
      </c>
      <c r="B7" s="4" t="inlineStr">
        <is>
          <t xml:space="preserve"> </t>
        </is>
      </c>
      <c r="C7" s="4" t="inlineStr">
        <is>
          <t xml:space="preserve"> </t>
        </is>
      </c>
      <c r="D7" s="4" t="inlineStr">
        <is>
          <t xml:space="preserve"> </t>
        </is>
      </c>
    </row>
    <row r="8">
      <c r="A8" s="4" t="inlineStr">
        <is>
          <t>Basic (in dollars per share)</t>
        </is>
      </c>
      <c r="B8" s="9" t="n">
        <v>-0.5600000000000001</v>
      </c>
      <c r="C8" s="9" t="n">
        <v>-0.63</v>
      </c>
      <c r="D8" s="9" t="n">
        <v>-1.55</v>
      </c>
    </row>
    <row r="9">
      <c r="A9" s="4" t="inlineStr">
        <is>
          <t>Diluted (in dollars per share)</t>
        </is>
      </c>
      <c r="B9" s="9" t="n">
        <v>-0.5600000000000001</v>
      </c>
      <c r="C9" s="9" t="n">
        <v>-0.63</v>
      </c>
      <c r="D9" s="9" t="n">
        <v>-1.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Awards (Details) - shares shares in Thousands</t>
        </is>
      </c>
      <c r="B1" s="2" t="inlineStr">
        <is>
          <t>12 Months Ended</t>
        </is>
      </c>
    </row>
    <row r="2">
      <c r="B2" s="2" t="inlineStr">
        <is>
          <t>Mar. 31, 2024</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in shares)</t>
        </is>
      </c>
      <c r="B4" s="6" t="n">
        <v>9339</v>
      </c>
      <c r="C4" s="6" t="n">
        <v>18663</v>
      </c>
      <c r="D4" s="6" t="n">
        <v>12029</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in shares)</t>
        </is>
      </c>
      <c r="B7" s="6" t="n">
        <v>497</v>
      </c>
      <c r="C7" s="6" t="n">
        <v>685</v>
      </c>
      <c r="D7" s="6" t="n">
        <v>867</v>
      </c>
    </row>
    <row r="8">
      <c r="A8" s="4" t="inlineStr">
        <is>
          <t>Restricted stock units and 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in shares)</t>
        </is>
      </c>
      <c r="B10" s="6" t="n">
        <v>7396</v>
      </c>
      <c r="C10" s="6" t="n">
        <v>13617</v>
      </c>
      <c r="D10" s="6" t="n">
        <v>10401</v>
      </c>
    </row>
    <row r="11">
      <c r="A11" s="4" t="inlineStr">
        <is>
          <t>Potential shares attributable to the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in shares)</t>
        </is>
      </c>
      <c r="B13" s="6" t="n">
        <v>1446</v>
      </c>
      <c r="C13" s="6" t="n">
        <v>1261</v>
      </c>
      <c r="D13" s="6" t="n">
        <v>761</v>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in shares)</t>
        </is>
      </c>
      <c r="B16" s="6" t="n">
        <v>0</v>
      </c>
      <c r="C16" s="6" t="n">
        <v>3100</v>
      </c>
      <c r="D16"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5" customWidth="1" min="2" max="2"/>
    <col width="13" customWidth="1" min="3" max="3"/>
    <col width="13" customWidth="1" min="4" max="4"/>
    <col width="27" customWidth="1" min="5" max="5"/>
    <col width="38" customWidth="1" min="6" max="6"/>
    <col width="37" customWidth="1" min="7" max="7"/>
    <col width="20" customWidth="1" min="8" max="8"/>
    <col width="31" customWidth="1" min="9" max="9"/>
  </cols>
  <sheetData>
    <row r="1">
      <c r="A1" s="1" t="inlineStr">
        <is>
          <t>CONSOLIDATED STATEMENTS OF STOCKHOLDERS' EQUITY - USD ($) $ in Thousands</t>
        </is>
      </c>
      <c r="B1" s="2" t="inlineStr">
        <is>
          <t>Total</t>
        </is>
      </c>
      <c r="C1" s="2" t="inlineStr">
        <is>
          <t>Adjustment</t>
        </is>
      </c>
      <c r="D1" s="2" t="inlineStr">
        <is>
          <t>Common Stock</t>
        </is>
      </c>
      <c r="E1" s="2" t="inlineStr">
        <is>
          <t>Additional Paid-in Capital</t>
        </is>
      </c>
      <c r="F1" s="2" t="inlineStr">
        <is>
          <t>Additional Paid-in Capital Adjustment</t>
        </is>
      </c>
      <c r="G1" s="2" t="inlineStr">
        <is>
          <t>Accumulated Other Comprehensive Loss</t>
        </is>
      </c>
      <c r="H1" s="2" t="inlineStr">
        <is>
          <t>Accumulated Deficit</t>
        </is>
      </c>
      <c r="I1" s="2" t="inlineStr">
        <is>
          <t>Accumulated Deficit Adjustment</t>
        </is>
      </c>
    </row>
    <row r="2">
      <c r="A2" s="4" t="inlineStr">
        <is>
          <t>Beginning balance (in shares) at Mar. 31, 2021</t>
        </is>
      </c>
      <c r="B2" s="4" t="inlineStr">
        <is>
          <t xml:space="preserve"> </t>
        </is>
      </c>
      <c r="C2" s="4" t="inlineStr">
        <is>
          <t xml:space="preserve"> </t>
        </is>
      </c>
      <c r="D2" s="6" t="n">
        <v>10913473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1</t>
        </is>
      </c>
      <c r="B3" s="7" t="n">
        <v>160504</v>
      </c>
      <c r="C3" s="4" t="inlineStr">
        <is>
          <t xml:space="preserve"> </t>
        </is>
      </c>
      <c r="D3" s="7" t="n">
        <v>109</v>
      </c>
      <c r="E3" s="7" t="n">
        <v>755643</v>
      </c>
      <c r="F3" s="4" t="inlineStr">
        <is>
          <t xml:space="preserve"> </t>
        </is>
      </c>
      <c r="G3" s="7" t="n">
        <v>-4193</v>
      </c>
      <c r="H3" s="7" t="n">
        <v>-591055</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 [Extensible Enumeration]</t>
        </is>
      </c>
      <c r="B5" s="4" t="inlineStr">
        <is>
          <t>Accounting Standards Update 2020-06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stock plans, less withholding (in shares)</t>
        </is>
      </c>
      <c r="B6" s="4" t="inlineStr">
        <is>
          <t xml:space="preserve"> </t>
        </is>
      </c>
      <c r="C6" s="4" t="inlineStr">
        <is>
          <t xml:space="preserve"> </t>
        </is>
      </c>
      <c r="D6" s="6" t="n">
        <v>69698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stock plans, less withholding</t>
        </is>
      </c>
      <c r="B7" s="7" t="n">
        <v>15922</v>
      </c>
      <c r="C7" s="4" t="inlineStr">
        <is>
          <t xml:space="preserve"> </t>
        </is>
      </c>
      <c r="D7" s="7" t="n">
        <v>7</v>
      </c>
      <c r="E7" s="6" t="n">
        <v>15915</v>
      </c>
      <c r="F7" s="4" t="inlineStr">
        <is>
          <t xml:space="preserve"> </t>
        </is>
      </c>
      <c r="G7" s="4" t="inlineStr">
        <is>
          <t xml:space="preserve"> </t>
        </is>
      </c>
      <c r="H7" s="4" t="inlineStr">
        <is>
          <t xml:space="preserve"> </t>
        </is>
      </c>
      <c r="I7" s="4" t="inlineStr">
        <is>
          <t xml:space="preserve"> </t>
        </is>
      </c>
    </row>
    <row r="8">
      <c r="A8" s="4" t="inlineStr">
        <is>
          <t>Stock-based compensation expense</t>
        </is>
      </c>
      <c r="B8" s="6" t="n">
        <v>132736</v>
      </c>
      <c r="C8" s="4" t="inlineStr">
        <is>
          <t xml:space="preserve"> </t>
        </is>
      </c>
      <c r="D8" s="4" t="inlineStr">
        <is>
          <t xml:space="preserve"> </t>
        </is>
      </c>
      <c r="E8" s="6" t="n">
        <v>132736</v>
      </c>
      <c r="F8" s="4" t="inlineStr">
        <is>
          <t xml:space="preserve"> </t>
        </is>
      </c>
      <c r="G8" s="4" t="inlineStr">
        <is>
          <t xml:space="preserve"> </t>
        </is>
      </c>
      <c r="H8" s="4" t="inlineStr">
        <is>
          <t xml:space="preserve"> </t>
        </is>
      </c>
      <c r="I8" s="4" t="inlineStr">
        <is>
          <t xml:space="preserve"> </t>
        </is>
      </c>
    </row>
    <row r="9">
      <c r="A9" s="4" t="inlineStr">
        <is>
          <t>Stock-based compensation expense related to Fuze acquisition (in shares)</t>
        </is>
      </c>
      <c r="B9" s="4" t="inlineStr">
        <is>
          <t xml:space="preserve"> </t>
        </is>
      </c>
      <c r="C9" s="4" t="inlineStr">
        <is>
          <t xml:space="preserve"> </t>
        </is>
      </c>
      <c r="D9" s="6" t="n">
        <v>5349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 related to Fuze acquisition</t>
        </is>
      </c>
      <c r="B10" s="6" t="n">
        <v>828</v>
      </c>
      <c r="C10" s="4" t="inlineStr">
        <is>
          <t xml:space="preserve"> </t>
        </is>
      </c>
      <c r="D10" s="4" t="inlineStr">
        <is>
          <t xml:space="preserve"> </t>
        </is>
      </c>
      <c r="E10" s="6" t="n">
        <v>828</v>
      </c>
      <c r="F10" s="4" t="inlineStr">
        <is>
          <t xml:space="preserve"> </t>
        </is>
      </c>
      <c r="G10" s="4" t="inlineStr">
        <is>
          <t xml:space="preserve"> </t>
        </is>
      </c>
      <c r="H10" s="4" t="inlineStr">
        <is>
          <t xml:space="preserve"> </t>
        </is>
      </c>
      <c r="I10" s="4" t="inlineStr">
        <is>
          <t xml:space="preserve"> </t>
        </is>
      </c>
    </row>
    <row r="11">
      <c r="A11" s="4" t="inlineStr">
        <is>
          <t>Forfeiture of common stock related to Wavecell acquisition (in shares)</t>
        </is>
      </c>
      <c r="B11" s="4" t="inlineStr">
        <is>
          <t xml:space="preserve"> </t>
        </is>
      </c>
      <c r="C11" s="4" t="inlineStr">
        <is>
          <t xml:space="preserve"> </t>
        </is>
      </c>
      <c r="D11" s="6" t="n">
        <v>-2553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feiture of common stock related to Wavecell acquisition</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related to Fuze acquisition (in shares)</t>
        </is>
      </c>
      <c r="B13" s="4" t="inlineStr">
        <is>
          <t xml:space="preserve"> </t>
        </is>
      </c>
      <c r="C13" s="4" t="inlineStr">
        <is>
          <t xml:space="preserve"> </t>
        </is>
      </c>
      <c r="D13" s="6" t="n">
        <v>407035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related to Fuze acquisition</t>
        </is>
      </c>
      <c r="B14" s="6" t="n">
        <v>80856</v>
      </c>
      <c r="C14" s="4" t="inlineStr">
        <is>
          <t xml:space="preserve"> </t>
        </is>
      </c>
      <c r="D14" s="7" t="n">
        <v>4</v>
      </c>
      <c r="E14" s="6" t="n">
        <v>80852</v>
      </c>
      <c r="F14" s="4" t="inlineStr">
        <is>
          <t xml:space="preserve"> </t>
        </is>
      </c>
      <c r="G14" s="4" t="inlineStr">
        <is>
          <t xml:space="preserve"> </t>
        </is>
      </c>
      <c r="H14" s="4" t="inlineStr">
        <is>
          <t xml:space="preserve"> </t>
        </is>
      </c>
      <c r="I14" s="4" t="inlineStr">
        <is>
          <t xml:space="preserve"> </t>
        </is>
      </c>
    </row>
    <row r="15">
      <c r="A15" s="4" t="inlineStr">
        <is>
          <t>Share repurchases (in shares)</t>
        </is>
      </c>
      <c r="B15" s="4" t="inlineStr">
        <is>
          <t xml:space="preserve"> </t>
        </is>
      </c>
      <c r="C15" s="4" t="inlineStr">
        <is>
          <t xml:space="preserve"> </t>
        </is>
      </c>
      <c r="D15" s="6" t="n">
        <v>-234005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s</t>
        </is>
      </c>
      <c r="B16" s="6" t="n">
        <v>-44976</v>
      </c>
      <c r="C16" s="4" t="inlineStr">
        <is>
          <t xml:space="preserve"> </t>
        </is>
      </c>
      <c r="D16" s="7" t="n">
        <v>-2</v>
      </c>
      <c r="E16" s="6" t="n">
        <v>-44974</v>
      </c>
      <c r="F16" s="4" t="inlineStr">
        <is>
          <t xml:space="preserve"> </t>
        </is>
      </c>
      <c r="G16" s="4" t="inlineStr">
        <is>
          <t xml:space="preserve"> </t>
        </is>
      </c>
      <c r="H16" s="4" t="inlineStr">
        <is>
          <t xml:space="preserve"> </t>
        </is>
      </c>
      <c r="I16" s="4" t="inlineStr">
        <is>
          <t xml:space="preserve"> </t>
        </is>
      </c>
    </row>
    <row r="17">
      <c r="A17" s="4" t="inlineStr">
        <is>
          <t>Equity component of convertible senior notes, net of issuance cost</t>
        </is>
      </c>
      <c r="B17" s="6" t="n">
        <v>15599</v>
      </c>
      <c r="C17" s="4" t="inlineStr">
        <is>
          <t xml:space="preserve"> </t>
        </is>
      </c>
      <c r="D17" s="4" t="inlineStr">
        <is>
          <t xml:space="preserve"> </t>
        </is>
      </c>
      <c r="E17" s="6" t="n">
        <v>15599</v>
      </c>
      <c r="F17" s="4" t="inlineStr">
        <is>
          <t xml:space="preserve"> </t>
        </is>
      </c>
      <c r="G17" s="4" t="inlineStr">
        <is>
          <t xml:space="preserve"> </t>
        </is>
      </c>
      <c r="H17" s="4" t="inlineStr">
        <is>
          <t xml:space="preserve"> </t>
        </is>
      </c>
      <c r="I17" s="4" t="inlineStr">
        <is>
          <t xml:space="preserve"> </t>
        </is>
      </c>
    </row>
    <row r="18">
      <c r="A18" s="4" t="inlineStr">
        <is>
          <t>Unrealized investment loss/gain</t>
        </is>
      </c>
      <c r="B18" s="6" t="n">
        <v>-571</v>
      </c>
      <c r="C18" s="4" t="inlineStr">
        <is>
          <t xml:space="preserve"> </t>
        </is>
      </c>
      <c r="D18" s="4" t="inlineStr">
        <is>
          <t xml:space="preserve"> </t>
        </is>
      </c>
      <c r="E18" s="4" t="inlineStr">
        <is>
          <t xml:space="preserve"> </t>
        </is>
      </c>
      <c r="F18" s="4" t="inlineStr">
        <is>
          <t xml:space="preserve"> </t>
        </is>
      </c>
      <c r="G18" s="6" t="n">
        <v>-571</v>
      </c>
      <c r="H18" s="4" t="inlineStr">
        <is>
          <t xml:space="preserve"> </t>
        </is>
      </c>
      <c r="I18" s="4" t="inlineStr">
        <is>
          <t xml:space="preserve"> </t>
        </is>
      </c>
    </row>
    <row r="19">
      <c r="A19" s="4" t="inlineStr">
        <is>
          <t>Foreign currency translation adjustment</t>
        </is>
      </c>
      <c r="B19" s="6" t="n">
        <v>-3149</v>
      </c>
      <c r="C19" s="4" t="inlineStr">
        <is>
          <t xml:space="preserve"> </t>
        </is>
      </c>
      <c r="D19" s="4" t="inlineStr">
        <is>
          <t xml:space="preserve"> </t>
        </is>
      </c>
      <c r="E19" s="4" t="inlineStr">
        <is>
          <t xml:space="preserve"> </t>
        </is>
      </c>
      <c r="F19" s="4" t="inlineStr">
        <is>
          <t xml:space="preserve"> </t>
        </is>
      </c>
      <c r="G19" s="6" t="n">
        <v>-3149</v>
      </c>
      <c r="H19" s="4" t="inlineStr">
        <is>
          <t xml:space="preserve"> </t>
        </is>
      </c>
      <c r="I19" s="4" t="inlineStr">
        <is>
          <t xml:space="preserve"> </t>
        </is>
      </c>
    </row>
    <row r="20">
      <c r="A20" s="4" t="inlineStr">
        <is>
          <t>Net loss</t>
        </is>
      </c>
      <c r="B20" s="6" t="n">
        <v>-175383</v>
      </c>
      <c r="C20" s="4" t="inlineStr">
        <is>
          <t xml:space="preserve"> </t>
        </is>
      </c>
      <c r="D20" s="4" t="inlineStr">
        <is>
          <t xml:space="preserve"> </t>
        </is>
      </c>
      <c r="E20" s="4" t="inlineStr">
        <is>
          <t xml:space="preserve"> </t>
        </is>
      </c>
      <c r="F20" s="4" t="inlineStr">
        <is>
          <t xml:space="preserve"> </t>
        </is>
      </c>
      <c r="G20" s="4" t="inlineStr">
        <is>
          <t xml:space="preserve"> </t>
        </is>
      </c>
      <c r="H20" s="6" t="n">
        <v>-175383</v>
      </c>
      <c r="I20" s="4" t="inlineStr">
        <is>
          <t xml:space="preserve"> </t>
        </is>
      </c>
    </row>
    <row r="21">
      <c r="A21" s="4" t="inlineStr">
        <is>
          <t>Ending balance (in shares) at Mar. 31, 2022</t>
        </is>
      </c>
      <c r="B21" s="4" t="inlineStr">
        <is>
          <t xml:space="preserve"> </t>
        </is>
      </c>
      <c r="C21" s="4" t="inlineStr">
        <is>
          <t xml:space="preserve"> </t>
        </is>
      </c>
      <c r="D21" s="6" t="n">
        <v>11786280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2</t>
        </is>
      </c>
      <c r="B22" s="6" t="n">
        <v>182366</v>
      </c>
      <c r="C22" s="7" t="n">
        <v>-46160</v>
      </c>
      <c r="D22" s="7" t="n">
        <v>118</v>
      </c>
      <c r="E22" s="6" t="n">
        <v>956599</v>
      </c>
      <c r="F22" s="7" t="n">
        <v>-92832</v>
      </c>
      <c r="G22" s="6" t="n">
        <v>-7913</v>
      </c>
      <c r="H22" s="6" t="n">
        <v>-766438</v>
      </c>
      <c r="I22" s="7" t="n">
        <v>4667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nder stock plans, less withholding (in shares)</t>
        </is>
      </c>
      <c r="B24" s="4" t="inlineStr">
        <is>
          <t xml:space="preserve"> </t>
        </is>
      </c>
      <c r="C24" s="4" t="inlineStr">
        <is>
          <t xml:space="preserve"> </t>
        </is>
      </c>
      <c r="D24" s="6" t="n">
        <v>649892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nder stock plans, less withholding</t>
        </is>
      </c>
      <c r="B25" s="6" t="n">
        <v>4685</v>
      </c>
      <c r="C25" s="4" t="inlineStr">
        <is>
          <t xml:space="preserve"> </t>
        </is>
      </c>
      <c r="D25" s="7" t="n">
        <v>7</v>
      </c>
      <c r="E25" s="6" t="n">
        <v>4678</v>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6" t="n">
        <v>92065</v>
      </c>
      <c r="C26" s="4" t="inlineStr">
        <is>
          <t xml:space="preserve"> </t>
        </is>
      </c>
      <c r="D26" s="4" t="inlineStr">
        <is>
          <t xml:space="preserve"> </t>
        </is>
      </c>
      <c r="E26" s="6" t="n">
        <v>92065</v>
      </c>
      <c r="F26" s="4" t="inlineStr">
        <is>
          <t xml:space="preserve"> </t>
        </is>
      </c>
      <c r="G26" s="4" t="inlineStr">
        <is>
          <t xml:space="preserve"> </t>
        </is>
      </c>
      <c r="H26" s="4" t="inlineStr">
        <is>
          <t xml:space="preserve"> </t>
        </is>
      </c>
      <c r="I26" s="4" t="inlineStr">
        <is>
          <t xml:space="preserve"> </t>
        </is>
      </c>
    </row>
    <row r="27">
      <c r="A27" s="4" t="inlineStr">
        <is>
          <t>Forfeiture of common stock related to Wavecell acquisition (in shares)</t>
        </is>
      </c>
      <c r="B27" s="4" t="inlineStr">
        <is>
          <t xml:space="preserve"> </t>
        </is>
      </c>
      <c r="C27" s="4" t="inlineStr">
        <is>
          <t xml:space="preserve"> </t>
        </is>
      </c>
      <c r="D27" s="6" t="n">
        <v>-223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feiture of common stock related to Wavecell acquisi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apped calls</t>
        </is>
      </c>
      <c r="B29" s="6" t="n">
        <v>244</v>
      </c>
      <c r="C29" s="4" t="inlineStr">
        <is>
          <t xml:space="preserve"> </t>
        </is>
      </c>
      <c r="D29" s="4" t="inlineStr">
        <is>
          <t xml:space="preserve"> </t>
        </is>
      </c>
      <c r="E29" s="6" t="n">
        <v>244</v>
      </c>
      <c r="F29" s="4" t="inlineStr">
        <is>
          <t xml:space="preserve"> </t>
        </is>
      </c>
      <c r="G29" s="4" t="inlineStr">
        <is>
          <t xml:space="preserve"> </t>
        </is>
      </c>
      <c r="H29" s="4" t="inlineStr">
        <is>
          <t xml:space="preserve"> </t>
        </is>
      </c>
      <c r="I29" s="4" t="inlineStr">
        <is>
          <t xml:space="preserve"> </t>
        </is>
      </c>
    </row>
    <row r="30">
      <c r="A30" s="4" t="inlineStr">
        <is>
          <t>Share repurchases (in shares)</t>
        </is>
      </c>
      <c r="B30" s="4" t="inlineStr">
        <is>
          <t xml:space="preserve"> </t>
        </is>
      </c>
      <c r="C30" s="4" t="inlineStr">
        <is>
          <t xml:space="preserve"> </t>
        </is>
      </c>
      <c r="D30" s="6" t="n">
        <v>-1069518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repurchases</t>
        </is>
      </c>
      <c r="B31" s="6" t="n">
        <v>-60214</v>
      </c>
      <c r="C31" s="4" t="inlineStr">
        <is>
          <t xml:space="preserve"> </t>
        </is>
      </c>
      <c r="D31" s="7" t="n">
        <v>-11</v>
      </c>
      <c r="E31" s="6" t="n">
        <v>-60203</v>
      </c>
      <c r="F31" s="4" t="inlineStr">
        <is>
          <t xml:space="preserve"> </t>
        </is>
      </c>
      <c r="G31" s="4" t="inlineStr">
        <is>
          <t xml:space="preserve"> </t>
        </is>
      </c>
      <c r="H31" s="4" t="inlineStr">
        <is>
          <t xml:space="preserve"> </t>
        </is>
      </c>
      <c r="I31" s="4" t="inlineStr">
        <is>
          <t xml:space="preserve"> </t>
        </is>
      </c>
    </row>
    <row r="32">
      <c r="A32" s="4" t="inlineStr">
        <is>
          <t>Shares issued for debt issuance (in shares)</t>
        </is>
      </c>
      <c r="B32" s="4" t="inlineStr">
        <is>
          <t xml:space="preserve"> </t>
        </is>
      </c>
      <c r="C32" s="4" t="inlineStr">
        <is>
          <t xml:space="preserve"> </t>
        </is>
      </c>
      <c r="D32" s="6" t="n">
        <v>101502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for debt issuance</t>
        </is>
      </c>
      <c r="B33" s="6" t="n">
        <v>5085</v>
      </c>
      <c r="C33" s="4" t="inlineStr">
        <is>
          <t xml:space="preserve"> </t>
        </is>
      </c>
      <c r="D33" s="7" t="n">
        <v>1</v>
      </c>
      <c r="E33" s="6" t="n">
        <v>5084</v>
      </c>
      <c r="F33" s="4" t="inlineStr">
        <is>
          <t xml:space="preserve"> </t>
        </is>
      </c>
      <c r="G33" s="4" t="inlineStr">
        <is>
          <t xml:space="preserve"> </t>
        </is>
      </c>
      <c r="H33" s="4" t="inlineStr">
        <is>
          <t xml:space="preserve"> </t>
        </is>
      </c>
      <c r="I33" s="4" t="inlineStr">
        <is>
          <t xml:space="preserve"> </t>
        </is>
      </c>
    </row>
    <row r="34">
      <c r="A34" s="4" t="inlineStr">
        <is>
          <t>Dissolution of investment in foreign subsidiary</t>
        </is>
      </c>
      <c r="B34" s="6" t="n">
        <v>-8</v>
      </c>
      <c r="C34" s="4" t="inlineStr">
        <is>
          <t xml:space="preserve"> </t>
        </is>
      </c>
      <c r="D34" s="4" t="inlineStr">
        <is>
          <t xml:space="preserve"> </t>
        </is>
      </c>
      <c r="E34" s="4" t="inlineStr">
        <is>
          <t xml:space="preserve"> </t>
        </is>
      </c>
      <c r="F34" s="4" t="inlineStr">
        <is>
          <t xml:space="preserve"> </t>
        </is>
      </c>
      <c r="G34" s="4" t="inlineStr">
        <is>
          <t xml:space="preserve"> </t>
        </is>
      </c>
      <c r="H34" s="6" t="n">
        <v>-8</v>
      </c>
      <c r="I34" s="4" t="inlineStr">
        <is>
          <t xml:space="preserve"> </t>
        </is>
      </c>
    </row>
    <row r="35">
      <c r="A35" s="4" t="inlineStr">
        <is>
          <t>Unrealized investment loss/gain</t>
        </is>
      </c>
      <c r="B35" s="6" t="n">
        <v>-184</v>
      </c>
      <c r="C35" s="4" t="inlineStr">
        <is>
          <t xml:space="preserve"> </t>
        </is>
      </c>
      <c r="D35" s="4" t="inlineStr">
        <is>
          <t xml:space="preserve"> </t>
        </is>
      </c>
      <c r="E35" s="4" t="inlineStr">
        <is>
          <t xml:space="preserve"> </t>
        </is>
      </c>
      <c r="F35" s="4" t="inlineStr">
        <is>
          <t xml:space="preserve"> </t>
        </is>
      </c>
      <c r="G35" s="6" t="n">
        <v>-184</v>
      </c>
      <c r="H35" s="4" t="inlineStr">
        <is>
          <t xml:space="preserve"> </t>
        </is>
      </c>
      <c r="I35" s="4" t="inlineStr">
        <is>
          <t xml:space="preserve"> </t>
        </is>
      </c>
    </row>
    <row r="36">
      <c r="A36" s="4" t="inlineStr">
        <is>
          <t>Foreign currency translation adjustment</t>
        </is>
      </c>
      <c r="B36" s="6" t="n">
        <v>-4830</v>
      </c>
      <c r="C36" s="4" t="inlineStr">
        <is>
          <t xml:space="preserve"> </t>
        </is>
      </c>
      <c r="D36" s="4" t="inlineStr">
        <is>
          <t xml:space="preserve"> </t>
        </is>
      </c>
      <c r="E36" s="4" t="inlineStr">
        <is>
          <t xml:space="preserve"> </t>
        </is>
      </c>
      <c r="F36" s="4" t="inlineStr">
        <is>
          <t xml:space="preserve"> </t>
        </is>
      </c>
      <c r="G36" s="6" t="n">
        <v>-4830</v>
      </c>
      <c r="H36" s="4" t="inlineStr">
        <is>
          <t xml:space="preserve"> </t>
        </is>
      </c>
      <c r="I36" s="4" t="inlineStr">
        <is>
          <t xml:space="preserve"> </t>
        </is>
      </c>
    </row>
    <row r="37">
      <c r="A37" s="4" t="inlineStr">
        <is>
          <t>Net loss</t>
        </is>
      </c>
      <c r="B37" s="7" t="n">
        <v>-73143</v>
      </c>
      <c r="C37" s="4" t="inlineStr">
        <is>
          <t xml:space="preserve"> </t>
        </is>
      </c>
      <c r="D37" s="4" t="inlineStr">
        <is>
          <t xml:space="preserve"> </t>
        </is>
      </c>
      <c r="E37" s="4" t="inlineStr">
        <is>
          <t xml:space="preserve"> </t>
        </is>
      </c>
      <c r="F37" s="4" t="inlineStr">
        <is>
          <t xml:space="preserve"> </t>
        </is>
      </c>
      <c r="G37" s="4" t="inlineStr">
        <is>
          <t xml:space="preserve"> </t>
        </is>
      </c>
      <c r="H37" s="6" t="n">
        <v>-73143</v>
      </c>
      <c r="I37" s="4" t="inlineStr">
        <is>
          <t xml:space="preserve"> </t>
        </is>
      </c>
    </row>
    <row r="38">
      <c r="A38" s="4" t="inlineStr">
        <is>
          <t>Ending balance (in shares) at Mar. 31, 2023</t>
        </is>
      </c>
      <c r="B38" s="6" t="n">
        <v>114659255</v>
      </c>
      <c r="C38" s="4" t="inlineStr">
        <is>
          <t xml:space="preserve"> </t>
        </is>
      </c>
      <c r="D38" s="6" t="n">
        <v>11465925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Mar. 31, 2023</t>
        </is>
      </c>
      <c r="B39" s="7" t="n">
        <v>99906</v>
      </c>
      <c r="C39" s="4" t="inlineStr">
        <is>
          <t xml:space="preserve"> </t>
        </is>
      </c>
      <c r="D39" s="7" t="n">
        <v>115</v>
      </c>
      <c r="E39" s="6" t="n">
        <v>905635</v>
      </c>
      <c r="F39" s="4" t="inlineStr">
        <is>
          <t xml:space="preserve"> </t>
        </is>
      </c>
      <c r="G39" s="6" t="n">
        <v>-12927</v>
      </c>
      <c r="H39" s="6" t="n">
        <v>-792917</v>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nder stock plans, less withholding (in shares)</t>
        </is>
      </c>
      <c r="B41" s="4" t="inlineStr">
        <is>
          <t xml:space="preserve"> </t>
        </is>
      </c>
      <c r="C41" s="4" t="inlineStr">
        <is>
          <t xml:space="preserve"> </t>
        </is>
      </c>
      <c r="D41" s="6" t="n">
        <v>761291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nder stock plans, less withholding</t>
        </is>
      </c>
      <c r="B42" s="6" t="n">
        <v>0</v>
      </c>
      <c r="C42" s="4" t="inlineStr">
        <is>
          <t xml:space="preserve"> </t>
        </is>
      </c>
      <c r="D42" s="7" t="n">
        <v>7</v>
      </c>
      <c r="E42" s="6" t="n">
        <v>-7</v>
      </c>
      <c r="F42" s="4" t="inlineStr">
        <is>
          <t xml:space="preserve"> </t>
        </is>
      </c>
      <c r="G42" s="4" t="inlineStr">
        <is>
          <t xml:space="preserve"> </t>
        </is>
      </c>
      <c r="H42" s="4" t="inlineStr">
        <is>
          <t xml:space="preserve"> </t>
        </is>
      </c>
      <c r="I42" s="4" t="inlineStr">
        <is>
          <t xml:space="preserve"> </t>
        </is>
      </c>
    </row>
    <row r="43">
      <c r="A43" s="4" t="inlineStr">
        <is>
          <t>ESPP issuance (in shares)</t>
        </is>
      </c>
      <c r="B43" s="4" t="inlineStr">
        <is>
          <t xml:space="preserve"> </t>
        </is>
      </c>
      <c r="C43" s="4" t="inlineStr">
        <is>
          <t xml:space="preserve"> </t>
        </is>
      </c>
      <c r="D43" s="6" t="n">
        <v>188331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PP issuance</t>
        </is>
      </c>
      <c r="B44" s="6" t="n">
        <v>4884</v>
      </c>
      <c r="C44" s="4" t="inlineStr">
        <is>
          <t xml:space="preserve"> </t>
        </is>
      </c>
      <c r="D44" s="7" t="n">
        <v>2</v>
      </c>
      <c r="E44" s="6" t="n">
        <v>4882</v>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6" t="n">
        <v>63386</v>
      </c>
      <c r="C45" s="4" t="inlineStr">
        <is>
          <t xml:space="preserve"> </t>
        </is>
      </c>
      <c r="D45" s="4" t="inlineStr">
        <is>
          <t xml:space="preserve"> </t>
        </is>
      </c>
      <c r="E45" s="6" t="n">
        <v>63386</v>
      </c>
      <c r="F45" s="4" t="inlineStr">
        <is>
          <t xml:space="preserve"> </t>
        </is>
      </c>
      <c r="G45" s="4" t="inlineStr">
        <is>
          <t xml:space="preserve"> </t>
        </is>
      </c>
      <c r="H45" s="4" t="inlineStr">
        <is>
          <t xml:space="preserve"> </t>
        </is>
      </c>
      <c r="I45" s="4" t="inlineStr">
        <is>
          <t xml:space="preserve"> </t>
        </is>
      </c>
    </row>
    <row r="46">
      <c r="A46" s="4" t="inlineStr">
        <is>
          <t>Issuance of common stock under stock plans, less withholding, related to Fuze acquisition (in shares)</t>
        </is>
      </c>
      <c r="B46" s="4" t="inlineStr">
        <is>
          <t xml:space="preserve"> </t>
        </is>
      </c>
      <c r="C46" s="4" t="inlineStr">
        <is>
          <t xml:space="preserve"> </t>
        </is>
      </c>
      <c r="D46" s="6" t="n">
        <v>103809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nder stock plans, less withholding, related to Fuze acquisition</t>
        </is>
      </c>
      <c r="B47" s="6" t="n">
        <v>0</v>
      </c>
      <c r="C47" s="4" t="inlineStr">
        <is>
          <t xml:space="preserve"> </t>
        </is>
      </c>
      <c r="D47" s="7" t="n">
        <v>1</v>
      </c>
      <c r="E47" s="6" t="n">
        <v>-1</v>
      </c>
      <c r="F47" s="4" t="inlineStr">
        <is>
          <t xml:space="preserve"> </t>
        </is>
      </c>
      <c r="G47" s="4" t="inlineStr">
        <is>
          <t xml:space="preserve"> </t>
        </is>
      </c>
      <c r="H47" s="4" t="inlineStr">
        <is>
          <t xml:space="preserve"> </t>
        </is>
      </c>
      <c r="I47" s="4" t="inlineStr">
        <is>
          <t xml:space="preserve"> </t>
        </is>
      </c>
    </row>
    <row r="48">
      <c r="A48" s="4" t="inlineStr">
        <is>
          <t>Unrealized investment loss/gain</t>
        </is>
      </c>
      <c r="B48" s="6" t="n">
        <v>280</v>
      </c>
      <c r="C48" s="4" t="inlineStr">
        <is>
          <t xml:space="preserve"> </t>
        </is>
      </c>
      <c r="D48" s="4" t="inlineStr">
        <is>
          <t xml:space="preserve"> </t>
        </is>
      </c>
      <c r="E48" s="4" t="inlineStr">
        <is>
          <t xml:space="preserve"> </t>
        </is>
      </c>
      <c r="F48" s="4" t="inlineStr">
        <is>
          <t xml:space="preserve"> </t>
        </is>
      </c>
      <c r="G48" s="6" t="n">
        <v>280</v>
      </c>
      <c r="H48" s="4" t="inlineStr">
        <is>
          <t xml:space="preserve"> </t>
        </is>
      </c>
      <c r="I48" s="4" t="inlineStr">
        <is>
          <t xml:space="preserve"> </t>
        </is>
      </c>
    </row>
    <row r="49">
      <c r="A49" s="4" t="inlineStr">
        <is>
          <t>Foreign currency translation adjustment</t>
        </is>
      </c>
      <c r="B49" s="6" t="n">
        <v>1094</v>
      </c>
      <c r="C49" s="4" t="inlineStr">
        <is>
          <t xml:space="preserve"> </t>
        </is>
      </c>
      <c r="D49" s="4" t="inlineStr">
        <is>
          <t xml:space="preserve"> </t>
        </is>
      </c>
      <c r="E49" s="4" t="inlineStr">
        <is>
          <t xml:space="preserve"> </t>
        </is>
      </c>
      <c r="F49" s="4" t="inlineStr">
        <is>
          <t xml:space="preserve"> </t>
        </is>
      </c>
      <c r="G49" s="6" t="n">
        <v>1094</v>
      </c>
      <c r="H49" s="4" t="inlineStr">
        <is>
          <t xml:space="preserve"> </t>
        </is>
      </c>
      <c r="I49" s="4" t="inlineStr">
        <is>
          <t xml:space="preserve"> </t>
        </is>
      </c>
    </row>
    <row r="50">
      <c r="A50" s="4" t="inlineStr">
        <is>
          <t>Net loss</t>
        </is>
      </c>
      <c r="B50" s="7" t="n">
        <v>-67592</v>
      </c>
      <c r="C50" s="4" t="inlineStr">
        <is>
          <t xml:space="preserve"> </t>
        </is>
      </c>
      <c r="D50" s="4" t="inlineStr">
        <is>
          <t xml:space="preserve"> </t>
        </is>
      </c>
      <c r="E50" s="4" t="inlineStr">
        <is>
          <t xml:space="preserve"> </t>
        </is>
      </c>
      <c r="F50" s="4" t="inlineStr">
        <is>
          <t xml:space="preserve"> </t>
        </is>
      </c>
      <c r="G50" s="4" t="inlineStr">
        <is>
          <t xml:space="preserve"> </t>
        </is>
      </c>
      <c r="H50" s="6" t="n">
        <v>-67592</v>
      </c>
      <c r="I50" s="4" t="inlineStr">
        <is>
          <t xml:space="preserve"> </t>
        </is>
      </c>
    </row>
    <row r="51">
      <c r="A51" s="4" t="inlineStr">
        <is>
          <t>Ending balance (in shares) at Mar. 31, 2024</t>
        </is>
      </c>
      <c r="B51" s="6" t="n">
        <v>125193573</v>
      </c>
      <c r="C51" s="4" t="inlineStr">
        <is>
          <t xml:space="preserve"> </t>
        </is>
      </c>
      <c r="D51" s="6" t="n">
        <v>12519357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Mar. 31, 2024</t>
        </is>
      </c>
      <c r="B52" s="7" t="n">
        <v>101958</v>
      </c>
      <c r="C52" s="4" t="inlineStr">
        <is>
          <t xml:space="preserve"> </t>
        </is>
      </c>
      <c r="D52" s="7" t="n">
        <v>125</v>
      </c>
      <c r="E52" s="7" t="n">
        <v>973895</v>
      </c>
      <c r="F52" s="4" t="inlineStr">
        <is>
          <t xml:space="preserve"> </t>
        </is>
      </c>
      <c r="G52" s="7" t="n">
        <v>-11553</v>
      </c>
      <c r="H52" s="7" t="n">
        <v>-860509</v>
      </c>
      <c r="I5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28705</v>
      </c>
      <c r="C4" s="7" t="n">
        <v>743938</v>
      </c>
      <c r="D4" s="7" t="n">
        <v>638130</v>
      </c>
    </row>
    <row r="5">
      <c r="A5" s="4" t="inlineStr">
        <is>
          <t>Property and equipment, net</t>
        </is>
      </c>
      <c r="B5" s="6" t="n">
        <v>53181</v>
      </c>
      <c r="C5" s="6" t="n">
        <v>5787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507507</v>
      </c>
      <c r="C8" s="6" t="n">
        <v>536678</v>
      </c>
      <c r="D8" s="6" t="n">
        <v>443118</v>
      </c>
    </row>
    <row r="9">
      <c r="A9" s="4" t="inlineStr">
        <is>
          <t>Property and equipment, net</t>
        </is>
      </c>
      <c r="B9" s="6" t="n">
        <v>49992</v>
      </c>
      <c r="C9" s="6" t="n">
        <v>54191</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21920</v>
      </c>
      <c r="C12" s="6" t="n">
        <v>107585</v>
      </c>
      <c r="D12" s="6" t="n">
        <v>91192</v>
      </c>
    </row>
    <row r="13">
      <c r="A13" s="4" t="inlineStr">
        <is>
          <t>Other Internation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99278</v>
      </c>
      <c r="C15" s="6" t="n">
        <v>99675</v>
      </c>
      <c r="D15" s="7" t="n">
        <v>103820</v>
      </c>
    </row>
    <row r="16">
      <c r="A16" s="4" t="inlineStr">
        <is>
          <t>Property and equipment, net</t>
        </is>
      </c>
      <c r="B16" s="7" t="n">
        <v>3189</v>
      </c>
      <c r="C16" s="7" t="n">
        <v>3680</v>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7" t="n">
        <v>1400</v>
      </c>
      <c r="C4" s="4" t="inlineStr">
        <is>
          <t xml:space="preserve"> </t>
        </is>
      </c>
      <c r="D4" s="4" t="inlineStr">
        <is>
          <t xml:space="preserve"> </t>
        </is>
      </c>
    </row>
    <row r="5">
      <c r="A5" s="4" t="inlineStr">
        <is>
          <t>Sales and marketing</t>
        </is>
      </c>
      <c r="B5" s="7" t="n">
        <v>271944</v>
      </c>
      <c r="C5" s="7" t="n">
        <v>311883</v>
      </c>
      <c r="D5" s="7" t="n">
        <v>31422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erm of contract</t>
        </is>
      </c>
      <c r="B8" s="4" t="inlineStr">
        <is>
          <t>2 years</t>
        </is>
      </c>
      <c r="C8" s="4" t="inlineStr">
        <is>
          <t xml:space="preserve"> </t>
        </is>
      </c>
      <c r="D8" s="4" t="inlineStr">
        <is>
          <t xml:space="preserve"> </t>
        </is>
      </c>
    </row>
    <row r="9">
      <c r="A9" s="4" t="inlineStr">
        <is>
          <t>Sales and marketing</t>
        </is>
      </c>
      <c r="B9" s="7" t="n">
        <v>7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7592</v>
      </c>
      <c r="C4" s="7" t="n">
        <v>-73143</v>
      </c>
      <c r="D4" s="7" t="n">
        <v>-17538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8301</v>
      </c>
      <c r="C6" s="6" t="n">
        <v>10464</v>
      </c>
      <c r="D6" s="6" t="n">
        <v>11374</v>
      </c>
    </row>
    <row r="7">
      <c r="A7" s="4" t="inlineStr">
        <is>
          <t>Amortization of intangible assets</t>
        </is>
      </c>
      <c r="B7" s="6" t="n">
        <v>20395</v>
      </c>
      <c r="C7" s="6" t="n">
        <v>21078</v>
      </c>
      <c r="D7" s="6" t="n">
        <v>8317</v>
      </c>
    </row>
    <row r="8">
      <c r="A8" s="4" t="inlineStr">
        <is>
          <t>Amortization of capitalized internal-use software costs</t>
        </is>
      </c>
      <c r="B8" s="6" t="n">
        <v>18486</v>
      </c>
      <c r="C8" s="6" t="n">
        <v>20739</v>
      </c>
      <c r="D8" s="6" t="n">
        <v>28863</v>
      </c>
    </row>
    <row r="9">
      <c r="A9" s="4" t="inlineStr">
        <is>
          <t>Impairment of capitalized software</t>
        </is>
      </c>
      <c r="B9" s="6" t="n">
        <v>0</v>
      </c>
      <c r="C9" s="6" t="n">
        <v>3729</v>
      </c>
      <c r="D9" s="6" t="n">
        <v>0</v>
      </c>
    </row>
    <row r="10">
      <c r="A10" s="4" t="inlineStr">
        <is>
          <t>Amortization of debt discount and issuance costs</t>
        </is>
      </c>
      <c r="B10" s="6" t="n">
        <v>4472</v>
      </c>
      <c r="C10" s="6" t="n">
        <v>4254</v>
      </c>
      <c r="D10" s="6" t="n">
        <v>20404</v>
      </c>
    </row>
    <row r="11">
      <c r="A11" s="4" t="inlineStr">
        <is>
          <t>Amortization of deferred sales commission costs</t>
        </is>
      </c>
      <c r="B11" s="6" t="n">
        <v>40181</v>
      </c>
      <c r="C11" s="6" t="n">
        <v>38195</v>
      </c>
      <c r="D11" s="6" t="n">
        <v>34701</v>
      </c>
    </row>
    <row r="12">
      <c r="A12" s="4" t="inlineStr">
        <is>
          <t>Allowance for credit losses</t>
        </is>
      </c>
      <c r="B12" s="6" t="n">
        <v>2236</v>
      </c>
      <c r="C12" s="6" t="n">
        <v>1892</v>
      </c>
      <c r="D12" s="6" t="n">
        <v>1974</v>
      </c>
    </row>
    <row r="13">
      <c r="A13" s="4" t="inlineStr">
        <is>
          <t>Operating lease expense, net of accretion</t>
        </is>
      </c>
      <c r="B13" s="6" t="n">
        <v>10934</v>
      </c>
      <c r="C13" s="6" t="n">
        <v>12030</v>
      </c>
      <c r="D13" s="6" t="n">
        <v>13482</v>
      </c>
    </row>
    <row r="14">
      <c r="A14" s="4" t="inlineStr">
        <is>
          <t>Impairment of right-of-use assets</t>
        </is>
      </c>
      <c r="B14" s="6" t="n">
        <v>11034</v>
      </c>
      <c r="C14" s="6" t="n">
        <v>2651</v>
      </c>
      <c r="D14" s="6" t="n">
        <v>0</v>
      </c>
    </row>
    <row r="15">
      <c r="A15" s="4" t="inlineStr">
        <is>
          <t>Stock-based compensation expense</t>
        </is>
      </c>
      <c r="B15" s="6" t="n">
        <v>61910</v>
      </c>
      <c r="C15" s="6" t="n">
        <v>89536</v>
      </c>
      <c r="D15" s="6" t="n">
        <v>133331</v>
      </c>
    </row>
    <row r="16">
      <c r="A16" s="4" t="inlineStr">
        <is>
          <t>(Gain) loss on debt extinguishment</t>
        </is>
      </c>
      <c r="B16" s="6" t="n">
        <v>1766</v>
      </c>
      <c r="C16" s="6" t="n">
        <v>-18545</v>
      </c>
      <c r="D16" s="6" t="n">
        <v>0</v>
      </c>
    </row>
    <row r="17">
      <c r="A17" s="4" t="inlineStr">
        <is>
          <t>Gain on remeasurement of warrants</t>
        </is>
      </c>
      <c r="B17" s="6" t="n">
        <v>-2176</v>
      </c>
      <c r="C17" s="6" t="n">
        <v>-417</v>
      </c>
      <c r="D17" s="6" t="n">
        <v>0</v>
      </c>
    </row>
    <row r="18">
      <c r="A18" s="4" t="inlineStr">
        <is>
          <t>(Gain) loss on sale of assets</t>
        </is>
      </c>
      <c r="B18" s="6" t="n">
        <v>179</v>
      </c>
      <c r="C18" s="6" t="n">
        <v>-1821</v>
      </c>
      <c r="D18" s="6" t="n">
        <v>0</v>
      </c>
    </row>
    <row r="19">
      <c r="A19" s="4" t="inlineStr">
        <is>
          <t>Other</t>
        </is>
      </c>
      <c r="B19" s="6" t="n">
        <v>680</v>
      </c>
      <c r="C19" s="6" t="n">
        <v>101</v>
      </c>
      <c r="D19" s="6" t="n">
        <v>3726</v>
      </c>
    </row>
    <row r="20">
      <c r="A20" s="3" t="inlineStr">
        <is>
          <t>Changes in assets and liabilities:</t>
        </is>
      </c>
      <c r="B20" s="4" t="inlineStr">
        <is>
          <t xml:space="preserve"> </t>
        </is>
      </c>
      <c r="C20" s="4" t="inlineStr">
        <is>
          <t xml:space="preserve"> </t>
        </is>
      </c>
      <c r="D20" s="4" t="inlineStr">
        <is>
          <t xml:space="preserve"> </t>
        </is>
      </c>
    </row>
    <row r="21">
      <c r="A21" s="4" t="inlineStr">
        <is>
          <t>Accounts receivable, net</t>
        </is>
      </c>
      <c r="B21" s="6" t="n">
        <v>753</v>
      </c>
      <c r="C21" s="6" t="n">
        <v>-8450</v>
      </c>
      <c r="D21" s="6" t="n">
        <v>6867</v>
      </c>
    </row>
    <row r="22">
      <c r="A22" s="4" t="inlineStr">
        <is>
          <t>Deferred sales commission costs</t>
        </is>
      </c>
      <c r="B22" s="6" t="n">
        <v>-22879</v>
      </c>
      <c r="C22" s="6" t="n">
        <v>-31086</v>
      </c>
      <c r="D22" s="6" t="n">
        <v>-44224</v>
      </c>
    </row>
    <row r="23">
      <c r="A23" s="4" t="inlineStr">
        <is>
          <t>Other current and non-current assets</t>
        </is>
      </c>
      <c r="B23" s="6" t="n">
        <v>-2348</v>
      </c>
      <c r="C23" s="6" t="n">
        <v>2150</v>
      </c>
      <c r="D23" s="6" t="n">
        <v>-4022</v>
      </c>
    </row>
    <row r="24">
      <c r="A24" s="4" t="inlineStr">
        <is>
          <t>Accounts payable and accruals</t>
        </is>
      </c>
      <c r="B24" s="6" t="n">
        <v>-4182</v>
      </c>
      <c r="C24" s="6" t="n">
        <v>-24403</v>
      </c>
      <c r="D24" s="6" t="n">
        <v>-8740</v>
      </c>
    </row>
    <row r="25">
      <c r="A25" s="4" t="inlineStr">
        <is>
          <t>Deferred revenue</t>
        </is>
      </c>
      <c r="B25" s="6" t="n">
        <v>-3165</v>
      </c>
      <c r="C25" s="6" t="n">
        <v>-168</v>
      </c>
      <c r="D25" s="6" t="n">
        <v>4010</v>
      </c>
    </row>
    <row r="26">
      <c r="A26" s="4" t="inlineStr">
        <is>
          <t>Net cash provided by operating activities</t>
        </is>
      </c>
      <c r="B26" s="6" t="n">
        <v>78985</v>
      </c>
      <c r="C26" s="6" t="n">
        <v>48786</v>
      </c>
      <c r="D26" s="6" t="n">
        <v>3468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2650</v>
      </c>
      <c r="C28" s="6" t="n">
        <v>-2991</v>
      </c>
      <c r="D28" s="6" t="n">
        <v>-4137</v>
      </c>
    </row>
    <row r="29">
      <c r="A29" s="4" t="inlineStr">
        <is>
          <t>Proceeds from sale of intangible assets</t>
        </is>
      </c>
      <c r="B29" s="6" t="n">
        <v>0</v>
      </c>
      <c r="C29" s="6" t="n">
        <v>1000</v>
      </c>
      <c r="D29" s="6" t="n">
        <v>0</v>
      </c>
    </row>
    <row r="30">
      <c r="A30" s="4" t="inlineStr">
        <is>
          <t>Capitalized internal-use software costs</t>
        </is>
      </c>
      <c r="B30" s="6" t="n">
        <v>-14289</v>
      </c>
      <c r="C30" s="6" t="n">
        <v>-11896</v>
      </c>
      <c r="D30" s="6" t="n">
        <v>-20370</v>
      </c>
    </row>
    <row r="31">
      <c r="A31" s="4" t="inlineStr">
        <is>
          <t>Purchases of investments</t>
        </is>
      </c>
      <c r="B31" s="6" t="n">
        <v>-6174</v>
      </c>
      <c r="C31" s="6" t="n">
        <v>-53308</v>
      </c>
      <c r="D31" s="6" t="n">
        <v>-83383</v>
      </c>
    </row>
    <row r="32">
      <c r="A32" s="4" t="inlineStr">
        <is>
          <t>Sales of investments</t>
        </is>
      </c>
      <c r="B32" s="6" t="n">
        <v>0</v>
      </c>
      <c r="C32" s="6" t="n">
        <v>8296</v>
      </c>
      <c r="D32" s="6" t="n">
        <v>13299</v>
      </c>
    </row>
    <row r="33">
      <c r="A33" s="4" t="inlineStr">
        <is>
          <t>Maturities of investments</t>
        </is>
      </c>
      <c r="B33" s="6" t="n">
        <v>31659</v>
      </c>
      <c r="C33" s="6" t="n">
        <v>66199</v>
      </c>
      <c r="D33" s="6" t="n">
        <v>60023</v>
      </c>
    </row>
    <row r="34">
      <c r="A34" s="4" t="inlineStr">
        <is>
          <t>Acquisition of businesses, net of cash acquired</t>
        </is>
      </c>
      <c r="B34" s="6" t="n">
        <v>0</v>
      </c>
      <c r="C34" s="6" t="n">
        <v>-1250</v>
      </c>
      <c r="D34" s="6" t="n">
        <v>-125410</v>
      </c>
    </row>
    <row r="35">
      <c r="A35" s="4" t="inlineStr">
        <is>
          <t>Net cash provided by (used in) investing activities</t>
        </is>
      </c>
      <c r="B35" s="6" t="n">
        <v>8546</v>
      </c>
      <c r="C35" s="6" t="n">
        <v>6050</v>
      </c>
      <c r="D35" s="6" t="n">
        <v>-159978</v>
      </c>
    </row>
    <row r="36">
      <c r="A36" s="3" t="inlineStr">
        <is>
          <t>Cash flows from financing activities:</t>
        </is>
      </c>
      <c r="B36" s="4" t="inlineStr">
        <is>
          <t xml:space="preserve"> </t>
        </is>
      </c>
      <c r="C36" s="4" t="inlineStr">
        <is>
          <t xml:space="preserve"> </t>
        </is>
      </c>
      <c r="D36" s="4" t="inlineStr">
        <is>
          <t xml:space="preserve"> </t>
        </is>
      </c>
    </row>
    <row r="37">
      <c r="A37" s="4" t="inlineStr">
        <is>
          <t>Finance lease payments</t>
        </is>
      </c>
      <c r="B37" s="6" t="n">
        <v>0</v>
      </c>
      <c r="C37" s="6" t="n">
        <v>0</v>
      </c>
      <c r="D37" s="6" t="n">
        <v>-15</v>
      </c>
    </row>
    <row r="38">
      <c r="A38" s="4" t="inlineStr">
        <is>
          <t>Tax-related withholding of common stock</t>
        </is>
      </c>
      <c r="B38" s="6" t="n">
        <v>0</v>
      </c>
      <c r="C38" s="6" t="n">
        <v>0</v>
      </c>
      <c r="D38" s="6" t="n">
        <v>-310</v>
      </c>
    </row>
    <row r="39">
      <c r="A39" s="4" t="inlineStr">
        <is>
          <t>Proceeds from issuance of common stock under employee stock plans</t>
        </is>
      </c>
      <c r="B39" s="6" t="n">
        <v>4884</v>
      </c>
      <c r="C39" s="6" t="n">
        <v>4679</v>
      </c>
      <c r="D39" s="6" t="n">
        <v>16107</v>
      </c>
    </row>
    <row r="40">
      <c r="A40" s="4" t="inlineStr">
        <is>
          <t>Repurchase of capped calls</t>
        </is>
      </c>
      <c r="B40" s="6" t="n">
        <v>0</v>
      </c>
      <c r="C40" s="6" t="n">
        <v>244</v>
      </c>
      <c r="D40" s="6" t="n">
        <v>0</v>
      </c>
    </row>
    <row r="41">
      <c r="A41" s="4" t="inlineStr">
        <is>
          <t>Repayment of principal on term loan</t>
        </is>
      </c>
      <c r="B41" s="6" t="n">
        <v>-25000</v>
      </c>
      <c r="C41" s="6" t="n">
        <v>0</v>
      </c>
      <c r="D41" s="6" t="n">
        <v>0</v>
      </c>
    </row>
    <row r="42">
      <c r="A42" s="4" t="inlineStr">
        <is>
          <t>Net proceeds from term loan</t>
        </is>
      </c>
      <c r="B42" s="6" t="n">
        <v>0</v>
      </c>
      <c r="C42" s="6" t="n">
        <v>234806</v>
      </c>
      <c r="D42" s="6" t="n">
        <v>0</v>
      </c>
    </row>
    <row r="43">
      <c r="A43" s="4" t="inlineStr">
        <is>
          <t>Repayment of convertible senior notes</t>
        </is>
      </c>
      <c r="B43" s="6" t="n">
        <v>-63295</v>
      </c>
      <c r="C43" s="6" t="n">
        <v>-217299</v>
      </c>
      <c r="D43" s="6" t="n">
        <v>0</v>
      </c>
    </row>
    <row r="44">
      <c r="A44" s="4" t="inlineStr">
        <is>
          <t>Proceeds from issuance of convertible senior notes</t>
        </is>
      </c>
      <c r="B44" s="6" t="n">
        <v>0</v>
      </c>
      <c r="C44" s="6" t="n">
        <v>0</v>
      </c>
      <c r="D44" s="6" t="n">
        <v>134619</v>
      </c>
    </row>
    <row r="45">
      <c r="A45" s="4" t="inlineStr">
        <is>
          <t>Repurchase of common stock</t>
        </is>
      </c>
      <c r="B45" s="6" t="n">
        <v>0</v>
      </c>
      <c r="C45" s="6" t="n">
        <v>-60214</v>
      </c>
      <c r="D45" s="6" t="n">
        <v>-44976</v>
      </c>
    </row>
    <row r="46">
      <c r="A46" s="4" t="inlineStr">
        <is>
          <t>Net cash provided by (used in) financing activities</t>
        </is>
      </c>
      <c r="B46" s="6" t="n">
        <v>-83411</v>
      </c>
      <c r="C46" s="6" t="n">
        <v>-37784</v>
      </c>
      <c r="D46" s="6" t="n">
        <v>105425</v>
      </c>
    </row>
    <row r="47">
      <c r="A47" s="4" t="inlineStr">
        <is>
          <t>Effect of exchange rate changes on cash</t>
        </is>
      </c>
      <c r="B47" s="6" t="n">
        <v>-126</v>
      </c>
      <c r="C47" s="6" t="n">
        <v>-5037</v>
      </c>
      <c r="D47" s="6" t="n">
        <v>-585</v>
      </c>
    </row>
    <row r="48">
      <c r="A48" s="4" t="inlineStr">
        <is>
          <t>Net increase (decrease) in cash and cash equivalents</t>
        </is>
      </c>
      <c r="B48" s="6" t="n">
        <v>3994</v>
      </c>
      <c r="C48" s="6" t="n">
        <v>12015</v>
      </c>
      <c r="D48" s="6" t="n">
        <v>-20458</v>
      </c>
    </row>
    <row r="49">
      <c r="A49" s="4" t="inlineStr">
        <is>
          <t>Cash, cash equivalents and restricted cash, beginning of year</t>
        </is>
      </c>
      <c r="B49" s="6" t="n">
        <v>112729</v>
      </c>
      <c r="C49" s="6" t="n">
        <v>100714</v>
      </c>
      <c r="D49" s="6" t="n">
        <v>121172</v>
      </c>
    </row>
    <row r="50">
      <c r="A50" s="4" t="inlineStr">
        <is>
          <t>Cash, cash equivalents and restricted cash, end of year</t>
        </is>
      </c>
      <c r="B50" s="6" t="n">
        <v>116723</v>
      </c>
      <c r="C50" s="6" t="n">
        <v>112729</v>
      </c>
      <c r="D50" s="6" t="n">
        <v>100714</v>
      </c>
    </row>
    <row r="51">
      <c r="A51" s="3" t="inlineStr">
        <is>
          <t>Supplemental and non-cash disclosures:</t>
        </is>
      </c>
      <c r="B51" s="4" t="inlineStr">
        <is>
          <t xml:space="preserve"> </t>
        </is>
      </c>
      <c r="C51" s="4" t="inlineStr">
        <is>
          <t xml:space="preserve"> </t>
        </is>
      </c>
      <c r="D51" s="4" t="inlineStr">
        <is>
          <t xml:space="preserve"> </t>
        </is>
      </c>
    </row>
    <row r="52">
      <c r="A52" s="4" t="inlineStr">
        <is>
          <t>Interest paid</t>
        </is>
      </c>
      <c r="B52" s="6" t="n">
        <v>35574</v>
      </c>
      <c r="C52" s="6" t="n">
        <v>22162</v>
      </c>
      <c r="D52" s="6" t="n">
        <v>2156</v>
      </c>
    </row>
    <row r="53">
      <c r="A53" s="4" t="inlineStr">
        <is>
          <t>Income taxes paid</t>
        </is>
      </c>
      <c r="B53" s="6" t="n">
        <v>5974</v>
      </c>
      <c r="C53" s="6" t="n">
        <v>1530</v>
      </c>
      <c r="D53" s="6" t="n">
        <v>1320</v>
      </c>
    </row>
    <row r="54">
      <c r="A54" s="4" t="inlineStr">
        <is>
          <t>Payables and accruals for property and equipment</t>
        </is>
      </c>
      <c r="B54" s="6" t="n">
        <v>3868</v>
      </c>
      <c r="C54" s="6" t="n">
        <v>38</v>
      </c>
      <c r="D54" s="6" t="n">
        <v>88</v>
      </c>
    </row>
    <row r="55">
      <c r="A55" s="4" t="inlineStr">
        <is>
          <t>Warrants issued in connection with term loan</t>
        </is>
      </c>
      <c r="B55" s="6" t="n">
        <v>0</v>
      </c>
      <c r="C55" s="6" t="n">
        <v>5915</v>
      </c>
      <c r="D55" s="6" t="n">
        <v>0</v>
      </c>
    </row>
    <row r="56">
      <c r="A56" s="4" t="inlineStr">
        <is>
          <t>Shares issued in connection with term loan and convertible senior notes</t>
        </is>
      </c>
      <c r="B56" s="6" t="n">
        <v>0</v>
      </c>
      <c r="C56" s="6" t="n">
        <v>5084</v>
      </c>
      <c r="D56" s="6" t="n">
        <v>0</v>
      </c>
    </row>
    <row r="57">
      <c r="A57" s="4" t="inlineStr">
        <is>
          <t>Issuance of 2028 convertible senior notes in exchange of 2024 convertible senior notes</t>
        </is>
      </c>
      <c r="B57" s="6" t="n">
        <v>0</v>
      </c>
      <c r="C57" s="6" t="n">
        <v>201914</v>
      </c>
      <c r="D57" s="6" t="n">
        <v>0</v>
      </c>
    </row>
    <row r="58">
      <c r="A58" s="4" t="inlineStr">
        <is>
          <t>Right-of-use assets acquired in connection with Fuze acquisition</t>
        </is>
      </c>
      <c r="B58" s="6" t="n">
        <v>0</v>
      </c>
      <c r="C58" s="6" t="n">
        <v>0</v>
      </c>
      <c r="D58" s="6" t="n">
        <v>7261</v>
      </c>
    </row>
    <row r="59">
      <c r="A59" s="4" t="inlineStr">
        <is>
          <t>Shares consideration in connection with Fuze acquisition</t>
        </is>
      </c>
      <c r="B59" s="6" t="n">
        <v>0</v>
      </c>
      <c r="C59" s="6" t="n">
        <v>0</v>
      </c>
      <c r="D59" s="6" t="n">
        <v>80856</v>
      </c>
    </row>
    <row r="60">
      <c r="A60" s="3" t="inlineStr">
        <is>
          <t>Reconciliation of cash, cash equivalents and restricted cash to the consolidated balance sheets:</t>
        </is>
      </c>
      <c r="B60" s="4" t="inlineStr">
        <is>
          <t xml:space="preserve"> </t>
        </is>
      </c>
      <c r="C60" s="4" t="inlineStr">
        <is>
          <t xml:space="preserve"> </t>
        </is>
      </c>
      <c r="D60" s="4" t="inlineStr">
        <is>
          <t xml:space="preserve"> </t>
        </is>
      </c>
    </row>
    <row r="61">
      <c r="A61" s="4" t="inlineStr">
        <is>
          <t>Cash and cash equivalents</t>
        </is>
      </c>
      <c r="B61" s="6" t="n">
        <v>116262</v>
      </c>
      <c r="C61" s="6" t="n">
        <v>111400</v>
      </c>
      <c r="D61" s="6" t="n">
        <v>91205</v>
      </c>
    </row>
    <row r="62">
      <c r="A62" s="4" t="inlineStr">
        <is>
          <t>Restricted cash, current</t>
        </is>
      </c>
      <c r="B62" s="6" t="n">
        <v>356</v>
      </c>
      <c r="C62" s="6" t="n">
        <v>511</v>
      </c>
      <c r="D62" s="6" t="n">
        <v>8691</v>
      </c>
    </row>
    <row r="63">
      <c r="A63" s="4" t="inlineStr">
        <is>
          <t>Restricted cash, non-current</t>
        </is>
      </c>
      <c r="B63" s="6" t="n">
        <v>105</v>
      </c>
      <c r="C63" s="6" t="n">
        <v>818</v>
      </c>
      <c r="D63" s="6" t="n">
        <v>818</v>
      </c>
    </row>
    <row r="64">
      <c r="A64" s="4" t="inlineStr">
        <is>
          <t>Total cash, cash equivalents and restricted cash</t>
        </is>
      </c>
      <c r="B64" s="7" t="n">
        <v>116723</v>
      </c>
      <c r="C64" s="7" t="n">
        <v>112729</v>
      </c>
      <c r="D64" s="7" t="n">
        <v>1007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1:09:45Z</dcterms:created>
  <dcterms:modified xmlns:dcterms="http://purl.org/dc/terms/" xmlns:xsi="http://www.w3.org/2001/XMLSchema-instance" xsi:type="dcterms:W3CDTF">2024-05-21T21:09:45Z</dcterms:modified>
</cp:coreProperties>
</file>